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Fair Value Measurement" sheetId="9" state="visible" r:id="rId9"/>
    <sheet xmlns:r="http://schemas.openxmlformats.org/officeDocument/2006/relationships" name="Short-term Investments"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nvertible Preferred Stock War" sheetId="14" state="visible" r:id="rId14"/>
    <sheet xmlns:r="http://schemas.openxmlformats.org/officeDocument/2006/relationships" name="Common Stock and Preferred Stoc"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tirement Plan" sheetId="19" state="visible" r:id="rId19"/>
    <sheet xmlns:r="http://schemas.openxmlformats.org/officeDocument/2006/relationships" name="Commitments and Contingencies" sheetId="20" state="visible" r:id="rId20"/>
    <sheet xmlns:r="http://schemas.openxmlformats.org/officeDocument/2006/relationships" name="Acquisitions" sheetId="21" state="visible" r:id="rId21"/>
    <sheet xmlns:r="http://schemas.openxmlformats.org/officeDocument/2006/relationships" name="Net Loss Per Share" sheetId="22" state="visible" r:id="rId22"/>
    <sheet xmlns:r="http://schemas.openxmlformats.org/officeDocument/2006/relationships" name="Related Party Transaction" sheetId="23" state="visible" r:id="rId23"/>
    <sheet xmlns:r="http://schemas.openxmlformats.org/officeDocument/2006/relationships" name="Subsequent Events"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Fair Value Measurement (Tables)" sheetId="27" state="visible" r:id="rId27"/>
    <sheet xmlns:r="http://schemas.openxmlformats.org/officeDocument/2006/relationships" name="Short-term Investments (Tables)" sheetId="28" state="visible" r:id="rId28"/>
    <sheet xmlns:r="http://schemas.openxmlformats.org/officeDocument/2006/relationships" name="Goodwill and Intangible Assets " sheetId="29" state="visible" r:id="rId29"/>
    <sheet xmlns:r="http://schemas.openxmlformats.org/officeDocument/2006/relationships" name="Balance Sheet Components (Table" sheetId="30" state="visible" r:id="rId30"/>
    <sheet xmlns:r="http://schemas.openxmlformats.org/officeDocument/2006/relationships" name="Common Stock and Preferred St31"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Acquisitions (Tables)" sheetId="36" state="visible" r:id="rId36"/>
    <sheet xmlns:r="http://schemas.openxmlformats.org/officeDocument/2006/relationships" name="Net Loss Per Share (Tables)"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Fair Value Measurement - Schedu" sheetId="40" state="visible" r:id="rId40"/>
    <sheet xmlns:r="http://schemas.openxmlformats.org/officeDocument/2006/relationships" name="Fair Value Measurement - Additi" sheetId="41" state="visible" r:id="rId41"/>
    <sheet xmlns:r="http://schemas.openxmlformats.org/officeDocument/2006/relationships" name="Fair Value Measurement - Sche42" sheetId="42" state="visible" r:id="rId42"/>
    <sheet xmlns:r="http://schemas.openxmlformats.org/officeDocument/2006/relationships" name="Short-term Investments - Summar" sheetId="43" state="visible" r:id="rId43"/>
    <sheet xmlns:r="http://schemas.openxmlformats.org/officeDocument/2006/relationships" name="Short-term Investments - Additi" sheetId="44" state="visible" r:id="rId44"/>
    <sheet xmlns:r="http://schemas.openxmlformats.org/officeDocument/2006/relationships" name="Short-term Investments - Schedu" sheetId="45" state="visible" r:id="rId45"/>
    <sheet xmlns:r="http://schemas.openxmlformats.org/officeDocument/2006/relationships" name="Short-term Investments - Sche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Balance Sheet Components - Comp" sheetId="50" state="visible" r:id="rId50"/>
    <sheet xmlns:r="http://schemas.openxmlformats.org/officeDocument/2006/relationships" name="Balance Sheet Components - Co51" sheetId="51" state="visible" r:id="rId51"/>
    <sheet xmlns:r="http://schemas.openxmlformats.org/officeDocument/2006/relationships" name="Balance Sheet Components - Co52" sheetId="52" state="visible" r:id="rId52"/>
    <sheet xmlns:r="http://schemas.openxmlformats.org/officeDocument/2006/relationships" name="Balance Sheet Components - Addi" sheetId="53" state="visible" r:id="rId53"/>
    <sheet xmlns:r="http://schemas.openxmlformats.org/officeDocument/2006/relationships" name="Balance Sheet Components - Co54" sheetId="54" state="visible" r:id="rId54"/>
    <sheet xmlns:r="http://schemas.openxmlformats.org/officeDocument/2006/relationships" name="Debt - Additional Information (" sheetId="55" state="visible" r:id="rId55"/>
    <sheet xmlns:r="http://schemas.openxmlformats.org/officeDocument/2006/relationships" name="Convertible Preferred Stock W56" sheetId="56" state="visible" r:id="rId56"/>
    <sheet xmlns:r="http://schemas.openxmlformats.org/officeDocument/2006/relationships" name="Common Stock and Preferred St57" sheetId="57" state="visible" r:id="rId57"/>
    <sheet xmlns:r="http://schemas.openxmlformats.org/officeDocument/2006/relationships" name="Common Stock and Preferred St58" sheetId="58" state="visible" r:id="rId58"/>
    <sheet xmlns:r="http://schemas.openxmlformats.org/officeDocument/2006/relationships" name="Stockholders' Equity - Addition" sheetId="59" state="visible" r:id="rId59"/>
    <sheet xmlns:r="http://schemas.openxmlformats.org/officeDocument/2006/relationships" name="Stockholders' Equity - Summariz" sheetId="60" state="visible" r:id="rId60"/>
    <sheet xmlns:r="http://schemas.openxmlformats.org/officeDocument/2006/relationships" name="Stockholders' Equity - Summar61" sheetId="61" state="visible" r:id="rId61"/>
    <sheet xmlns:r="http://schemas.openxmlformats.org/officeDocument/2006/relationships" name="Stock-Based Compensation - Tota" sheetId="62" state="visible" r:id="rId62"/>
    <sheet xmlns:r="http://schemas.openxmlformats.org/officeDocument/2006/relationships" name="Stock-Based Compensation - Stoc" sheetId="63" state="visible" r:id="rId63"/>
    <sheet xmlns:r="http://schemas.openxmlformats.org/officeDocument/2006/relationships" name="Stock-Based Compensation - Addi" sheetId="64" state="visible" r:id="rId64"/>
    <sheet xmlns:r="http://schemas.openxmlformats.org/officeDocument/2006/relationships" name="Stock-Based Compensation - Assu" sheetId="65" state="visible" r:id="rId65"/>
    <sheet xmlns:r="http://schemas.openxmlformats.org/officeDocument/2006/relationships" name="Stock-Based Compensation - As66" sheetId="66" state="visible" r:id="rId66"/>
    <sheet xmlns:r="http://schemas.openxmlformats.org/officeDocument/2006/relationships" name="Income Taxes - Additional Infor" sheetId="67" state="visible" r:id="rId67"/>
    <sheet xmlns:r="http://schemas.openxmlformats.org/officeDocument/2006/relationships" name="Income Taxes - Reconciliation o" sheetId="68" state="visible" r:id="rId68"/>
    <sheet xmlns:r="http://schemas.openxmlformats.org/officeDocument/2006/relationships" name="Income Taxes - Summary of Defer" sheetId="69" state="visible" r:id="rId69"/>
    <sheet xmlns:r="http://schemas.openxmlformats.org/officeDocument/2006/relationships" name="Income Taxes - Summary of Activ" sheetId="70" state="visible" r:id="rId70"/>
    <sheet xmlns:r="http://schemas.openxmlformats.org/officeDocument/2006/relationships" name="Retirement Plan - Additional In"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Acquisitions - Additional Infor" sheetId="74" state="visible" r:id="rId74"/>
    <sheet xmlns:r="http://schemas.openxmlformats.org/officeDocument/2006/relationships" name="Acquisitions - Components of To" sheetId="75" state="visible" r:id="rId75"/>
    <sheet xmlns:r="http://schemas.openxmlformats.org/officeDocument/2006/relationships" name="Acquisitions - Components of 76" sheetId="76" state="visible" r:id="rId76"/>
    <sheet xmlns:r="http://schemas.openxmlformats.org/officeDocument/2006/relationships" name="Acquisitions - Schedule of Purc" sheetId="77" state="visible" r:id="rId77"/>
    <sheet xmlns:r="http://schemas.openxmlformats.org/officeDocument/2006/relationships" name="Net Loss Per Share - Computatio" sheetId="78" state="visible" r:id="rId78"/>
    <sheet xmlns:r="http://schemas.openxmlformats.org/officeDocument/2006/relationships" name="Net Loss Per Share - Potential " sheetId="79" state="visible" r:id="rId79"/>
    <sheet xmlns:r="http://schemas.openxmlformats.org/officeDocument/2006/relationships" name="Related Party Transaction - Add"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864">
  <si>
    <t>Document and Entity Information - USD ($) $ in Millions</t>
  </si>
  <si>
    <t>12 Months Ended</t>
  </si>
  <si>
    <t>Jan. 31, 2017</t>
  </si>
  <si>
    <t>Mar. 31, 2017</t>
  </si>
  <si>
    <t>Jul. 31, 2016</t>
  </si>
  <si>
    <t>Document And Entity Information [Abstract]</t>
  </si>
  <si>
    <t>Document Type</t>
  </si>
  <si>
    <t>10-K</t>
  </si>
  <si>
    <t>Amendment Flag</t>
  </si>
  <si>
    <t>false</t>
  </si>
  <si>
    <t>Document Period End Date</t>
  </si>
  <si>
    <t>Jan. 31,
		2017</t>
  </si>
  <si>
    <t>Document Fiscal Year Focus</t>
  </si>
  <si>
    <t>Document Fiscal Period Focus</t>
  </si>
  <si>
    <t>FY</t>
  </si>
  <si>
    <t>Trading Symbol</t>
  </si>
  <si>
    <t>OOMA</t>
  </si>
  <si>
    <t>Entity Registrant Name</t>
  </si>
  <si>
    <t>Ooma Inc</t>
  </si>
  <si>
    <t>Entity Central Index Key</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Jan. 31, 2016</t>
  </si>
  <si>
    <t>Current assets:</t>
  </si>
  <si>
    <t>Cash and cash equivalents</t>
  </si>
  <si>
    <t>Short-term investments</t>
  </si>
  <si>
    <t>Accounts receivable, net</t>
  </si>
  <si>
    <t>Inventories</t>
  </si>
  <si>
    <t>Deferred inventory cost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Short-term capital lease</t>
  </si>
  <si>
    <t>Deferred revenue</t>
  </si>
  <si>
    <t>Total current liabilities</t>
  </si>
  <si>
    <t>Other liabilities</t>
  </si>
  <si>
    <t>Total liabilities</t>
  </si>
  <si>
    <t>Commitments and contingencies (Note 13)</t>
  </si>
  <si>
    <t xml:space="preserve"> </t>
  </si>
  <si>
    <t>Stockholders’ equity:</t>
  </si>
  <si>
    <t>Preferred stock $0.0001 par value: 10,000,000 shares authorized; no shares issued and outstanding on January 31, 2017 and January 31, 2016, respectively</t>
  </si>
  <si>
    <t>Common stock $0.0001 par value: 100,000,000 shares authorized; 17,995,555 and 16,916,250 shares issued and outstanding on January 31, 2017 and January 31, 2016, respectively</t>
  </si>
  <si>
    <t>Additional paid-in capital</t>
  </si>
  <si>
    <t>Accumulated other comprehensive (loss)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Jan. 31, 2015</t>
  </si>
  <si>
    <t>Revenue:</t>
  </si>
  <si>
    <t>Subscription and services</t>
  </si>
  <si>
    <t>Product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 (expense), net</t>
  </si>
  <si>
    <t>Change in fair value of warrants</t>
  </si>
  <si>
    <t>Other expense, net</t>
  </si>
  <si>
    <t>Loss before income taxes</t>
  </si>
  <si>
    <t>Income tax benefit</t>
  </si>
  <si>
    <t>Net loss</t>
  </si>
  <si>
    <t>Net loss per share of common stock:</t>
  </si>
  <si>
    <t>Basic and diluted</t>
  </si>
  <si>
    <t>Weighted-average number of shares used in per share amounts:</t>
  </si>
  <si>
    <t>CONSOLIDATED STATEMENTS OF COMPREHENSIVE LOSS - USD ($) $ in Thousands</t>
  </si>
  <si>
    <t>Statement Of Income And Comprehensive Income [Abstract]</t>
  </si>
  <si>
    <t>Other comprehensive (loss) income</t>
  </si>
  <si>
    <t>Unrealized (loss) gain on short-term investment</t>
  </si>
  <si>
    <t>Comprehensive loss</t>
  </si>
  <si>
    <t>CONSOLIDATED STATEMENTS OF CONVERTIBLE PREFERRED STOCK AND STOCKHOLDERS' EQUITY (DEFICIT) - USD ($) $ in Thousands</t>
  </si>
  <si>
    <t>Total</t>
  </si>
  <si>
    <t>Series Alpha Convertible Preferred Stock</t>
  </si>
  <si>
    <t>Series Alpha-1 Convertible Preferred Stock</t>
  </si>
  <si>
    <t>Series Beta Convertible Preferred Stock</t>
  </si>
  <si>
    <t>Common Stock</t>
  </si>
  <si>
    <t>Additional Paid-In Capital</t>
  </si>
  <si>
    <t>Accumulated Other Comprehensive Income</t>
  </si>
  <si>
    <t>Accumulated Deficit</t>
  </si>
  <si>
    <t>BALANCE at Jan. 31, 2014</t>
  </si>
  <si>
    <t>BALANCE, Shares at Jan. 31, 2014</t>
  </si>
  <si>
    <t>Issuance of common stock for stock option exercises</t>
  </si>
  <si>
    <t>Issuance of common stock for stock option exercises, Shares</t>
  </si>
  <si>
    <t>Issuance of stock upon warrant exercise</t>
  </si>
  <si>
    <t>Issuance of stock upon warrant exercise, Shares</t>
  </si>
  <si>
    <t>Issuance of common stock in conjunction with acquisition</t>
  </si>
  <si>
    <t>Issuance of common stock in conjunction with acquisition, Shares</t>
  </si>
  <si>
    <t>Vesting of early exercised stock options and restricted stock</t>
  </si>
  <si>
    <t>Vesting of early exercised stock options and restricted stock, Shares</t>
  </si>
  <si>
    <t>Issuance of common stock warrants in conjunction with debt</t>
  </si>
  <si>
    <t>Stock-based compensation</t>
  </si>
  <si>
    <t>BALANCE at Jan. 31, 2015</t>
  </si>
  <si>
    <t>BALANCE, Shares at Jan. 31, 2015</t>
  </si>
  <si>
    <t>Issuance of stock</t>
  </si>
  <si>
    <t>Issuance of stock, Shares</t>
  </si>
  <si>
    <t>Conversion of convertible preferred stock to common stock upon initial public offering</t>
  </si>
  <si>
    <t>Conversion of convertible preferred stock to common stock upon initial public offering, Shares</t>
  </si>
  <si>
    <t>Issuance of common stock upon initial public offering, net of issuance costs</t>
  </si>
  <si>
    <t>Issuance of common stock upon initial public offering, net of issuance costs, Shares</t>
  </si>
  <si>
    <t>De-recognition of preferred warrant liability to additional paid-in capital</t>
  </si>
  <si>
    <t>Issuance of common stock related to employee stock purchase plan</t>
  </si>
  <si>
    <t>Issuance of common stock related to employee stock purchase plan, Shares</t>
  </si>
  <si>
    <t>Exercise of common stock warrants to common stock</t>
  </si>
  <si>
    <t>Exercise of common stock warrants to common stock, Shares</t>
  </si>
  <si>
    <t>Exercise of preferred stock warrants to common stock</t>
  </si>
  <si>
    <t>Exercise of preferred stock warrants to common stock, Shares</t>
  </si>
  <si>
    <t>Other comprehensive income (loss)</t>
  </si>
  <si>
    <t>BALANCE at Jan. 31, 2016</t>
  </si>
  <si>
    <t>BALANCE, Shares at Jan. 31, 2016</t>
  </si>
  <si>
    <t>Issuance of common stock upon vesting of restricted stock units, Shares</t>
  </si>
  <si>
    <t>Shares repurchased for tax withholdings on vesting of restricted stock units</t>
  </si>
  <si>
    <t>Shares repurchased for tax withholdings on vesting of restricted stock units, Shares</t>
  </si>
  <si>
    <t>Cumulative stock-based compensation forfeiture adjustment</t>
  </si>
  <si>
    <t>BALANCE at Jan. 31, 2017</t>
  </si>
  <si>
    <t>BALANCE, Shares at Jan. 31, 2017</t>
  </si>
  <si>
    <t>CONSOLIDATED STATEMENTS OF CASH FLOWS - USD ($) $ in Thousands</t>
  </si>
  <si>
    <t>Cash flows from operating activities:</t>
  </si>
  <si>
    <t>Adjustments to reconcile net loss to net cash provided by (used in) operating activities:</t>
  </si>
  <si>
    <t>Stock-based compensation expense</t>
  </si>
  <si>
    <t>Depreciation and amortization</t>
  </si>
  <si>
    <t>Amortization of intangible assets</t>
  </si>
  <si>
    <t>Deferred income taxes</t>
  </si>
  <si>
    <t>Others</t>
  </si>
  <si>
    <t>Write-off of non-cash deferred debt issuance costs</t>
  </si>
  <si>
    <t>Change in fair value of acquisition related contingent consideration</t>
  </si>
  <si>
    <t>Change in fair value of warrant liability</t>
  </si>
  <si>
    <t>Changes in operating assets and liabilities:</t>
  </si>
  <si>
    <t>Prepaid expenses and other assets</t>
  </si>
  <si>
    <t>Accounts payable and accrued expenses</t>
  </si>
  <si>
    <t>Net cash provided by (used in) operating activities</t>
  </si>
  <si>
    <t>Cash flows from investing activities:</t>
  </si>
  <si>
    <t>Purchases of short-term investments</t>
  </si>
  <si>
    <t>Proceeds from maturity of short-term investments</t>
  </si>
  <si>
    <t>Proceeds from sale of short-term investments</t>
  </si>
  <si>
    <t>Purchases of property and equipment</t>
  </si>
  <si>
    <t>Business acquisition, net of cash assumed</t>
  </si>
  <si>
    <t>Net cash used in investing activities</t>
  </si>
  <si>
    <t>Cash flows from financing activities:</t>
  </si>
  <si>
    <t>Proceeds from initial public offering, net</t>
  </si>
  <si>
    <t>Repayment of debt and capital leases</t>
  </si>
  <si>
    <t>Proceeds from issuance of debt</t>
  </si>
  <si>
    <t>Payment of preferred warrant liability</t>
  </si>
  <si>
    <t>Payment of acquisition related earn-out</t>
  </si>
  <si>
    <t>Proceeds from issuance of common stock related to warrants and employee stock benefit plan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Income taxes paid</t>
  </si>
  <si>
    <t>Interest paid</t>
  </si>
  <si>
    <t>Non-cash investing and financing activities:</t>
  </si>
  <si>
    <t>Unpaid portion of property and equipment purchases</t>
  </si>
  <si>
    <t>Shares issued as consideration in business acquisition and related earn-out</t>
  </si>
  <si>
    <t>Conversion of preferred stock to common stock</t>
  </si>
  <si>
    <t>De-recognition of warrant liability to additional paid-in capital</t>
  </si>
  <si>
    <t>Unpaid offering costs</t>
  </si>
  <si>
    <t>Issuance of warrants in connection with long-term debt</t>
  </si>
  <si>
    <t>Purchase of equipment acquired on capital lease</t>
  </si>
  <si>
    <t>Restricted stock units</t>
  </si>
  <si>
    <t>Series Beta Preferred Stock</t>
  </si>
  <si>
    <t>Proceeds from Series Beta preferred stock, net</t>
  </si>
  <si>
    <t>Description of Business and Summary of Significant Accounting Policies</t>
  </si>
  <si>
    <t>Accounting Policies [Abstract]</t>
  </si>
  <si>
    <t>1. DESCRIPTION OF BUSINESS AND SUMMARY OF SIGNIFICANT ACCOUNTING POLICIES Description of Business — Ooma, Inc. (the “Company”) is a leading provider of innovative communications solutions and other connected services to small business, home, and mobile users. The Company’s unique hybrid Software-as-a-Service (“SaaS”) platform, consisting of its proprietary cloud, on-premises appliances, mobile applications, and end-point devices, provides the connectivity and functionality that enables solutions. The Company was incorporated in Delaware on November 19, 2003 and is headquartered in Palo Alto, California. Principles of Consolidation —The consolidated financial statements have been prepared in accordance with generally accepted accounting principles in the United States (“GAAP”) and includes the accounts of the Company and its wholly owned subsidiary. All intercompany transactions and balances have been eliminated upon consolidation. Fiscal Year End— The last day of Company’s fiscal year is January 31, fiscal year end January 31, 2017 is referred as fiscal 2017, fiscal year end January 31, 2016 is referred as fiscal 2016 and fiscal year end January 31, 2015 is referred as fiscal 2015. Use of Estimates —The preparation of the Company’s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Significant estimates include, but are not limited to, those related to revenue recognition, the allowance for returns, stock-based compensation and warrants, valuation of goodwill and intangible assets, inventory valuation, regulatory fees and indirect tax accruals, and accounting for income taxes, including valuation allowances and fair value measurements. Estimates are based on historical experience, where applicable, and other assumptions believed to be reasonable by management. Actual results could differ from those estimates. These estimates are based on information available as of the date of the condensed consolidated financial statements, and assumptions are inherently subjective in nature; therefore, actual results could differ from management’s estimates. Reverse Stock Split — Effective July 6, 2015, the Company completed a one-for-two reverse stock split of its outstanding common stock, convertible preferred stock, stock options, warrants to purchase preferred stock and warrants to purchase common stock, as approved by its Board of Directors (the “Board”). All shares and warrants and per share and warrant amounts set forth herein give effect to this reverse stock split. Initial Public Offering — In July 2015, the Company completed its initial public offering (the “IPO”) and issued 5,000,000 shares of its common stock at the initial public offering price of $13.00 per share. The net proceeds from the sale of the shares was $56.9 million after deducting the underwriters’ discounts and commissions of $4.5 million and $3.6 million of offering costs. See “Note 7. Convertible Preferred Stock Warrant Liability” and “Note 8. Common Stock and Preferred Stock” for more information related to the IPO. Secondary Offering — In January 2017, the Company completed a secondary offering, in which certain stockholders of the Company affiliated with Worldview Technology Partners (the “Selling Stockholders”) sold an aggregate of 3,275,000 shares of our common stock at a public offering price of $8.65 per share, including 425,000 shares of common stock sold upon the underwriters’ exercise of the overallotment option. The Company did not receive any of the proceeds from the offering. Revenue Recognition —The Company derives revenue from two sources: (1) subscription and services revenue, which are generated from the sale of subscription plans and other services; and (2) product and other revenue. Products and services are sold directly to end-customers via the Company’s website and through distributors and retailers. The Company recognizes revenue when the following criteria are met:
•
Persuasive evidence of an arrangement exists.
•
Delivery has occurred.
•
Collection of the fees is reasonably assured .
•
The fee is fixed or determinable. Subscription and Services Revenue The Company generates subscription and services revenue by selling subscriptions for communications solutions, as well as other connected services. Subscription revenue is derived primarily from recurring monthly and annual payments related to service plans such as Ooma Basic, Ooma Office and Premier, international calling plans, and other subscriptions. Subscription revenue is recognized on a straight-line basis over the contractual service term. Subscription and services revenue also includes revenue generated from payments for qualified lead generation, prepaid international calls and directory assistance, which are recognized based on actual usage. The Company also earns revenue from the display of advertisements through the Talkatone mobile application, primarily based on advertisement impressions displayed. The Company recognizes revenue from mobile advertising on a net basis, because it is not the primary obligor to advertisers. Deferred revenue primarily consists of billings or payments received in advance of meeting revenue recognition criteria. The Company’s telephony services are sold as monthly or annual subscriptions, payable in advance. The Company recognizes deferred telephony services revenue on a ratable basis over the term of the contract as the services are provided. For all arrangements, any revenue that has been deferred and is expected to be recognized beyond one year is not significant and is included in long term liabilities in the consolidated balance sheets. Product and Other Revenue The Company generates product revenue from the sale of on-premise appliances and end-point devices, including shipping and handling fees. The Company also generates other revenue from porting fees to enable customers to transfer their existing phone numbers. Product and other revenue for direct end-customers are billed to the customer’s credit card at the time an on-line order is submitted by the customer via the Company’s website and recognized when the product has been shipped to the customer. The Company also generates product revenue from sales through distributors, retailers and resellers (collectively the “channel partners”) which are based on written purchase authorizations. The Company’s distribution agreements with its channel partners typically contain clauses for price protection and rights of return, which result in prices for these transactions not being fixed or determinable and increases the difficulty of estimating returns from the channel partners. Accordingly, the Company records shipments to the channel partners, where the right of return exists, as deferred revenue and defers recognition of revenue on these sales until the title transfers to the end-customer. The Company assesses the ability to collect from its channel partners based on a number of factors, including credit worthiness and payment history of the distributor or retail partner. The Company records revenue net of any sales-related taxes that are billed to its customers. Substantially all of the Company’s arrangements are multiple-element arrangements, which consist of an on-premise appliance and telephony services. The arrangement may also contain a bundled end-point device and a subscription plan for telephony services. Monthly telephony services and end-point devices purchased after the original multi-element arrangement are optional purchases that are accounted for as separate arrangements and are not considered a deliverable in the sale of the on-premise appliance. The Company has determined that each unit of accounting has stand-alone value and accounts for each separately. The Company allocates revenue to each unit of accounting based on an estimated selling price at the inception of the arrangement. The total arrangement consideration is allocated to each separate unit of accounting using the relative selling price of each unit. The Company determines the estimated selling price for each deliverable using vendor-specific objective evidence, or VSOE, of selling price or third-party evidence, or TPE, of selling price, if it exists. If neither VSOE nor TPE of selling price exists for a deliverable, the Company uses the best estimate of selling price, or BESP, of each deliverable in its allocation of arrangement consideration. Revenue allocated to each deliverable, limited to the amount not contingent on future performance, is then recognized when the basic revenue recognition criteria are met for the respective deliverable. The Company determines VSOE of selling price for telephony services and end-point devices based on historical standalone sales to customers. In determining VSOE of selling price, the Company requires that a substantial majority of the selling prices for a product or service fall within a reasonably narrow pricing range of the median selling price. The Company does not have VSOE or TPE for its on-premise appliance and estimates BESP by considering company-specific factors such as pricing strategies, direct product and other costs, and bundling and discounting practices. The Company records reductions to revenue for estimated sales returns from end-users and customer credits at the time the related revenue is recognized. Sales returns and customer credits are estimated based on historical experience, current trends and expectations regarding future experience. The Company monitors the accuracy of its sales reserve estimates by reviewing actual returns and credits and adjusts them for future expectations to determine the adequacy of current reserve needs. If actual future returns and credits differ from past experience, additional reserves may be required. Cash Equivalents and Short-term investments —The Company considers all highly liquid investments with an original maturity of three months or less at the date of purchase to be cash equivalents. Short-term investments are classified as available-for-sale for use in current operations, if required, and are reported at fair value, with unrealized gains and losses, net of tax, presented as a separate component of stockholders’ equity (deficit) within accumulated other comprehensive (loss) income. All realized gains and losses and unrealized losses resulting from declines in fair value that are other-than-temporary are recorded in other expense, net in the period of occurrence. The Company uses the specific identification method to determine the realized gains and losses on investments.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 Fair Value of Financial Instruments —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arrying value of certain of the Company’s financial instruments, including cash equivalents, accounts receivable, inventory, accounts payable and other current assets and current liabilities approximates fair value due to their short maturities. Segment Reporting —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 The Company markets its products and services in the United States and in foreign countries through its direct sales force and indirect distribution channels. Substantially all of the Company’s revenue, based on the customer’s billing address, was derived from customers in the United States for the years ended January 31, 2017, 2016 and 2015. All of the Company’s long-lived assets were attributable to operations in the United States as of January 31, 2017 and 2016. Comprehensive Income (Loss) —The purpose of reporting comprehensive income (loss) is to report a measure of all changes in equity of an entity that result from recognized transactions and other economic events of the period resulting from transactions from non-owner sources. In fiscal 2017 and 2016, the Company’s other comprehensive loss includes unrealized (loss) gain of $(28,000) and $17,000, respectively, from its available-for-sale securities. The Company did not have any components of other comprehensive income (loss) in fiscal 2015, as such the net loss for fiscal 2015 reported equaled the comprehensive loss. 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Prior to the completion of the Company’s initial public offering, the Company applied the two-class method for calculating and presenting earnings per share as Series Alpha, Series Alpha -1 and Series Beta convertible preferred stock was considered participating securities due to the rights of cumulative preferred return. The Company’s participating securities did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Concentration of Credit Risk —Financial instruments that potentially subject the Company to a concentration of credit risk consist of cash and cash equivalents, short-term investments and accounts receivables. Substantially all of the Company’s cash and cash equivalents and short-term investments are held by financial institutions that management believes are of high-credit quality. Such investments and deposits may, at times, exceed federally insured limits. The Company performs credit evaluations of its channel partners’ financial condition and generally does not require collateral for sales made on credit. One customer accounted for more than 10% of the Company’s accounts receivable balances at January 31, 2017 and January 31, 2016, respectively. The concentration of accounts receivable was as follows:
As of January 31,
2017
2016
Customer A
11
%
*
Customer B
*
13
%
*
represents less than 10% during the period There were no customers that individually exceeded 10% of revenue during fiscal 2017, 2016 and 2015. Accounts Receivable and Allowance for Returns —The Company’s receivables are recorded when billed. The carrying value of the accounts receivable, net of the allowance for returns represents their estimated net realizable value. The Company determines allowances for returns based on its historical experience. As of January 31, 2017 and January 31, 2016, the Company recorded allowance for doubtful accounts and allowance for returns of $0.2 million and $0 on the consolidated balance sheets, respectively. Inventories —Inventories, which consist of raw materials and finished goods, are stated at the lower of cost to purchase or the market value of such inventory, and include the cost to purchase manufactured products, allocated labor and overhead. Inventory is valued using the first-in, first-out method for all inventories. The Company writes down the inventory value for estimated excess and obsolete inventory based on management’s assessment of future demand and market conditions, and establishes a new cost basis for the inventory. Deferred Inventory Costs —Deferred inventory cost represents the inventory that has been shipped to a channel partner for which the retailer or distributor has a right of return. The cost of the product sold is recognized contemporaneously with the recognition of revenue, when the end customer has purchased the on-premise appliance or end-point device. Website Development Costs —The Company capitalizes certain costs to develop its websites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s, which approximates two years. Costs related to preliminary project activities and post-implementation activities are expensed as incurred. The Company capitalized approximately $0.4 million and $0.5 million of website development costs in fiscal 2017 and 2016, respectively. Property and Equipment —Property and equipment are stated at cost, less accumulated depreciation. Depreciation is computed over the estimated useful lives of the assets, using the straight-line method, generally three to five years. Leasehold improvements are amortized over the shorter of the lease term or estimated useful lives of the respective assets. Repairs and maintenance costs that do not extend the life or improve the asset are expensed as incurred. Goodwill and Intangible Assets —The Company records the excess of the acquisition purchase price over the fair value of the tangible and identifiable intangible assets acquired as goodwill. Goodwill of $1.1 million was recognized following the acquisition of Talkatone in fiscal 2015. The Company performs an impairment test of its goodwill in the fourth quarter of its fiscal year, or more frequently if indicators of potential impairment arise. The Company has a single reporting unit and consequently evaluates goodwill for impairment based on an evaluation of the fair value of the Company as a whole. No impairment has been recognized related to the goodwill balance as of January 31, 2017 and January 31, 2016. The Company records purchased intangible assets at their respective estimated fair values at the date of acquisition. Purchased intangible assets are being amortized using the straight-line method over their remaining estimated useful lives, which range from one to seven years. Impairment of Long-Lived Assets —Long-lived assets, such as property and equipment, capitalized website development cos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did not record any impairment charges in any of the periods presented. Convertible Preferred Stock —The Company recorded convertible preferred stock at fair value on the dates of issuance, net of issuance costs. The convertible preferred stock was recorded outside of stockholders’ equity because the shares contained liquidation features that were not solely within the Company’s control. The Company had elected not to adjust the carrying values of the convertible preferred stock to the liquidation preferences of such shares because it was uncertain whether or when an event would occur that would obligate the Company to pay the liquidation preferences to holders of shares of convertible preferred stock. Upon the completion of the IPO all shares of the convertible preferred stock were converted to shares of common stock. Convertible Preferred Stock Warrant Liability —The Company did not have outstanding warrants to purchase convertible preferred stock as of January 31, 2017 and January 31, 2016. Prior to the completion of the IPO in July 2015, the Company had recorded freestanding warrants to purchase convertible preferred stock as derivative financial liabilities as the terms of the warrants are not fixed due to potential adjustments in the exercise price and the number of shares issuable under the warrants. Some of the warrants issued in connecting with debt financing provided for adjustment of the exercise price and the number of shares upon an equity financing at a lower price and also provided for a contingent cash settlement, both of which preclude equity classification of the warrants. The convertible preferred stock warrants were initially recorded at fair value when issued, with gains and losses arising from changes in fair value recognized in other expense in the consolidated statements of operations at each period end while such instruments were outstanding and classified as liabilities. The estimated fair values of outstanding preferred stock warrant liabilities were measured using Monte-Carlo simulation and Black-Scholes valuation models. The fair value of the convertible preferred stock warrants issued in connection with debt agreements was recorded as a debt discount that was amortized as non-cash interest expense in the consolidated statement of operations over the expected repayment period of the debt agreement. The Company adjusted the liability for changes in fair value until the completion of the IPO in July 2015. Upon conversion of the underlying preferred stock to common stock, the related warrant liability was remeasured to fair value and the remaining liability was reclassified to additional paid-in capital. The warrant that was subject to contingent cash settlement was settled and the warrant holder was paid $0.6 million. Shipping and Handling Costs —Shipping and handling costs are expensed as incurred and are included in cost of product and other revenue. Research and Development —Research and development costs, including new product development, are charged to operating expenses as incurred in the consolidated statements of operations. Such costs included personnel-related costs, including stock-based compensation, supplies, services, depreciation, and allocated facilities costs. Advertising —The Company expenses all advertising costs as incurred, except for the cost of producing television advertising, which is expensed on the first date of airing. Advertising costs included in sales and marketing expenses were $16.5 million, $13.9 million and $14.8 million for the years ended January 31, 2017, 2016 and 2015, respectively. Advertising costs incurred by channel partners are recorded as reduction of revenue. These costs totaled $0.3 million, $0.5 million and $0.8 million for the years ended January 31, 2017, 2016 and 2015, respectively. Stock-Based Compensation —Stock-based compensation expense is recognized under ASC 718, Compensation—Stock Compensation . ASC 718 requires companies to recognize the cost of employee services received in exchange for awards of equity instruments based upon the fair value of those awards on the grant date. The Company’s stock-based awards include stock options, restricted stock units (“RSUs”) and purchase rights under the employee stock purchase plan (“ESPP”). Stock-based compensation expense for all stock-based awards granted to employees is measured at the grant date based on the fair value of the equity award and is recognized as expense over the requisite service period, which is generally the vesting period. The fair value of options granted is estimated on the date of grant using the Black-Scholes option pricing model. The fair value of each RSU granted is determined using the fair value of the Company’s common stock on the date of grant. Stock-based compensation expense for options granted to non-employees is calculated using the Black-Scholes option pricing model and is recognized in the consolidated statements of operations over the service period. Compensation expense for non-employees’ stock options subject to vesting is remeasured as of each reporting date until the stock options are vested, and the change in value, if any, is recognized in the consolidated statement of operations during the period the related services are performed. The Company adopted Accounting Standards Update (“ASU”) 2016-09, Improvements to Employee Share-Based Payment Accounting The Company recognizes stock-based compensation expense on the straight-line method for its equity awards. Determining the fair value of stock-based awards at the grant date requires judgment, including estimating the expected volatility, expected term, risk-free interest rate, and expected dividends. Income Taxes —The Company accounts for income taxes in accordance with AS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A tax position is recognized when it is more likely than not that the tax position will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Recently Adopted Accounting Standard In July 2015, the Financial Accounting Standard Board (“FASB”) issued ASU 2015-11 (ASC 330) , Simplifying the Measurement of Inventory In March 2016, the FASB issued ASU 2016-09, Improvements to Employee Share-Based Payment Accounting In November 2015, the FASB issued ASU 2015-17, Balance Sheet Classification of Deferred Taxes Recent Accounting Pronouncements Not Yet Adopted In January 2017, the FASB issued ASU 2017-04, Intangibles – Goodwill and Other (Topic 350) In August 2016, the FASB issued ASU 2016-15, Statement of Cash Flows: Classification of Certain Cash Receipts and Cash Payments In February 2016, the FASB issued ASU 2016-02, Leases In August 2014, the FASB issued ASU 2014-15 (ASC 205) , Disclosure of Uncertainties About an Entity’s Ability to Continue as a Going Concern In May 2014, the FASB issued ASU 2014-09, Revenue from Contracts with Customers In August 2015, the FASB issued ASU 2015-14 and approved a one-year deferral of the effective date of ASU 2014-09. In March 2016, April 2016 and May 2016, the FASB issued ASU 2016-08, ASU 2016-10 and ASU 2016-12, respectively that clarify the implementation guidance on principal versus agent considerations, identification of performance obligations, collectability criterion and noncash consideration of the new standard. ASU 2014-09 will become effective for the Company in the first quarter of fiscal 2019. Early adoption is permitted and the new standard can be adopted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does not plan to early adopt the new standard. The Company is in the early stages of evaluating the impact of the new standard on its accounting policies, processes, and system requirements and has not made a final decision regarding the adoption method. The Company's final determination will depend on a number of factors, such as the significance of the impact of the new standard on its financial results, system readiness, including that of software procured from third-party providers, and its ability to accumulate and analyze the information necessary to assess the impact on prior period financial statements, as necessary. While the Company continues to assess the potential impacts of the new standard, the Company cannot reasonably estimate quantitative information related to the impact of the new standard on its financial statements at this time.</t>
  </si>
  <si>
    <t>Fair Value Measurement</t>
  </si>
  <si>
    <t>Fair Value Disclosures [Abstract]</t>
  </si>
  <si>
    <t>2. FAIR VALUE MEASUREMENT The Company’s financial assets and liabilities that are measured at fair value on a recurring basis by level within the fair value hierarchy were as follows (in thousands):
As of January 31, 2017
Level 1
Level 2
Level 3
Total
Assets:
Cash and cash equivalents:
Money market funds
$
951
$
—
$
—
$
951
Total cash equivalents
$
951
$
—
$
—
$
951
Cash
3,039
Total cash and cash equivalents
$
3,990
Short-term investments:
U.S. government securities
$
17,798
$
—
$
—
$
17,798
Corporate debt securities
—
18,436
—
18,436
Commercial paper
—
5,386
—
5,386
U.S. agency securities
—
5,777
—
5,777
Asset-backed securities
—
1,814
—
1,814
Total short-term investments
$
17,798
$
31,413
$
—
$
49,211
As of January 31, 2016
Level 1
Level 2
Level 3
Total
Assets:
Cash and cash equivalents:
Money market funds
$
3,462
$
—
$
—
$
3,462
Commercial paper
—
3,499
—
3,499
Total cash equivalents
$
3,462
$
3,499
$
—
$
6,961
Cash
20,452
Total cash and cash equivalents
$
27,413
Short-term investments:
U.S. government securities
$
7,494
$
—
$
—
$
7,494
Corporate debt securities
—
7,845
—
7,845
Commercial paper
—
4,986
—
4,986
U.S. agency securities
—
7,666
—
7,666
Total short-term investments
$
7,494
$
20,497
$
—
$
27,991
Liabilities:
Acquisition-related contingent consideration
$
—
$
—
$
288
$
288
Total liabilities
$
—
$
—
$
288
$
288
There were no transfers into or out of the Level 3 category during fiscal 2017 and 2016. As of January 31, 2016, the Level 3 liabilities consisted of acquisition-related contingent consideration of $0.3 million, which the Company paid out using $0.1 million in cash and $0.2 million in shares of common stock during fiscal 2017 . The Company did not hold Level 3 assets and liabilities as of January 31, 2017. The Company estimated the fair value of the acquisition-related contingent consideration using a probability-weighted discounted cash flow model. Key assumptions include the level and timing of expected future revenue and expenses of the acquired business, and discount rates consistent with the level of risk and economy in general. This fair value measure was based on significant inputs not observed in the market and thus represented a Level 3 instrument. The change in fair value of acquisition-related contingent consideration is included in general and administrative expenses in the consolidated statements of income, and the contingent consideration is included in accrued liabilities on the consolidated balance sheets. The Company remeasured the contingent consideration in fiscal 2016 and recorded a $0.3 million reduction in the previously recorded expense. Changes in the Level 3 fair value category for the periods presented were as follows (in thousands):
Acquisition-Related Contingent Consideration
Balance at January 31, 2016
$
288
Payout of consideration
(123
)
Issuance of shares
(165
)
Balance at January 31, 2017
$
—
The carrying value of the Company’s accounts receivable, inventory, accounts payable and other current assets and current liabilities approximates fair value due to short maturities.</t>
  </si>
  <si>
    <t>Short-term Investments</t>
  </si>
  <si>
    <t>Investments Debt And Equity Securities [Abstract]</t>
  </si>
  <si>
    <t>3. SHORT-TERM INVESTMENTS Short-term investments consisted of the following (in thousands):
As of January 31, 2017
Amortized Cost
Unrealized Losses
Unrealized
Fair Value
Corporate debt securities
$
18,455
$
(20
)
$
1
$
18,436
Commercial paper
5,386
—
—
5,386
U.S. agency securities
5,774
—
3
5,777
U.S. government securities
17,793
(2
)
7
17,798
Asset-backed securities
1,814
—
—
1,814
Total short-term investments
$
49,222
$
(22
)
$
11
$
49,211
As of January 31, 2016
Amortized Cost
Unrealized Losses
Unrealized Gains
Fair Value
Corporate debt securities
$
7,851
$
(6
)
$
—
$
7,845
Commercial paper
4,985
—
1
4,986
U.S. agency securities
7,661
—
5
7,666
U.S. government securities
7,477
—
17
7,494
Total short-term investments
$
27,974
$
(6
)
$
23
$
27,991
The gross realized gains and losses related to the Company’s short-term investments were not material for the year ended January 31, 2017. The Company did not have any gross realized gains and gross realized losses for the years ended January 31, 2016 and 2015. The cost basis and fair value of the short-term investments by contractual maturity were as follows (in thousands):
As of January 31, 2017
As of January 31, 2016
Amortized Value
Fair Value
Amortized Value
Fair Value
One year or less
$
44,806
$
44,794
$
19,143
$
19,145
Over one year and less than two years
4,416
4,417
8,831
8,846
Total
$
49,222
$
49,211
$
27,974
$
27,991
Investments in an unrealized loss position consisted of the following (in thousands):
As of January 31, 2017
As of January 31, 2016
Fair Value
Unrealized Losses
Fair Value
Unrealized Losses
Corporate debt securities
$
18,436
$
(20
)
$
7,845
$
(6
)
U.S. government securities
17,798
(2
)
—
—
Total
$
36,234
$
(22
)
$
7,845
$
(6
) The Company reviews the individual securities in its portfolio to determine whether a decline in a security’s fair value below the amortized cost basis is other-than-temporary. The Company determined that as of January 31, 2017 and 2016 there were no investments in its portfolio that were other-than-temporarily impaired. The Company does not intend to sell any of these investments, and it is not more likely than not that the Company would be required to sell these investments before recovery of their amortized cost basis, which may be at maturity.</t>
  </si>
  <si>
    <t>Goodwill and Intangible Assets</t>
  </si>
  <si>
    <t>Goodwill And Intangible Assets Disclosure [Abstract]</t>
  </si>
  <si>
    <t>4. GOODWILL AND INTANGIBLE ASSETS The Company recognized $1.5 million in intangibles and $1.1 million in goodwill following the acquisition of Talkatone, Inc. in fiscal 2015. There was no change to goodwill subsequent to the acquisition. The carrying values of intangible assets other than goodwill were as follows (in thousands):
As of January 31, 2017
As of January 31, 2016
Estimated Life (in years)
Gross Value
Accumulated Amortization
Net Carrying Amount
Gross Value
Accumulated Amortization
Net Carrying Amount
Developed technology
5
$
815
$
(448
)
$
367
$
815
$
(285
)
$
530
User relationships
3.5
458
(360
)
98
458
(229
)
229
Trade name
5
103
(56
)
47
103
(36
)
67
Non-compete agreement
2
118
(118
)
—
118
(104
)
14
Patents and licenses
3.8-7
714
(689
)
25
714
(669
)
45
Total
$
2,208
$
(1,671
)
$
537
$
2,208
$
(1,323
)
$
885
At January 31, 2017 the estimated amortization expense related to the intangible assets is as follows (in thousands):
Fiscal Years Ending January 31,
2018
$
291
2019
190
2020
53
2021
3
2022 and thereafter
—
Total
$
537</t>
  </si>
  <si>
    <t>Balance Sheet Components</t>
  </si>
  <si>
    <t>Balance Sheet Components [Abstract]</t>
  </si>
  <si>
    <t>5. BALANCE SHEET COMPONENTS Inventories consist of the following (in thousands):
As of January 31,
2017
2016
Finished goods
$
4,847
$
4,633
Raw material
983
378
Total inventory
$
5,830
$
5,011
Deferred revenue, consists of the following (in thousands):
As of January 31,
2017
2016
Deferred revenue:
Subscription and services
$
13,770
$
11,954
Product and other
2,260
3,118
Total deferred revenue
16,030
15,072
Less: current portion of deferred revenue
15,521
15,036
Deferred revenue, noncurrent portion included in other long-term liabilities
$
509
$
36
Property and equipment, net consists of the following (in thousands):
As of January 31,
Estimated Life (in years)
2017
2016
Software and computer equipment
3-4
$
5,605
$
6,615
Website development costs
2
1,973
1,675
Machinery and equipment
3
1,304
1,207
Office furniture and fixtures
5
62
57
Leasehold improvements
shorter of estimated life of asset or remaining lease term
518
372
Total property and equipment
$
9,462
$
9,926
Less: accumulated depreciation and amortization
(5,286
)
(5,635
)
Property and equipment, net
$
4,176
$
4,291
Depreciation and amortization of property and equipment totaled $1.6 million, $1.4 million and $0.9 million for the years ended January 31, 2017, 2016 and 2015, respectively. During fiscal 2017 the Company wrote off certain computer equipment and software with original cost and accumulated depreciation of $1.9 million and $1.9 million, respectively, and recorded a loss of $14,000 in other expense, net in the consolidated statements of operations. Computer equipment under a capital lease agreement and the related accumulated depreciation at January 31, 2016 was $1.5 million and $0.5 million, respectively. The Company did not have any outstanding capital lease as of January 31, 2017. Accrued expenses consist of the following (in thousands):
As of January 31,
2017
2016
Accrued regulatory fees and taxes
$
4,315
$
5,216
Accrued payroll and related expenses
4,546
3,559
Acquisition-related contingent consideration
—
288
Other accrued expenses
2,718
3,947
Total accrued expenses
$
11,579
$
13,010</t>
  </si>
  <si>
    <t>Debt</t>
  </si>
  <si>
    <t>Debt Disclosure [Abstract]</t>
  </si>
  <si>
    <t xml:space="preserve">6. DEBT As of January 31, 2016, short-term debt of $0.6 million on the consolidated balance sheets related to equipment acquired under capital lease. The Company repaid this outstanding debt in April 2016 and did not have any debt as of January 31, 2017. In April 2012, (amended in October 2012), the Company entered into a secured debt agreement (“Term Debt”) in the amount of $4.0 million, with an original maturity date in September 2015 and a fixed interest rate of 5.75%. In December 2012, the Company entered into an amended secured debt agreement, adding a revolving line of credit in the amount of $6.0 million (“the Revolver”) with original maturity of December 2014. The interest rate on the Revolver is 2.75% above the prime rate. In July 2014, the Company entered into an amended agreement to extend the maturity date of the Revolver until July 2016. In July 2015, the Company repaid the outstanding balance of $5.3 million under the Term Debt and the Revolver using a portion of the IPO proceeds. In July 2016, the Company entered into an amended agreement to extend the maturity of the Revolver to August 2016. The Revolver matured in August 2016. In January 2015, the Company entered into an amended line of credit under a loan and security agreement with its current lender which increased the amount available under the Revolver to $12.0 million and added a new line of credit of up to $10.0 million. In January 2015, the Company drew down $5.0 million of this new line of credit. The interest rate on advances under the line of credit is 11%. The original maturity date of the line of credit was January 2018. The Company repaid this outstanding debt of $5.0 million in July 2015 using a portion of the IPO proceeds. In connection with the agreement, the Company issued warrants to purchase 76,630 shares of the Company’s common stock with an exercise price of $6.04 per share that are exercisable until January 2025. As of January 31, 2017, these warrants remained outstanding. The Company has certain non-financial covenants in connection with the borrowings. As of January 31, 2016 the Total interest expense recognized was $18,000, $0.9 million and $0.3 million in each year ended January 31, 2017, 2016 and 2015, respectively. Total amortization of debt issuance costs recognized was zero, $0.1 million and $0.1 million in each year ended January 31, 2017, 2016 and 2015, respectively. Total </t>
  </si>
  <si>
    <t>Convertible Preferred Stock Warrant Liability</t>
  </si>
  <si>
    <t>Equity [Abstract]</t>
  </si>
  <si>
    <t>7. CONVERTIBLE PREFERRED STOCK WARRANT LIABILITY The Company did not have any outstanding warrants to purchase convertible preferred stock as of January 31, 2017 and January 31, 2016. In December 2010, the Company issued a warrant to purchase 70,287 shares of Series Alpha convertible preferred stock at an exercise price of $4.70 per share. The warrant was initially measured at its fair value and recorded as a derivative liability. On each reporting date the change in fair value of the warrant was determined based on Monte-Carlo model or IPO pricing on payout. The Company recorded a remeasurement loss of $0.1 million and $0.3 million, respectively, in other expense, net in the consolidated statement of operations during fiscal 2016 and 2015, respectively. Upon completion of the IPO in July 2015, the fair value of the warrant was determined to be $0.6 million at the IPO price of $13.00 per share. The warrant was cash settled and the Company paid $0.6 million to the warrant holder upon the closing of the IPO. In May and June 2009, the Company issued warrants to purchase 55,696 shares of Series Alpha convertible preferred stock. These warrants were initially measured at their fair value and recorded as a derivative liability. On each reporting date the change in fair value of the warrants were determined using the Black Scholes model. The Company recorded a remeasurement loss of $0.1 million and $0.3 million, respectively, in other expense, net in the consolidated statement of operations during fiscal 2016 and 2015. Upon the completion of the IPO in July 2015, t he total aggregate liability of $0.4 million related to these warrants was derecognized and reclassified to additional paid-in capital which then automatically converted these warrants to purchase shares of Series Alpha convertible stock into warrants to purchase shares of common stock. In April 2012, December 2012 and October 2014, the Company issued warrants to purchase an aggregate of 66,026 shares of Series Alpha convertible preferred stock in connection with a debt agreement with a lender. The Company recorded the warrants as a derivative liability. The warrants were initially measured at fair value and remeasured at every reporting period date using Monte-Carlo valuation. The Company recorded a remeasurement loss of $0.3 million and $0.2 million, respectively, in the consolidated statement of operations during fiscal 2016 and 2015. Upon completion of the IPO in July, 2015, the total aggregate liability of $0.7 million related to these warrants was derecognized and reclassified to additional paid-in capital which then automatically converted these warrants to purchase shares of Series Alpha convertible stock into warrants to purchase shares of common stock on a 1:1 basis. During the fourth quarter of fiscal 2016, the lender net exercised warrants to purchase 66,026 shares of Series Alpha convertible stock at an exercise price of $4.70 per share to 21,421 shares of common stock.</t>
  </si>
  <si>
    <t>Common Stock and Preferred Stock</t>
  </si>
  <si>
    <t>8. COMMON STOCK AND PREFERRED STOCK Convertible Preferred Stock Upon the closing of the IPO in July 2015, all of the Company's outstanding Series Alpha and Series Alpha-1 convertible preferred stock converted into 8,353,748 shares of common stock on a 1:1 basis and 241,469 shares of Series Beta preferred stock converted into 525,109 shares of common stock. Common Stock and Preferred Stock In July 2015, the Company filed an amended and restated certificate of incorporation to increase the amount of common stock authorized for issuance to 100,000,000 shares with a par value of $0.0001 per share and 10,000,000 shares with a $0.0001 par value per share of preferred stock. Common Stock Reserved for Future Issuance The Company had shares of common stock reserved for issuance as follows:
Fiscal Year Ended January 31,
2017
2016
Warrants to purchase common stock
97,931
97,931
Options to purchase common stock
1,777,365
2,087,584
Shares available for future issuance under stock plans
918,260
1,254,404
Shares reserved under Employee Stock Purchase Plan
532,597
425,596
Restricted stock units outstanding
1,859,196
1,056,905
Total shares reserved for issuance
5,185,349
4,922,420
Early Exercise of Common Stock During the years ended January 31, 2017, 2016 and 2015, 1,771, 0 and 131,810 shares of stock options were early exercised prior to their vesting dates. The amounts received from all such early exercises is recorded in accrued expenses and other liabilities on the consolidated balance sheets and reclassified to stockholders’ equity as the options vest. The unvested shares are subject to the Company’s repurchase right at the original purchase price, which lapses over the vesting term of the original option grant. As of January 31, 2017 and 2016, there were 53,821 and 173,404 shares, respectively, legally outstanding, but not included within common stock outstanding for accounting purposes as a result of the early exercise of common stock options that were not yet vested. As of January 31, 2017 and 2016, the aggregate price of shares subject to repurchase recorded in accrued expenses and other liabilities totaled $0.1 million and $0.2 million, respectively.</t>
  </si>
  <si>
    <t>Stockholders' Equity</t>
  </si>
  <si>
    <t xml:space="preserve">9. STOCKHOLDERS’ EQUITY Equity Award Plans 2015 Equity Incentive Plan In June 2015, the Company amended and restated its 2005 Stock Plan (the “2005 Plan”) in the form of 2015 Equity Incentive Plan (the “2015 Plan”) which became effective immediately upon the effectiveness of the Company’s IPO. T he terms of the 2005 Plan will continue to govern the terms and conditions of the outstanding awards previously granted thereunder. T he 2015 Plan provides for the grant of incentive stock options to its employees and any of its subsidiary corporations’ employees, and for the grant of non-statutory stock options, stock appreciation rights, restricted stock, restricted stock units, performance units and performance shares to its employees, directors and consultants and its subsidiary corporations’ employees and consultants. 5% of the outstanding shares of its common stock as of the last day of its immediately preceding fiscal year; and (ii) such other amount as the Company’s Board may determine. In the first quarter of fiscal 2017, the Company’s Board approved an increase of 854,483 shares of common stocks for future issuance under the 2015 Plan. As of January Employee Stock Purchase Plan In conjunction with the completion of its IPO, the Company adopted the 2015 Employee Stock Purchase Plan (“ESPP”) and 441,165 shares of common stock were initially authorized for issuance. The number of authorized shares under the ESPP is subject to increase on an annual basis. In the first quarter of fiscal 2017, the Company’s Board approved an increase of 341,793 shares for future issuance pursuant to the terms of the ESPP. The ESPP allows eligible employees to purchase shares of common stock at a discount through payroll deductions of up to 15% of their eligible compensation subject to plan limitations. The ESPP provides for a 24-month offering period comprised of four purchase periods of approximately six months. Employees are able to purchase shares at 85% of the lower of the fair market value of the Company’s common stock (i) at the date of commencement of the offering period or (ii) at the last day of the purchase period. The offering periods are scheduled to start on the first trading day on or after March 15 and September 15 of each year, except for the first offering period, which commenced on the first trading day upon the completion of the Company’s IPO, or July 17, 2015, and ends on September 15, 2017. During fiscal 2017 and 2016, there were ESPP purchases that resulted in the issuance of 234,792 shares and 15,569 shares of common stock at a weighted purchase price of $5.01 and $7.12 per share, respectively. T he Company recorded stock-based compensation expense of $1.0 million and $0.4 million related to the ESPP during the years ended January 31, 2017 and 2016, respectively. Stock Options Options to purchase shares of common stock may be granted to employees, directors, and consultants. These options vest from date of grant to up to five years and expire ten years from the date of grant. Options may be exercised anytime during their term in accordance with the vesting/exercise schedule specified in the recipient’s stock option agreement and in accordance with the plan provisions. Shares issued upon exercise prior to vesting, are subject to a right of repurchase, which lapses according to the original option vesting schedule. The following table summarizes the Company’s stock option activities:
Weighted Average
Weighted Average
Aggregate
Number of
Exercise Price
Contractual Term
Intrinsic Value
Shares
Per Share
(in years)
(in thousands)
Balance as of January 31, 2016
2,087,584
$
5.59
7.9
$
4,843
Options exercised
(213,164
)
1.43
Options canceled
(97,055
)
12.06
Balance as of January 31, 2017
1,777,365
$
5.74
7.0
$
7,864
Vested and exercisable - January 31, 2017
1,069,258
$
4.63
6.4
$
5,776
Vested and expected to vest - January 31, 2017
1,777,365
$
5.74
7.0
$
7,864
The aggregate intrinsic value of vested options exercised during the years ended January 31, 2017, 2016 and 2015 was $1.3 million, $0.8 million and $0.5 million, respectively. The weighted average grant date fair value of options granted during the years ended January 31, 2016 and 2015 was $6.92 and $5.20 per share, respectively. The Company did not grant any stock options during fiscal 2017. Restricted Stock Units Restricted Stock Units (“RSUs”) were granted to employees, non-employee board members and consultants. These RSUs vest ratably over a period of time which ranges from one to four years, and are subject to the participant’s continuing service to the Company over that period. Until vested, RSUs do not have the voting and dividend participation rights of common stock and the shares underlying the awards are not considered issued and outstanding. The following table summarizes the Company’s RSUs activities:
Number of Shares
Weighted Average Grant-Date Fair Value Per Share
Weighted Average Remaining Vesting Period (in years)
Aggregate Intrinsic Value (in thousands)
Balance as of January 31, 2016
1,056,905
$
9.60
1.4
$
7,176
RSUs granted
1,596,750
7.25
RSUs vested
(657,034
)
8.76
RSUs canceled
(137,425
)
8.01
Balance as of January 31, 2017
1,859,196
$
7.65
1.4
$
17,941
The Company did not grant any RSUs prior to fiscal 2016. The number of RSUs vested includes shares that the Company withheld on behalf of certain employees to satisfy the minimum statutory tax withholding requirements, as defined by the Company. During fiscal 2017, the Company withheld 170,281 shares of stock for an aggregate amount of $1.6 million and classified such amount as financing cash outflows in the consolidated statements of cash flows. The Company canceled and returned these shares to the 2015 Plan, which are available under the plan terms for future issuance. Common Stock Warrants As of January 31, 2017, the Company had warrants to purchase 97,931 shares of common stock outstanding with exercise prices ranging from $4.70 to $6.04 per share. These warrants have expiration dates through January 2025. </t>
  </si>
  <si>
    <t>Stock-Based Compensation</t>
  </si>
  <si>
    <t>Disclosure Of Compensation Related Costs Sharebased Payments [Abstract]</t>
  </si>
  <si>
    <t xml:space="preserve">10. Stock-Based Compensation The total stock-based compensation the Company recognized for stock-based awards in the consolidated statements of operations is as follows (in thousands):
Fiscal Year Ended January 31,
2017
2016
2015
Total cost of revenue
$
1,026
$
437
$
36
Sales and marketing
1,438
611
41
Research and development
3,586
1,683
169
General and administrative
3,722
1,922
180
Total stock-based compensation expense
$
9,772
$
4,653
$
426
The following table presents stock-based compensation expense by award-type (in thousands):
Fiscal Year Ended January 31,
2017
2016
2015
Stock options
$
2,468
$
2,607
$
426
Restricted stock units
6,272
1,644
—
Employee stock purchase plan
1,032
402
—
Total stock-based compensation expense
$
9,772
$
4,653
$
426
As of January Total outstanding non-employee stock options were 109,315 and 70,199 at January The fair value of the shares of common stock underlying stock options is based on the closing price of the Company’s common stock as reported on the New York Stock Exchange on the grant date. The Company has consistently used peer company volatilities for calculating the expected volatilities for employee stock options and the ESPP. The expected term of options granted to employees is based on the simplified method as the Company does not have sufficient historical exercise data, and the expected term of the ESPP is based on the contractual term. The risk-free interest rate for the expected term of the options and the ESPP is based on the U.S. Treasury yield curve in effect at the time of grant. The Company recognizes its stock-based compensation related to options and RSUs using a straight-line method over the vesting term. The Company recognizes its stock-based compensation related to ESPP using a straight-line method over the offering period. The Company did not grant any stock options during fiscal 2017. For the years ended January 31, 2016 and 2015, the fair value of employee stock options grants was estimated using the Black–Scholes model with the following assumptions:
Fiscal Year Ended January 31,
2016
2015
Stock Options:
Expected volatility
54%-62%
69%-81%
Expected term (in years)
5.3-6.1
5.4-6.3
Risk-free interest rate
1.6%-1.9%
1.5%-2.0%
Dividend yield
—%
—% The Company did not offer ESPP prior to fiscal 2016. For the years ended January 31, 2017 and 2016, the fair value of the Company’s ESPP was estimated using the Black-Scholes model with the following assumptions:
Fiscal Year Ended January 31,
2017
2016
ESPP:
Expected volatility
37%-50%
35%-44%
Expected term (in years)
0.5-2.0
0.5-2.2
Risk-free interest rate
0.5%-1.0%
0.1%-0.8%
Dividend yield
—%
—% </t>
  </si>
  <si>
    <t>Income Taxes</t>
  </si>
  <si>
    <t>Income Tax Disclosure [Abstract]</t>
  </si>
  <si>
    <t xml:space="preserve">11. INCOME TAXES Income tax expense differed from the amount computed by applying the federal statutory income tax rate of 34% to pretax loss as a result of the following (in thousands):
Fiscal Year Ended January 31,
2017
Rate
2016
Rate
2015
Rate
Federal tax at statutory rate
$
(4,403
)
34
%
$
(4,787
)
34
%
$
(2,350
)
34
%
Change in valuation allowance
4,881
(38
)%
4,502
(32
)%
2,132
(31
)%
State taxes
(230
)
2
%
(261
)
2
%
(437
)
6
%
Stock-based compensation
387
(3
)%
691
(5
)%
92
(1
)%
Research and development credit
(738
)
6
%
(273
)
2
%
(192
)
3
%
Permanent tax adjustment
103
(1
)%
128
(1
)%
23
—
Other
—
—
—
—
230
(3
)%
Total
$
—
—
$
—
—
$
(502
)
8
% Income tax expense differs from the amount computed by applying the statutory federal income tax rate primarily as the result of changes in the valuation allowance. The tax effects of temporary differences that give rise to significant portions of the Company’s deferred tax assets and liabilities related to the following (in thousands):
As of January 31,
2017
2016
Deferred tax assets:
Accruals and reserves
$
2,623
$
2,297
Stock-based compensation
1,887
1,334
Intangible assets amortization
101
110
Deferred revenue
182
13
Net operating loss carry forwards
28,120
24,869
Tax credit carryover
2,296
1,558
Gross deferred tax assets
35,209
30,181
Valuation allowance
(34,900
)
(29,868
)
Net deferred tax assets
$
309
$
313
Deferred tax liabilities:
Acquired intangible assets
$
(183
)
$
(301
)
Fixed assets depreciation
(126
)
(12
)
Gross deferred tax liabilities
$
(309
)
$
(313
)
Total deferred tax assets
$
—
$
—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is not more likely than not to be realized. Management believes that, based on available evidence, both positive and negative, it is more likely than not that the deferred tax assets will not be utilized, such that a full valuation allowance has been recorded. The valuation allowance for deferred tax assets was $34.9 million, $29.9 million and $25.8 million as of January 31, 2017, 2016 and 2015, respectively. The net change in the total valuation allowance for the year ended January 31, 2017 was an increase of $5.0 million. On January 31, 2017, the Company had approximately $72.9 million and $57.5 million of net operating loss (NOL) carryforwards available to offset future taxable income for both federal and state purposes, respectively. If not utilized, these available carryforward losses will expire in various amounts for federal and state tax purposes beginning in 2030. In addition, the Company had approximately $2.4 million and $2.1 million of federal and state research and development tax credits, respectively, available to offset future taxes. If not utilized, the available federal credits will begin to expire in 2030. California state research and development tax credits can be carried forward indefinitely. Under Section 382 of the Internal Revenue Code of 1986, as amended, utilization of the NOL carryforwards and credits may be subject to substantial annual limitation due to the ownership change limitations and similar state provisions. If there should be an additional ownership change, the annual limitation may result in the expiration of NOLs and credits before utilization. The Company completed a Section 382 analysis through January 31, 2017 and determined that an ownership change, as defined under Section 382 of the Internal Revenue Code, occurred in prior years. Based on the analysis, the Company determined that it has undergone four ownership changes. The first and second ownership changes occurred in April 2005, the third change occurred in February 2009 and the fourth change occurred in January 2017. NOLs presented account for any limited and potential lost attributes due to such ownership changes and their respective expiration dates. In March 2016, the FASB issued ASU 2016-09, Improvements to Employee Share-Based Payment Accounting.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Company early adopted ASU 2016-09 during the third quarter of fiscal 2017. Under ASU 2016-09, excess tax benefits and deficiencies are required to be recognized prospectively as part of provision for income taxes rather than additional paid-in capital. The adoption did not have any material impact on our accounting of provision for income taxes. The Company has adopted this requirement prospectively and accordingly; prior periods have not been adjusted. Excess tax benefits were not material for all periods presented and is fully offset by valuation allowance. The Company had unrecognized tax benefits (“UTBs”) of approximately $1.8 million as of January 31, 2017. All of the deferred tax assets associated with these UTBs are fully offset by a valuation allowance. The following table summarizes the activity related to UTBs (in thousands):
Balance at January 31, 2015
$
1,029
(Decrease) related to prior year positions
(16
)
Increase related to current year tax positions
204
Balance at January 31, 2016
1,217
(Decrease) related to prior year positions
—
Increase related to current year tax positions
598
Balance at January 31, 2017
$
1,815
All of these UTBs, if recognized, would not affect the effective tax rate before consideration of the valuation allowance. The Company’s policy is to classify interest and penalties associated with unrecognized tax benefits as income tax expense. The Company had no interest or penalty accruals associated with uncertain tax benefits in its balance sheets and statements of operations for both fiscal 2017 and 2016. The Company does not have any tax positions for which it is reasonably possible the total amount of gross unrecognized benefits will increase or decrease within 12 months of the year ended January 31, 2017. Because the Company has net operating loss and credit carryforwards, there are open statutes of limitations in which federal, state and foreign taxing authorities may examine the Company’s tax returns for all years from 2005 through the current period. </t>
  </si>
  <si>
    <t>Retirement Plan</t>
  </si>
  <si>
    <t>Compensation And Retirement Disclosure [Abstract]</t>
  </si>
  <si>
    <t xml:space="preserve">12. RETIREMENT PLAN The Company offers a qualified 401(k) plan to eligible employees. The plan allows for discretionary employer matching and profit-sharing contributions. The plan covers all full-time employees over the age of 21 and provides employees with tax deferred salary deductions. Employees may contribute up to a maximum of $18,000 per year, or $24,000 for employees over 50 years of age, and the Company matches 50% of the contribution of the employee up to 6% of the deferred salary amount. Contributions made by the Company vest 100% upon contribution. The Company’s contributions to the 401(k) defined contribution plan, which are expensed immediately as compensation costs, were $0.4 million, $0.3 million and $0.2 million for the years ended January 31, 2017, 2016 and 2015, respectively. </t>
  </si>
  <si>
    <t>Commitments and Contingencies</t>
  </si>
  <si>
    <t>Commitments And Contingencies Disclosure [Abstract]</t>
  </si>
  <si>
    <t xml:space="preserve">13. COMMITMENTS AND CONTINGENCIES Leases and Purchase Commitments —The Company leases office space in Palo Alto and Newark, California and office equipment under operating leases with lease periods expiring through November 2020. As of January 31, 2017, future minimum rental commitments under non-cancelable operating leases were as follows (in thousands):
Operating
Fiscal Year Ending January 31,
Leases
2018
$
1,297
2019
71
2020
23
2021
10
Total
$
1,401
In January 2015, the Company entered into a capital lease for computer equipment that was scheduled to mature in December 2016 with the right to purchase the equipment at maturity for one dollar. The Company paid the outstanding balance of $0.6 million in fiscal 2017. Rent expense was $2.0 million, $1.7 million, and $0.9 million for the years ended January 31, 2017, 2016 and 2015, respectively. As of January 31, 2017, non-cancelable purchase commitments were $4.0 million. Legal Proceedings —The Company is party to actions and proceedings incident to the Company’s business in the ordinary course of business, including litigation regarding its intellectual property, challenges to the enforceability or validity of its intellectual property, and claims that the Company’s products or services infringe on the intellectual property rights of others. The Company accrues a liability for such matters when it is probable that future expenditures will be made and such expenditures can be reasonably estimated. Oregon Litigation On August 30, 2016 the Oregon Department of Revenue (the “DOR”) issued tax assessments against the Company for the Oregon Emergency Communications Tax (the “Tax”), which the DOR alleges Ooma should have collected from its subscribers in Oregon and remitted to the DOR during the period starting on January 1, 2013 and ending on March 31, 2016 (collectively, the “Assessments”). On November 28, 2016 the Company filed a complaint in the Oregon Tax Court, asserting that the Assessments against Ooma are in violation of applicable Oregon law and are barred by the United States Constitution, and asking the Oregon Tax Court to abate the Assessments in full (the “Complaint”, and such dispute, the “Oregon Tax Litigation”). On February 10, 2016 the DOR filed an answer to the Compliant. Deep Green Wireless Litigation On June 8, 2016, plaintiff Deep Green Wireless LLC filed a complaint in the U.S. District Court for the Eastern District of Texas against Ooma, Inc., alleging infringement of U.S. Patent No. RE42,714 (the “Deep Green Wireless Litigation”). The complaint seeks unspecified monetary damages, costs, attorneys’ fees and other appropriate relief. On July 29, 2016 the Company filed its answer, affirmative defenses and counterclaims, on August 2, 2016 the Company filed a motion to transfer the case to the Northern District of California, and on February 21, 2017 magistrate judge Roy S. Payne granted the Company’s motion to transfer the case. Based upon its investigation, the Company does not believe that its products infringe any valid or enforceable claim of the aforementioned patent, and plans to continue vigorously defending against the plaintiff’s claim. Securities Litigation On January 14, 2016, Michael Barnett filed a purported stockholder class action in the San Mateo County Superior Court of the State of California (Case No. CIV536959) against Ooma, certain of its officers and directors, and certain of the underwriters of our Initial Public Offering on July 17, 2015 (the “IPO”). Since that time two additional purported class actions making substantially the same allegations against the same defendants were filed, and on May 18, 2016 all three complaints were combined into a “consolidated complaint” filed in the same court (the “Securities Litigation”). The consolidated complaint purports to be brought on behalf of all persons who purchased shares of common stock in our IPO in reliance upon the Registration Statement and Prospectus the Company filed with the Securities and Exchange Commission (the “SEC”). The consolidated complaint alleges that Ooma and the other defendants violated the Securities Act of 1933, as amended (the “Securities Act”) by issuing the Registration Statement and Prospectus, which the plaintiffs allege contained material misstatements and omissions in violation of Sections 11, 12(a)(2) and 15 of the Securities Act. The plaintiffs seek class certification, compensatory damages, attorneys’ fees and costs, rescission or a rescissory measure of damages, equitable and/or injunctive relief, and such other relief as the court may deem proper. On July 1, 2016 Ooma filed its answer to the complaint, and on August 26, 2016 Ooma filed a motion for judgment on the pleadings. Ooma believes that the plaintiffs’ claims are without merit and is vigorously defending against the Securities Litigation. Berks County Litigation On January 21, 2016 the County of Berks, Pennsylvania filed a lawsuit in the Berks County Court of Common Pleas naming the Company and 113 other telephone service providers as defendants (the “Berks County Litigation”), alleging breach of fiduciary duty, fraud, and negligent misrepresentation in connection with alleged violations of the Pennsylvania 911 Emergency Communication Services Act, 35 Pa.C.S.A. §5301 et seq. (“PA 911 Act”) for failure to collect from subscribers and remit certain fees pursuant to the PA 911 Act. The plaintiff seeks a declaratory judgment that we must comply with the PA 911 Act, compensatory and punitive damages, attorneys’ fees and costs, equitable and/or injunctive relief and such other relief as the court may deem proper. On May 17, 2016 the court issued an order overruling the defendants’ joint preliminary objections, which are, in essence, the Pennsylvania equivalent of a motion to dismiss. Notwithstanding such adverse order, the Company believes that the Commerce Clause of the United States Constitution bars the application of the PA 911 Act to the Company, since the Company has no employees, property or other indicia of a “substantial nexus” with the State of Pennsylvania, and therefore the plaintiff’s claims are without merit. The Company intends to continue vigorously defending this lawsuit. Alabama Litigation On November 12, 2015 the Alabama Statewide 9-1-1 Board filed a lawsuit in the Circuit Court of Montgomery, Alabama against the Company (the “Alabama Litigation”). The lawsuit alleges that the Company has failed to collect from its subscribers and remit certain fees pursuant to the Alabama Emergency Telephone Services Act (the “AETS Act”). The plaintiff seeks a declaratory judgment that we must comply with the AETS Act, compensatory and punitive damages, attorneys’ fees and costs, equitable and/or injunctive relief and such other relief as the court may deem proper. In connection with the Oregon Litigation, Deep Green Wireless Litigation, Securities Litigation and the Berks County Litigation proceedings, the Company has determined that the amount of any material loss or range of any material losses that is reasonably possible to result from each such proceeding is not reasonably estimable. Accordingly, no material reserves have been recorded in the Company’s consolidated financial statements with respect to any of such litigation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 </t>
  </si>
  <si>
    <t>Acquisitions</t>
  </si>
  <si>
    <t>Business Combinations [Abstract]</t>
  </si>
  <si>
    <t xml:space="preserve">14. ACQUISITIONS Talkatone, Inc. —In fiscal 2015, the Company acquired all of the issued and outstanding securities of Talkatone, Inc. (“Talkatone”) a privately held provider of telephony services over Wi-Fi networks in order to expand its service offerings in the mobile application marketplace. The total consideration for this transaction was approximately $2.3 million on the acquisition date and consisted of the following (dollars in thousands):
Cash consideration paid at closing
$
887
Common stock (90,426 shares)
338
Contingent consideration
1,039
Total consideration
$
2,264
At the time of the Talkatone acquisition, the Company was obligated to pay additional amounts for certain deferred earn-out payments based upon the achievement of certain performance targets. The Company determined the fair market value of these earn-outs based on probability analysis. The fair market value and gross amount of these earn-out payments were $1.0 million and $2.2 million, respectively. The fair value measurement is based on significant inputs not observed in the market and thus represents a Level 3 measurement. Transaction costs associated with the acquisition were $12,000 and are included in general and administrative expense in the accompanying consolidated statement of operations. The Company accounted for the Talkatone acquisition under the acquisition method of accounting as a business combination. The assets acquired and liabilities assumed were recorded at fair market value determined by management. The excess of the purchase price over the fair value of the net tangible and identifiable intangible assets acquired was recorded as goodwill. The goodwill generated from the business combination is primarily related to the employee workforce and the expected synergies. Goodwill is not subject to any amortization and is not tax deductible. During fiscal 2017 and 2016, the Company paid $0.1 million and $0.7 million in cash and issued 26,375 shares and 49,159 shares as earn-out consideration, respectively. The purchase price was allocated as follows (in thousands):
Cash
$
215
Net liabilities assumed
(60
)
Intangible assets:
Trade name
103
Developed technology
815
Non-compete agreement
118
User relationships
458
Non-current deferred tax liabilities
(502
)
Goodwill
1,117
Net assets acquired
$
2,264
The intangible assets acquired are reported, net of accumulated amortization, in the accompanying consolidated balance sheets as of January 31, 2017 and 2016. Amortization expense related to the acquired intangible assets was $0.3 million, $0.4 million and $0.2 million for fiscal 2017, 2016 and 2015, respectively, which was included as a component of operating expenses and cost of revenue in the consolidated statement of operations. The operating results of Talkatone have been included in the accompanying consolidated financial statements from the date of acquisition. Pro forma results of operations for the acquisition completed have not been presented because the effect of the acquisition was not material to the Company’s financial results. </t>
  </si>
  <si>
    <t>Net Loss Per Share</t>
  </si>
  <si>
    <t>Earnings Per Share [Abstract]</t>
  </si>
  <si>
    <t>15. NET LOSS PER SHARE Basic and diluted net loss per share of common stock is calculated by dividing the net loss allocable to common stockholders by the weighted average number of common shares outstanding during the period. Diluted net loss per share of common stock is the same as basic net loss per share of common stock because the effects of potentially dilutive securities are antidilutive. Upon completion of the IPO in July 2015, all outstanding convertible preferred stock was converted to common stock and are included in the weighted average number of common shares used to compute net loss per share from the conversion date. The following table sets forth the computation of the Company’s basic and diluted net loss per share of common stock (in thousands, except share and per share data):
Fiscal Year Ended January 31,
2017
2016
2015
Numerator
Net loss
$
(12,949
)
$
(14,052
)
$
(6,410
)
Denominator
Weighted-average common shares for basic and diluted net loss per share
17,490,448
10,173,095
2,284,241
Basic and diluted net loss per share
$
(0.74
)
$
(1.38
)
$
(2.81
) The following table sets forth the potentially dilutive securities excluded from the computation of diluted net loss per share because such securities have an anti-dilutive impact due to losses reported:
Fiscal Year Ended January 31,
2017
2016
2015
Options to purchase common stock
1,777,365
2,087,584
1,893,239
Employee stock purchase plan
338,756
381,066
—
Convertible preferred stock
—
—
8,353,748
Restricted stock units
1,859,196
1,056,905
—
Warrants to purchase convertible preferred stock
—
—
192,009
Warrants to purchase common stock
97,931
97,931
87,828
Common stock subject to repurchase
53,821
173,404
502,359
Potential shares excluded from diluted net loss per share
4,127,069
3,796,890
11,029,183</t>
  </si>
  <si>
    <t>Related Party Transaction</t>
  </si>
  <si>
    <t>Related Party Transactions [Abstract]</t>
  </si>
  <si>
    <t>16. RELATED PARTY TRANSACTION One of the Company’s board of director is affiliated with a professional firm that provides public relations service to the Company. In fiscal 2017, the Company incurred expenses of approximately $0.3 million for the service provided by the firm.</t>
  </si>
  <si>
    <t>Subsequent Events</t>
  </si>
  <si>
    <t>Subsequent Events [Abstract]</t>
  </si>
  <si>
    <t>17. SUBSEQUENT EVENTS In March 2017, the Company completed a secondary offering, in which certain stockholders of the Company affiliated with Worldview Technology Partners (the “Selling Stockholders”) sold an aggregate of 3,290,483 shares of our common stock at a public offering price of $8.85 per share, including 429,193 shares of common stock sold upon the underwriters’ exercise of the overallotment option. After this offering, Worldview Technology Partners owned less than 1% of the Company’s outstanding voting securities. The Company did not receive any of the proceeds from the offering.</t>
  </si>
  <si>
    <t>Description of Business and Summary of Significant Accounting Policies (Policies)</t>
  </si>
  <si>
    <t>Principles of Consolidation</t>
  </si>
  <si>
    <t xml:space="preserve">Principles of Consolidation —The consolidated financial statements have been prepared in accordance with generally accepted accounting principles in the United States (“GAAP”) and includes the accounts of the Company and its wholly owned subsidiary. All intercompany transactions and balances have been eliminated upon consolidation. </t>
  </si>
  <si>
    <t>Fiscal Year End</t>
  </si>
  <si>
    <t xml:space="preserve">Fiscal Year End— The last day of Company’s fiscal year is January 31, fiscal year end January 31, 2017 is referred as fiscal 2017, fiscal year end January 31, 2016 is referred as fiscal 2016 and fiscal year end January 31, 2015 is referred as fiscal 2015. </t>
  </si>
  <si>
    <t>Use of Estimates</t>
  </si>
  <si>
    <t>Use of Estimates —The preparation of the Company’s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Significant estimates include, but are not limited to, those related to revenue recognition, the allowance for returns, stock-based compensation and warrants, valuation of goodwill and intangible assets, inventory valuation, regulatory fees and indirect tax accruals, and accounting for income taxes, including valuation allowances and fair value measurements. Estimates are based on historical experience, where applicable, and other assumptions believed to be reasonable by management. Actual results could differ from those estimates. These estimates are based on information available as of the date of the condensed consolidated financial statements, and assumptions are inherently subjective in nature; therefore, actual results could differ from management’s estimates.</t>
  </si>
  <si>
    <t>Reverse Stock Split</t>
  </si>
  <si>
    <t>Reverse Stock Split — Effective July 6, 2015, the Company completed a one-for-two reverse stock split of its outstanding common stock, convertible preferred stock, stock options, warrants to purchase preferred stock and warrants to purchase common stock, as approved by its Board of Directors (the “Board”). All shares and warrants and per share and warrant amounts set forth herein give effect to this reverse stock split.</t>
  </si>
  <si>
    <t>Initial Public Offering</t>
  </si>
  <si>
    <t xml:space="preserve">Initial Public Offering — In July 2015, the Company completed its initial public offering (the “IPO”) and issued 5,000,000 shares of its common stock at the initial public offering price of $13.00 per share. The net proceeds from the sale of the shares was $56.9 million after deducting the underwriters’ discounts and commissions of $4.5 million and $3.6 million of offering costs. See “Note 7. Convertible Preferred Stock Warrant Liability” and “Note 8. Common Stock and Preferred Stock” for more information related to the IPO. </t>
  </si>
  <si>
    <t>Secondary Offering</t>
  </si>
  <si>
    <t>Secondary Offering — In January 2017, the Company completed a secondary offering, in which certain stockholders of the Company affiliated with Worldview Technology Partners (the “Selling Stockholders”) sold an aggregate of 3,275,000 shares of our common stock at a public offering price of $8.65 per share, including 425,000 shares of common stock sold upon the underwriters’ exercise of the overallotment option. The Company did not receive any of the proceeds from the offering.</t>
  </si>
  <si>
    <t>Revenue Recognition</t>
  </si>
  <si>
    <t xml:space="preserve">Revenue Recognition —The Company derives revenue from two sources: (1) subscription and services revenue, which are generated from the sale of subscription plans and other services; and (2) product and other revenue. Products and services are sold directly to end-customers via the Company’s website and through distributors and retailers. The Company recognizes revenue when the following criteria are met:
•
Persuasive evidence of an arrangement exists.
•
Delivery has occurred.
•
Collection of the fees is reasonably assured .
•
The fee is fixed or determinable. </t>
  </si>
  <si>
    <t>Subscription and Service Revenue</t>
  </si>
  <si>
    <t xml:space="preserve">Subscription and Services Revenue The Company generates subscription and services revenue by selling subscriptions for communications solutions, as well as other connected services. Subscription revenue is derived primarily from recurring monthly and annual payments related to service plans such as Ooma Basic, Ooma Office and Premier, international calling plans, and other subscriptions. Subscription revenue is recognized on a straight-line basis over the contractual service term. Subscription and services revenue also includes revenue generated from payments for qualified lead generation, prepaid international calls and directory assistance, which are recognized based on actual usage. The Company also earns revenue from the display of advertisements through the Talkatone mobile application, primarily based on advertisement impressions displayed. The Company recognizes revenue from mobile advertising on a net basis, because it is not the primary obligor to advertisers. Deferred revenue primarily consists of billings or payments received in advance of meeting revenue recognition criteria. The Company’s telephony services are sold as monthly or annual subscriptions, payable in advance. The Company recognizes deferred telephony services revenue on a ratable basis over the term of the contract as the services are provided. For all arrangements, any revenue that has been deferred and is expected to be recognized beyond one year is not significant and is included in long term liabilities in the consolidated balance sheets. </t>
  </si>
  <si>
    <t>Product and Other Revenue</t>
  </si>
  <si>
    <t xml:space="preserve">Product and Other Revenue The Company generates product revenue from the sale of on-premise appliances and end-point devices, including shipping and handling fees. The Company also generates other revenue from porting fees to enable customers to transfer their existing phone numbers. Product and other revenue for direct end-customers are billed to the customer’s credit card at the time an on-line order is submitted by the customer via the Company’s website and recognized when the product has been shipped to the customer. The Company also generates product revenue from sales through distributors, retailers and resellers (collectively the “channel partners”) which are based on written purchase authorizations. The Company’s distribution agreements with its channel partners typically contain clauses for price protection and rights of return, which result in prices for these transactions not being fixed or determinable and increases the difficulty of estimating returns from the channel partners. Accordingly, the Company records shipments to the channel partners, where the right of return exists, as deferred revenue and defers recognition of revenue on these sales until the title transfers to the end-customer. The Company assesses the ability to collect from its channel partners based on a number of factors, including credit worthiness and payment history of the distributor or retail partner. The Company records revenue net of any sales-related taxes that are billed to its customers. Substantially all of the Company’s arrangements are multiple-element arrangements, which consist of an on-premise appliance and telephony services. The arrangement may also contain a bundled end-point device and a subscription plan for telephony services. Monthly telephony services and end-point devices purchased after the original multi-element arrangement are optional purchases that are accounted for as separate arrangements and are not considered a deliverable in the sale of the on-premise appliance. The Company has determined that each unit of accounting has stand-alone value and accounts for each separately. The Company allocates revenue to each unit of accounting based on an estimated selling price at the inception of the arrangement. The total arrangement consideration is allocated to each separate unit of accounting using the relative selling price of each unit. The Company determines the estimated selling price for each deliverable using vendor-specific objective evidence, or VSOE, of selling price or third-party evidence, or TPE, of selling price, if it exists. If neither VSOE nor TPE of selling price exists for a deliverable, the Company uses the best estimate of selling price, or BESP, of each deliverable in its allocation of arrangement consideration. Revenue allocated to each deliverable, limited to the amount not contingent on future performance, is then recognized when the basic revenue recognition criteria are met for the respective deliverable. The Company determines VSOE of selling price for telephony services and end-point devices based on historical standalone sales to customers. In determining VSOE of selling price, the Company requires that a substantial majority of the selling prices for a product or service fall within a reasonably narrow pricing range of the median selling price. The Company does not have VSOE or TPE for its on-premise appliance and estimates BESP by considering company-specific factors such as pricing strategies, direct product and other costs, and bundling and discounting practices. The Company records reductions to revenue for estimated sales returns from end-users and customer credits at the time the related revenue is recognized. Sales returns and customer credits are estimated based on historical experience, current trends and expectations regarding future experience. The Company monitors the accuracy of its sales reserve estimates by reviewing actual returns and credits and adjusts them for future expectations to determine the adequacy of current reserve needs. If actual future returns and credits differ from past experience, additional reserves may be required. </t>
  </si>
  <si>
    <t>Cash Equivalents and Short-term investments</t>
  </si>
  <si>
    <t>Cash Equivalents and Short-term investments —The Company considers all highly liquid investments with an original maturity of three months or less at the date of purchase to be cash equivalents. Short-term investments are classified as available-for-sale for use in current operations, if required, and are reported at fair value, with unrealized gains and losses, net of tax, presented as a separate component of stockholders’ equity (deficit) within accumulated other comprehensive (loss) income. All realized gains and losses and unrealized losses resulting from declines in fair value that are other-than-temporary are recorded in other expense, net in the period of occurrence. The Company uses the specific identification method to determine the realized gains and losses on investments.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t>
  </si>
  <si>
    <t>Fair Value of Financial Instruments</t>
  </si>
  <si>
    <t>Fair Value of Financial Instruments —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arrying value of certain of the Company’s financial instruments, including cash equivalents, accounts receivable, inventory, accounts payable and other current assets and current liabilities approximates fair value due to their short maturities.</t>
  </si>
  <si>
    <t>Segment Reporting</t>
  </si>
  <si>
    <t xml:space="preserve">Segment Reporting —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 The Company markets its products and services in the United States and in foreign countries through its direct sales force and indirect distribution channels. Substantially all of the Company’s revenue, based on the customer’s billing address, was derived from customers in the United States for the years ended January 31, 2017, 2016 and 2015. All of the Company’s long-lived assets were attributable to operations in the United States as of January 31, 2017 and 2016. </t>
  </si>
  <si>
    <t>Comprehensive Income (Loss)</t>
  </si>
  <si>
    <t>Comprehensive Income (Loss) —The purpose of reporting comprehensive income (loss) is to report a measure of all changes in equity of an entity that result from recognized transactions and other economic events of the period resulting from transactions from non-owner sources. In fiscal 2017 and 2016, the Company’s other comprehensive loss includes unrealized (loss) gain of $(28,000) and $17,000, respectively, from its available-for-sale securities. The Company did not have any components of other comprehensive income (loss) in fiscal 2015, as such the net loss for fiscal 2015 reported equaled the comprehensive loss.</t>
  </si>
  <si>
    <t>Net Loss per Share of Common Stock</t>
  </si>
  <si>
    <t xml:space="preserve">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Prior to the completion of the Company’s initial public offering, the Company applied the two-class method for calculating and presenting earnings per share as Series Alpha, Series Alpha -1 and Series Beta convertible preferred stock was considered participating securities due to the rights of cumulative preferred return. The Company’s participating securities did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t>
  </si>
  <si>
    <t>Concentration of Credit Risk</t>
  </si>
  <si>
    <t>Concentration of Credit Risk —Financial instruments that potentially subject the Company to a concentration of credit risk consist of cash and cash equivalents, short-term investments and accounts receivables. Substantially all of the Company’s cash and cash equivalents and short-term investments are held by financial institutions that management believes are of high-credit quality. Such investments and deposits may, at times, exceed federally insured limits. The Company performs credit evaluations of its channel partners’ financial condition and generally does not require collateral for sales made on credit. One customer accounted for more than 10% of the Company’s accounts receivable balances at January 31, 2017 and January 31, 2016, respectively. The concentration of accounts receivable was as follows:
As of January 31,
2017
2016
Customer A
11
%
*
Customer B
*
13
%
*
represents less than 10% during the period There were no customers that individually exceeded 10% of revenue during fiscal 2017, 2016 and 2015.</t>
  </si>
  <si>
    <t>Accounts Receivable and Allowance for Returns</t>
  </si>
  <si>
    <t xml:space="preserve">Accounts Receivable and Allowance for Returns —The Company’s receivables are recorded when billed. The carrying value of the accounts receivable, net of the allowance for returns represents their estimated net realizable value. The Company determines allowances for returns based on its historical experience. As of January 31, 2017 and January 31, 2016, the Company recorded allowance for doubtful accounts and allowance for returns of $0.2 million and $0 on the consolidated balance sheets, respectively. </t>
  </si>
  <si>
    <t xml:space="preserve">Inventories —Inventories, which consist of raw materials and finished goods, are stated at the lower of cost to purchase or the market value of such inventory, and include the cost to purchase manufactured products, allocated labor and overhead. Inventory is valued using the first-in, first-out method for all inventories. The Company writes down the inventory value for estimated excess and obsolete inventory based on management’s assessment of future demand and market conditions, and establishes a new cost basis for the inventory. </t>
  </si>
  <si>
    <t>Deferred Inventory Costs</t>
  </si>
  <si>
    <t xml:space="preserve">Deferred Inventory Costs —Deferred inventory cost represents the inventory that has been shipped to a channel partner for which the retailer or distributor has a right of return. The cost of the product sold is recognized contemporaneously with the recognition of revenue, when the end customer has purchased the on-premise appliance or end-point device. </t>
  </si>
  <si>
    <t>Website Development Costs</t>
  </si>
  <si>
    <t>Website Development Costs —The Company capitalizes certain costs to develop its websites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s, which approximates two years. Costs related to preliminary project activities and post-implementation activities are expensed as incurred. The Company capitalized approximately $0.4 million and $0.5 million of website development costs in fiscal 2017 and 2016, respectively.</t>
  </si>
  <si>
    <t>Property and Equipment</t>
  </si>
  <si>
    <t>Property and Equipment —Property and equipment are stated at cost, less accumulated depreciation. Depreciation is computed over the estimated useful lives of the assets, using the straight-line method, generally three to five years. Leasehold improvements are amortized over the shorter of the lease term or estimated useful lives of the respective assets. Repairs and maintenance costs that do not extend the life or improve the asset are expensed as incurred.</t>
  </si>
  <si>
    <t>Goodwill and Intangible Assets —The Company records the excess of the acquisition purchase price over the fair value of the tangible and identifiable intangible assets acquired as goodwill. Goodwill of $1.1 million was recognized following the acquisition of Talkatone in fiscal 2015. The Company performs an impairment test of its goodwill in the fourth quarter of its fiscal year, or more frequently if indicators of potential impairment arise. The Company has a single reporting unit and consequently evaluates goodwill for impairment based on an evaluation of the fair value of the Company as a whole. No impairment has been recognized related to the goodwill balance as of January 31, 2017 and January 31, 2016. The Company records purchased intangible assets at their respective estimated fair values at the date of acquisition. Purchased intangible assets are being amortized using the straight-line method over their remaining estimated useful lives, which range from one to seven years.</t>
  </si>
  <si>
    <t>Impairment of Long-Lived Assets</t>
  </si>
  <si>
    <t>Impairment of Long-Lived Assets —Long-lived assets, such as property and equipment, capitalized website development cos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did not record any impairment charges in any of the periods presented.</t>
  </si>
  <si>
    <t>Convertible Preferred Stock</t>
  </si>
  <si>
    <t xml:space="preserve">Convertible Preferred Stock —The Company recorded convertible preferred stock at fair value on the dates of issuance, net of issuance costs. The convertible preferred stock was recorded outside of stockholders’ equity because the shares contained liquidation features that were not solely within the Company’s control. The Company had elected not to adjust the carrying values of the convertible preferred stock to the liquidation preferences of such shares because it was uncertain whether or when an event would occur that would obligate the Company to pay the liquidation preferences to holders of shares of convertible preferred stock. Upon the completion of the IPO all shares of the convertible preferred stock were converted to shares of common stock. </t>
  </si>
  <si>
    <t xml:space="preserve">Convertible Preferred Stock Warrant Liability —The Company did not have outstanding warrants to purchase convertible preferred stock as of January 31, 2017 and January 31, 2016. Prior to the completion of the IPO in July 2015, the Company had recorded freestanding warrants to purchase convertible preferred stock as derivative financial liabilities as the terms of the warrants are not fixed due to potential adjustments in the exercise price and the number of shares issuable under the warrants. Some of the warrants issued in connecting with debt financing provided for adjustment of the exercise price and the number of shares upon an equity financing at a lower price and also provided for a contingent cash settlement, both of which preclude equity classification of the warrants. The convertible preferred stock warrants were initially recorded at fair value when issued, with gains and losses arising from changes in fair value recognized in other expense in the consolidated statements of operations at each period end while such instruments were outstanding and classified as liabilities. The estimated fair values of outstanding preferred stock warrant liabilities were measured using Monte-Carlo simulation and Black-Scholes valuation models. The fair value of the convertible preferred stock warrants issued in connection with debt agreements was recorded as a debt discount that was amortized as non-cash interest expense in the consolidated statement of operations over the expected repayment period of the debt agreement. The Company adjusted the liability for changes in fair value until the completion of the IPO in July 2015. Upon conversion of the underlying preferred stock to common stock, the related warrant liability was remeasured to fair value and the remaining liability was reclassified to additional paid-in capital. The warrant that was subject to contingent cash settlement was settled and the warrant holder was paid $0.6 million. </t>
  </si>
  <si>
    <t>Shipping and Handling Costs</t>
  </si>
  <si>
    <t>Shipping and Handling Costs —Shipping and handling costs are expensed as incurred and are included in cost of product and other revenue.</t>
  </si>
  <si>
    <t>Research and Development</t>
  </si>
  <si>
    <t xml:space="preserve">Research and Development —Research and development costs, including new product development, are charged to operating expenses as incurred in the consolidated statements of operations. Such costs included personnel-related costs, including stock-based compensation, supplies, services, depreciation, and allocated facilities costs. </t>
  </si>
  <si>
    <t>Advertising</t>
  </si>
  <si>
    <t xml:space="preserve">Advertising —The Company expenses all advertising costs as incurred, except for the cost of producing television advertising, which is expensed on the first date of airing. Advertising costs included in sales and marketing expenses were $16.5 million, $13.9 million and $14.8 million for the years ended January 31, 2017, 2016 and 2015, respectively. Advertising costs incurred by channel partners are recorded as reduction of revenue. These costs totaled $0.3 million, $0.5 million and $0.8 million for the years ended January 31, 2017, 2016 and 2015, respectively. </t>
  </si>
  <si>
    <t xml:space="preserve">Stock-Based Compensation —Stock-based compensation expense is recognized under ASC 718, Compensation—Stock Compensation . ASC 718 requires companies to recognize the cost of employee services received in exchange for awards of equity instruments based upon the fair value of those awards on the grant date. The Company’s stock-based awards include stock options, restricted stock units (“RSUs”) and purchase rights under the employee stock purchase plan (“ESPP”). Stock-based compensation expense for all stock-based awards granted to employees is measured at the grant date based on the fair value of the equity award and is recognized as expense over the requisite service period, which is generally the vesting period. The fair value of options granted is estimated on the date of grant using the Black-Scholes option pricing model. The fair value of each RSU granted is determined using the fair value of the Company’s common stock on the date of grant. Stock-based compensation expense for options granted to non-employees is calculated using the Black-Scholes option pricing model and is recognized in the consolidated statements of operations over the service period. Compensation expense for non-employees’ stock options subject to vesting is remeasured as of each reporting date until the stock options are vested, and the change in value, if any, is recognized in the consolidated statement of operations during the period the related services are performed. The Company adopted Accounting Standards Update (“ASU”) 2016-09, Improvements to Employee Share-Based Payment Accounting The Company recognizes stock-based compensation expense on the straight-line method for its equity awards. Determining the fair value of stock-based awards at the grant date requires judgment, including estimating the expected volatility, expected term, risk-free interest rate, and expected dividends. </t>
  </si>
  <si>
    <t xml:space="preserve">Income Taxes —The Company accounts for income taxes in accordance with AS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A tax position is recognized when it is more likely than not that the tax position will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t>
  </si>
  <si>
    <t>Recently Adopted Accounting Standard</t>
  </si>
  <si>
    <t>Recently Adopted Accounting Standard In July 2015, the Financial Accounting Standard Board (“FASB”) issued ASU 2015-11 (ASC 330) , Simplifying the Measurement of Inventory In March 2016, the FASB issued ASU 2016-09, Improvements to Employee Share-Based Payment Accounting In November 2015, the FASB issued ASU 2015-17, Balance Sheet Classification of Deferred Taxes</t>
  </si>
  <si>
    <t>Recent Accounting Pronouncements Not Yet Adopted</t>
  </si>
  <si>
    <t>Recent Accounting Pronouncements Not Yet Adopted In January 2017, the FASB issued ASU 2017-04, Intangibles – Goodwill and Other (Topic 350) In August 2016, the FASB issued ASU 2016-15, Statement of Cash Flows: Classification of Certain Cash Receipts and Cash Payments In February 2016, the FASB issued ASU 2016-02, Leases In August 2014, the FASB issued ASU 2014-15 (ASC 205) , Disclosure of Uncertainties About an Entity’s Ability to Continue as a Going Concern In May 2014, the FASB issued ASU 2014-09, Revenue from Contracts with Customers In August 2015, the FASB issued ASU 2015-14 and approved a one-year deferral of the effective date of ASU 2014-09. In March 2016, April 2016 and May 2016, the FASB issued ASU 2016-08, ASU 2016-10 and ASU 2016-12, respectively that clarify the implementation guidance on principal versus agent considerations, identification of performance obligations, collectability criterion and noncash consideration of the new standard. ASU 2014-09 will become effective for the Company in the first quarter of fiscal 2019. Early adoption is permitted and the new standard can be adopted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does not plan to early adopt the new standard. The Company is in the early stages of evaluating the impact of the new standard on its accounting policies, processes, and system requirements and has not made a final decision regarding the adoption method. The Company's final determination will depend on a number of factors, such as the significance of the impact of the new standard on its financial results, system readiness, including that of software procured from third-party providers, and its ability to accumulate and analyze the information necessary to assess the impact on prior period financial statements, as necessary. While the Company continues to assess the potential impacts of the new standard, the Company cannot reasonably estimate quantitative information related to the impact of the new standard on its financial statements at this time.</t>
  </si>
  <si>
    <t>Description of Business and Summary of Significant Accounting Policies (Tables)</t>
  </si>
  <si>
    <t>Concentration of Accounts Receivable</t>
  </si>
  <si>
    <t xml:space="preserve">The concentration of accounts receivable was as follows:
As of January 31,
2017
2016
Customer A
11
%
*
Customer B
*
13
%
*
represents less than 10% during the period </t>
  </si>
  <si>
    <t>Fair Value Measurement (Tables)</t>
  </si>
  <si>
    <t>Schedule of Financial Assets and Liabilities at Fair Value</t>
  </si>
  <si>
    <t>The Company’s financial assets and liabilities that are measured at fair value on a recurring basis by level within the fair value hierarchy were as follows (in thousands):
As of January 31, 2017
Level 1
Level 2
Level 3
Total
Assets:
Cash and cash equivalents:
Money market funds
$
951
$
—
$
—
$
951
Total cash equivalents
$
951
$
—
$
—
$
951
Cash
3,039
Total cash and cash equivalents
$
3,990
Short-term investments:
U.S. government securities
$
17,798
$
—
$
—
$
17,798
Corporate debt securities
—
18,436
—
18,436
Commercial paper
—
5,386
—
5,386
U.S. agency securities
—
5,777
—
5,777
Asset-backed securities
—
1,814
—
1,814
Total short-term investments
$
17,798
$
31,413
$
—
$
49,211
As of January 31, 2016
Level 1
Level 2
Level 3
Total
Assets:
Cash and cash equivalents:
Money market funds
$
3,462
$
—
$
—
$
3,462
Commercial paper
—
3,499
—
3,499
Total cash equivalents
$
3,462
$
3,499
$
—
$
6,961
Cash
20,452
Total cash and cash equivalents
$
27,413
Short-term investments:
U.S. government securities
$
7,494
$
—
$
—
$
7,494
Corporate debt securities
—
7,845
—
7,845
Commercial paper
—
4,986
—
4,986
U.S. agency securities
—
7,666
—
7,666
Total short-term investments
$
7,494
$
20,497
$
—
$
27,991
Liabilities:
Acquisition-related contingent consideration
$
—
$
—
$
288
$
288
Total liabilities
$
—
$
—
$
288
$
288</t>
  </si>
  <si>
    <t>Schedule of Changes in Level 3 Fair Value Category</t>
  </si>
  <si>
    <t>Changes in the Level 3 fair value category for the periods presented were as follows (in thousands):
Acquisition-Related Contingent Consideration
Balance at January 31, 2016
$
288
Payout of consideration
(123
)
Issuance of shares
(165
)
Balance at January 31, 2017
$
—</t>
  </si>
  <si>
    <t>Short-term Investments (Tables) - Short-term Investments</t>
  </si>
  <si>
    <t>Schedule Of Available For Sale Securities [Line Items]</t>
  </si>
  <si>
    <t>Summary of Short-term Investments</t>
  </si>
  <si>
    <t>Short-term investments consisted of the following (in thousands):
As of January 31, 2017
Amortized Cost
Unrealized Losses
Unrealized
Fair Value
Corporate debt securities
$
18,455
$
(20
)
$
1
$
18,436
Commercial paper
5,386
—
—
5,386
U.S. agency securities
5,774
—
3
5,777
U.S. government securities
17,793
(2
)
7
17,798
Asset-backed securities
1,814
—
—
1,814
Total short-term investments
$
49,222
$
(22
)
$
11
$
49,211
As of January 31, 2016
Amortized Cost
Unrealized Losses
Unrealized Gains
Fair Value
Corporate debt securities
$
7,851
$
(6
)
$
—
$
7,845
Commercial paper
4,985
—
1
4,986
U.S. agency securities
7,661
—
5
7,666
U.S. government securities
7,477
—
17
7,494
Total short-term investments
$
27,974
$
(6
)
$
23
$
27,991</t>
  </si>
  <si>
    <t>Schedule of Cost Basis and Fair Value of Short-term Investments by Contractual Maturity</t>
  </si>
  <si>
    <t>The cost basis and fair value of the short-term investments by contractual maturity were as follows (in thousands):
As of January 31, 2017
As of January 31, 2016
Amortized Value
Fair Value
Amortized Value
Fair Value
One year or less
$
44,806
$
44,794
$
19,143
$
19,145
Over one year and less than two years
4,416
4,417
8,831
8,846
Total
$
49,222
$
49,211
$
27,974
$
27,991</t>
  </si>
  <si>
    <t>Schedule of Investments in Unrealized Loss Position</t>
  </si>
  <si>
    <t xml:space="preserve">Investments in an unrealized loss position consisted of the following (in thousands):
As of January 31, 2017
As of January 31, 2016
Fair Value
Unrealized Losses
Fair Value
Unrealized Losses
Corporate debt securities
$
18,436
$
(20
)
$
7,845
$
(6
)
U.S. government securities
17,798
(2
)
—
—
Total
$
36,234
$
(22
)
$
7,845
$
(6
) </t>
  </si>
  <si>
    <t>Goodwill and Intangible Assets (Tables)</t>
  </si>
  <si>
    <t>Schedule of Carrying Value of Intangible Assets Other than Goodwill</t>
  </si>
  <si>
    <t>The carrying values of intangible assets other than goodwill were as follows (in thousands):
As of January 31, 2017
As of January 31, 2016
Estimated Life (in years)
Gross Value
Accumulated Amortization
Net Carrying Amount
Gross Value
Accumulated Amortization
Net Carrying Amount
Developed technology
5
$
815
$
(448
)
$
367
$
815
$
(285
)
$
530
User relationships
3.5
458
(360
)
98
458
(229
)
229
Trade name
5
103
(56
)
47
103
(36
)
67
Non-compete agreement
2
118
(118
)
—
118
(104
)
14
Patents and licenses
3.8-7
714
(689
)
25
714
(669
)
45
Total
$
2,208
$
(1,671
)
$
537
$
2,208
$
(1,323
)
$
885</t>
  </si>
  <si>
    <t>Schedule of Estimated Amortization Expense</t>
  </si>
  <si>
    <t>At January 31, 2017 the estimated amortization expense related to the intangible assets is as follows (in thousands):
Fiscal Years Ending January 31,
2018
$
291
2019
190
2020
53
2021
3
2022 and thereafter
—
Total
$
537</t>
  </si>
  <si>
    <t>Balance Sheet Components (Tables)</t>
  </si>
  <si>
    <t>Components of Inventories</t>
  </si>
  <si>
    <t>Inventories consist of the following (in thousands):
As of January 31,
2017
2016
Finished goods
$
4,847
$
4,633
Raw material
983
378
Total inventory
$
5,830
$
5,011</t>
  </si>
  <si>
    <t>Components of Deferred Revenue</t>
  </si>
  <si>
    <t>Deferred revenue, consists of the following (in thousands):
As of January 31,
2017
2016
Deferred revenue:
Subscription and services
$
13,770
$
11,954
Product and other
2,260
3,118
Total deferred revenue
16,030
15,072
Less: current portion of deferred revenue
15,521
15,036
Deferred revenue, noncurrent portion included in other long-term liabilities
$
509
$
36</t>
  </si>
  <si>
    <t>Components of Property and Equipment, Net</t>
  </si>
  <si>
    <t>Property and equipment, net consists of the following (in thousands):
As of January 31,
Estimated Life (in years)
2017
2016
Software and computer equipment
3-4
$
5,605
$
6,615
Website development costs
2
1,973
1,675
Machinery and equipment
3
1,304
1,207
Office furniture and fixtures
5
62
57
Leasehold improvements
shorter of estimated life of asset or remaining lease term
518
372
Total property and equipment
$
9,462
$
9,926
Less: accumulated depreciation and amortization
(5,286
)
(5,635
)
Property and equipment, net
$
4,176
$
4,291</t>
  </si>
  <si>
    <t>Components of Accrued Expenses</t>
  </si>
  <si>
    <t>Accrued expenses consist of the following (in thousands):
As of January 31,
2017
2016
Accrued regulatory fees and taxes
$
4,315
$
5,216
Accrued payroll and related expenses
4,546
3,559
Acquisition-related contingent consideration
—
288
Other accrued expenses
2,718
3,947
Total accrued expenses
$
11,579
$
13,010</t>
  </si>
  <si>
    <t>Common Stock and Preferred Stock (Tables)</t>
  </si>
  <si>
    <t>Schedule of Common Stock Reserved for Issuance</t>
  </si>
  <si>
    <t>The Company had shares of common stock reserved for issuance as follows:
Fiscal Year Ended January 31,
2017
2016
Warrants to purchase common stock
97,931
97,931
Options to purchase common stock
1,777,365
2,087,584
Shares available for future issuance under stock plans
918,260
1,254,404
Shares reserved under Employee Stock Purchase Plan
532,597
425,596
Restricted stock units outstanding
1,859,196
1,056,905
Total shares reserved for issuance
5,185,349
4,922,420</t>
  </si>
  <si>
    <t>Stockholders' Equity (Tables)</t>
  </si>
  <si>
    <t>Summarizes of Stock Option Activities</t>
  </si>
  <si>
    <t>The following table summarizes the Company’s stock option activities:
Weighted Average
Weighted Average
Aggregate
Number of
Exercise Price
Contractual Term
Intrinsic Value
Shares
Per Share
(in years)
(in thousands)
Balance as of January 31, 2016
2,087,584
$
5.59
7.9
$
4,843
Options exercised
(213,164
)
1.43
Options canceled
(97,055
)
12.06
Balance as of January 31, 2017
1,777,365
$
5.74
7.0
$
7,864
Vested and exercisable - January 31, 2017
1,069,258
$
4.63
6.4
$
5,776
Vested and expected to vest - January 31, 2017
1,777,365
$
5.74
7.0
$
7,864</t>
  </si>
  <si>
    <t>Summarizes of Restricted Stock Units Activities</t>
  </si>
  <si>
    <t>The following table summarizes the Company’s RSUs activities:
Number of Shares
Weighted Average Grant-Date Fair Value Per Share
Weighted Average Remaining Vesting Period (in years)
Aggregate Intrinsic Value (in thousands)
Balance as of January 31, 2016
1,056,905
$
9.60
1.4
$
7,176
RSUs granted
1,596,750
7.25
RSUs vested
(657,034
)
8.76
RSUs canceled
(137,425
)
8.01
Balance as of January 31, 2017
1,859,196
$
7.65
1.4
$
17,941</t>
  </si>
  <si>
    <t>Stock-Based Compensation (Tables)</t>
  </si>
  <si>
    <t>Total Stock-Based Compensation Recognized for Stock-Based Awards in Condensed Consolidated Statements of Operations</t>
  </si>
  <si>
    <t>The total stock-based compensation the Company recognized for stock-based awards in the consolidated statements of operations is as follows (in thousands):
Fiscal Year Ended January 31,
2017
2016
2015
Total cost of revenue
$
1,026
$
437
$
36
Sales and marketing
1,438
611
41
Research and development
3,586
1,683
169
General and administrative
3,722
1,922
180
Total stock-based compensation expense
$
9,772
$
4,653
$
426</t>
  </si>
  <si>
    <t>Stock-Based Compensation Expense by Award Type</t>
  </si>
  <si>
    <t>The following table presents stock-based compensation expense by award-type (in thousands):
Fiscal Year Ended January 31,
2017
2016
2015
Stock options
$
2,468
$
2,607
$
426
Restricted stock units
6,272
1,644
—
Employee stock purchase plan
1,032
402
—
Total stock-based compensation expense
$
9,772
$
4,653
$
426</t>
  </si>
  <si>
    <t>ESPP</t>
  </si>
  <si>
    <t>Stock Options Valuation Assumptions Used to Calculate the Fair Value of Warrants</t>
  </si>
  <si>
    <t xml:space="preserve">The Company did not offer ESPP prior to fiscal 2016. For the years ended January 31, 2017 and 2016, the fair value of the Company’s ESPP was estimated using the Black-Scholes model with the following assumptions:
Fiscal Year Ended January 31,
2017
2016
ESPP:
Expected volatility
37%-50%
35%-44%
Expected term (in years)
0.5-2.0
0.5-2.2
Risk-free interest rate
0.5%-1.0%
0.1%-0.8%
Dividend yield
—%
—% </t>
  </si>
  <si>
    <t>Stock Options</t>
  </si>
  <si>
    <t xml:space="preserve">The Company did not grant any stock options during fiscal 2017. For the years ended January 31, 2016 and 2015, the fair value of employee stock options grants was estimated using the Black–Scholes model with the following assumptions:
Fiscal Year Ended January 31,
2016
2015
Stock Options:
Expected volatility
54%-62%
69%-81%
Expected term (in years)
5.3-6.1
5.4-6.3
Risk-free interest rate
1.6%-1.9%
1.5%-2.0%
Dividend yield
—%
—% </t>
  </si>
  <si>
    <t>Income Taxes (Tables)</t>
  </si>
  <si>
    <t>Reconciliation of Income Tax Expense</t>
  </si>
  <si>
    <t xml:space="preserve">Income tax expense differed from the amount computed by applying the federal statutory income tax rate of 34% to pretax loss as a result of the following (in thousands):
Fiscal Year Ended January 31,
2017
Rate
2016
Rate
2015
Rate
Federal tax at statutory rate
$
(4,403
)
34
%
$
(4,787
)
34
%
$
(2,350
)
34
%
Change in valuation allowance
4,881
(38
)%
4,502
(32
)%
2,132
(31
)%
State taxes
(230
)
2
%
(261
)
2
%
(437
)
6
%
Stock-based compensation
387
(3
)%
691
(5
)%
92
(1
)%
Research and development credit
(738
)
6
%
(273
)
2
%
(192
)
3
%
Permanent tax adjustment
103
(1
)%
128
(1
)%
23
—
Other
—
—
—
—
230
(3
)%
Total
$
—
—
$
—
—
$
(502
)
8
% </t>
  </si>
  <si>
    <t>Schedule of Deferred Tax Assets and Liabilities</t>
  </si>
  <si>
    <t>The tax effects of temporary differences that give rise to significant portions of the Company’s deferred tax assets and liabilities related to the following (in thousands):
As of January 31,
2017
2016
Deferred tax assets:
Accruals and reserves
$
2,623
$
2,297
Stock-based compensation
1,887
1,334
Intangible assets amortization
101
110
Deferred revenue
182
13
Net operating loss carry forwards
28,120
24,869
Tax credit carryover
2,296
1,558
Gross deferred tax assets
35,209
30,181
Valuation allowance
(34,900
)
(29,868
)
Net deferred tax assets
$
309
$
313
Deferred tax liabilities:
Acquired intangible assets
$
(183
)
$
(301
)
Fixed assets depreciation
(126
)
(12
)
Gross deferred tax liabilities
$
(309
)
$
(313
)
Total deferred tax assets
$
—
$
—</t>
  </si>
  <si>
    <t>Summary of Activity Related to UTBs</t>
  </si>
  <si>
    <t>The following table summarizes the activity related to UTBs (in thousands):
Balance at January 31, 2015
$
1,029
(Decrease) related to prior year positions
(16
)
Increase related to current year tax positions
204
Balance at January 31, 2016
1,217
(Decrease) related to prior year positions
—
Increase related to current year tax positions
598
Balance at January 31, 2017
$
1,815</t>
  </si>
  <si>
    <t>Commitments and Contingencies (Tables)</t>
  </si>
  <si>
    <t>Minimum Rental Commitments under Non-Cancelable Operating Leases</t>
  </si>
  <si>
    <t>As of January 31, 2017, future minimum rental commitments under non-cancelable operating leases were as follows (in thousands):
Operating
Fiscal Year Ending January 31,
Leases
2018
$
1,297
2019
71
2020
23
2021
10
Total
$
1,401</t>
  </si>
  <si>
    <t>Acquisitions (Tables)</t>
  </si>
  <si>
    <t>Components of Total Consideration</t>
  </si>
  <si>
    <t>The total consideration for this transaction was approximately $2.3 million on the acquisition date and consisted of the following (dollars in thousands):
Cash consideration paid at closing
$
887
Common stock (90,426 shares)
338
Contingent consideration
1,039
Total consideration
$
2,264</t>
  </si>
  <si>
    <t>Schedule of Purchase Price Allocation</t>
  </si>
  <si>
    <t>The purchase price was allocated as follows (in thousands):
Cash
$
215
Net liabilities assumed
(60
)
Intangible assets:
Trade name
103
Developed technology
815
Non-compete agreement
118
User relationships
458
Non-current deferred tax liabilities
(502
)
Goodwill
1,117
Net assets acquired
$
2,264</t>
  </si>
  <si>
    <t>Net Loss Per Share (Tables)</t>
  </si>
  <si>
    <t>Computation of Basic and Diluted Net Loss Per Share of Common Stock</t>
  </si>
  <si>
    <t xml:space="preserve">The following table sets forth the computation of the Company’s basic and diluted net loss per share of common stock (in thousands, except share and per share data):
Fiscal Year Ended January 31,
2017
2016
2015
Numerator
Net loss
$
(12,949
)
$
(14,052
)
$
(6,410
)
Denominator
Weighted-average common shares for basic and diluted net loss per share
17,490,448
10,173,095
2,284,241
Basic and diluted net loss per share
$
(0.74
)
$
(1.38
)
$
(2.81
) </t>
  </si>
  <si>
    <t>Potential Dilutive Securities Excluded from Computation of Diluted Net Loss Per Share</t>
  </si>
  <si>
    <t>The following table sets forth the potentially dilutive securities excluded from the computation of diluted net loss per share because such securities have an anti-dilutive impact due to losses reported:
Fiscal Year Ended January 31,
2017
2016
2015
Options to purchase common stock
1,777,365
2,087,584
1,893,239
Employee stock purchase plan
338,756
381,066
—
Convertible preferred stock
—
—
8,353,748
Restricted stock units
1,859,196
1,056,905
—
Warrants to purchase convertible preferred stock
—
—
192,009
Warrants to purchase common stock
97,931
97,931
87,828
Common stock subject to repurchase
53,821
173,404
502,359
Potential shares excluded from diluted net loss per share
4,127,069
3,796,890
11,029,183</t>
  </si>
  <si>
    <t>Description of Business and Summary of Significant Accounting Policies - Additional Information (Details)</t>
  </si>
  <si>
    <t>Jul. 06, 2015</t>
  </si>
  <si>
    <t>Jan. 31, 2017USD ($)Customer$ / sharesshares</t>
  </si>
  <si>
    <t>Jul. 31, 2015USD ($)$ / sharesshares</t>
  </si>
  <si>
    <t>Jan. 31, 2017USD ($)SegmentCustomer$ / sharesshares</t>
  </si>
  <si>
    <t>Jan. 31, 2016USD ($)Customershares</t>
  </si>
  <si>
    <t>Jan. 31, 2015USD ($)Customer</t>
  </si>
  <si>
    <t>Summary Of Significant Accounting Policies [Line Items]</t>
  </si>
  <si>
    <t>Reverse stock split ratio</t>
  </si>
  <si>
    <t>Common stock, shares issued | shares</t>
  </si>
  <si>
    <t>Proceeds from offering</t>
  </si>
  <si>
    <t>Reportable segments | Segment</t>
  </si>
  <si>
    <t>Unrealized (loss) gain</t>
  </si>
  <si>
    <t>Number of customers that individually exceeded 10% of revenue | Customer</t>
  </si>
  <si>
    <t>Allowance for doubtful accounts and allowance for returns</t>
  </si>
  <si>
    <t>Impairment of long-lived assets</t>
  </si>
  <si>
    <t>Warrants to purchase convertible preferred stock outstanding | shares</t>
  </si>
  <si>
    <t>Convertible preferred stock warrant liability settled</t>
  </si>
  <si>
    <t>Advertising costs</t>
  </si>
  <si>
    <t>Accounting Standard Update ("ASU") 2016-09</t>
  </si>
  <si>
    <t>Cumulative-effect adjustment to accumulated deficit and additional paid-in capital</t>
  </si>
  <si>
    <t>Talkatone</t>
  </si>
  <si>
    <t>Impairment on goodwill</t>
  </si>
  <si>
    <t>Minimum</t>
  </si>
  <si>
    <t>Estimated useful life of property and equipment</t>
  </si>
  <si>
    <t>3 years</t>
  </si>
  <si>
    <t>Minimum | Talkatone</t>
  </si>
  <si>
    <t>Finite-Lived intangible assets remaining amortization period</t>
  </si>
  <si>
    <t>1 year</t>
  </si>
  <si>
    <t>Maximum</t>
  </si>
  <si>
    <t>5 years</t>
  </si>
  <si>
    <t>Maximum | Talkatone</t>
  </si>
  <si>
    <t>7 years</t>
  </si>
  <si>
    <t>2 years</t>
  </si>
  <si>
    <t>Development costs capitalized</t>
  </si>
  <si>
    <t>Customer Concentration Risk | Accounts Receivable</t>
  </si>
  <si>
    <t>Number of customers | Customer</t>
  </si>
  <si>
    <t>Common stock shares sold | shares</t>
  </si>
  <si>
    <t>Public offering price | $ / shares</t>
  </si>
  <si>
    <t>Net proceeds from issuance of common stock</t>
  </si>
  <si>
    <t>Underwriters discounts and commissions related to stock issuance</t>
  </si>
  <si>
    <t>Offering cost related to stock issuance</t>
  </si>
  <si>
    <t>Secondary Offering | Common Stock</t>
  </si>
  <si>
    <t>Common stock shares sold, public offering price | $ / shares</t>
  </si>
  <si>
    <t>Overallotment Option | Common Stock</t>
  </si>
  <si>
    <t>Description of Business and Summary of Significant Accounting Policies - Concentration of Accounts Receivable (Details) - Accounts Receivable - Customer Concentration Risk</t>
  </si>
  <si>
    <t>Customer A</t>
  </si>
  <si>
    <t>Concentration Risk [Line Items]</t>
  </si>
  <si>
    <t>Concentration risk percentage</t>
  </si>
  <si>
    <t>11.00%</t>
  </si>
  <si>
    <t>Customer B</t>
  </si>
  <si>
    <t>13.00%</t>
  </si>
  <si>
    <t>Fair Value Measurement - Schedule of Financial Assets and Liabilities at Fair Value (Details) - USD ($) $ in Thousands</t>
  </si>
  <si>
    <t>Assets:</t>
  </si>
  <si>
    <t>Total cash and cash equivalents</t>
  </si>
  <si>
    <t>Total short-term investments</t>
  </si>
  <si>
    <t>Liabilities:</t>
  </si>
  <si>
    <t>U.S. Government Securities</t>
  </si>
  <si>
    <t>Corporate Debt Securities</t>
  </si>
  <si>
    <t>Commercial Paper</t>
  </si>
  <si>
    <t>U.S. Agency Securities</t>
  </si>
  <si>
    <t>Asset-backed Securities</t>
  </si>
  <si>
    <t>Cash Equivalents</t>
  </si>
  <si>
    <t>Cash Equivalents | Money Market Funds</t>
  </si>
  <si>
    <t>Cash Equivalents | Commercial Paper</t>
  </si>
  <si>
    <t>Cash</t>
  </si>
  <si>
    <t>Acquisition-Related Contingent Consideration</t>
  </si>
  <si>
    <t>Level 1 | U.S. Government Securities</t>
  </si>
  <si>
    <t>Level 1 | Cash Equivalents</t>
  </si>
  <si>
    <t>Level 1 | Cash Equivalents | Money Market Funds</t>
  </si>
  <si>
    <t>Level 2 | Corporate Debt Securities</t>
  </si>
  <si>
    <t>Level 2 | Commercial Paper</t>
  </si>
  <si>
    <t>Level 2 | U.S. Agency Securities</t>
  </si>
  <si>
    <t>Level 2 | Asset-backed Securities</t>
  </si>
  <si>
    <t>Level 2 | Cash Equivalents</t>
  </si>
  <si>
    <t>Level 2 | Cash Equivalents | Commercial Paper</t>
  </si>
  <si>
    <t>Level 3 | Acquisition-Related Contingent Consideration</t>
  </si>
  <si>
    <t>Fair Value Measurement - Additional Information (Details) - USD ($)</t>
  </si>
  <si>
    <t>Fair Value Disclosures [Line Items]</t>
  </si>
  <si>
    <t>Transfers into or out of the Level 3 category</t>
  </si>
  <si>
    <t>Fair value of liabilities</t>
  </si>
  <si>
    <t>Acquisition-related contingent consideration reduction in expense</t>
  </si>
  <si>
    <t>Payout of consideration in shares of common stock</t>
  </si>
  <si>
    <t>Acquisition-Related Contingent Consideration | Level 3</t>
  </si>
  <si>
    <t>Fair Value Measurement - Schedule of Changes in Level 3 Fair Value Category (Details) - USD ($) $ in Thousands</t>
  </si>
  <si>
    <t>Fair Value Assets And Liabilities Measured On Recurring And Nonrecurring Basis [Line Items]</t>
  </si>
  <si>
    <t>Beginning Balance</t>
  </si>
  <si>
    <t>Payout of consideration</t>
  </si>
  <si>
    <t>Issuance of shares</t>
  </si>
  <si>
    <t>Ending Balance</t>
  </si>
  <si>
    <t>Short-term Investments - Summary of Short-term Investment (Details) - Short-term Investments - USD ($) $ in Thousands</t>
  </si>
  <si>
    <t>Short-term Investments, Amortized Cost</t>
  </si>
  <si>
    <t>Short-term Investments, Unrealized Losses</t>
  </si>
  <si>
    <t>Short-term Investments, Unrealized Gains</t>
  </si>
  <si>
    <t>Short-term Investments, Fair Value</t>
  </si>
  <si>
    <t>US Government Securities</t>
  </si>
  <si>
    <t>Short-term Investments - Additional Information (Details) - USD ($)</t>
  </si>
  <si>
    <t>Short-term investments, gross realized gain (losses)</t>
  </si>
  <si>
    <t>Short-term Investments - Schedule of Cost Basis and Fair Value of Short-term Investments by Contractual Maturity (Details) - Short-term Investments - USD ($) $ in Thousands</t>
  </si>
  <si>
    <t>One year or less, amortized cost</t>
  </si>
  <si>
    <t>Over one year and less than two years, amortized cost</t>
  </si>
  <si>
    <t>One year or less, fair value</t>
  </si>
  <si>
    <t>Over one year and less than two years, fair value</t>
  </si>
  <si>
    <t>Short-term Investments - Schedule of Investments in Unrealized Loss Position (Details) - USD ($) $ in Thousands</t>
  </si>
  <si>
    <t>Schedule Of Gain Loss On Investments Including Marketable Securities And Investments Held At Cost Income Statement Reported Amounts Summary [Line Items]</t>
  </si>
  <si>
    <t>Investments, Fair Value</t>
  </si>
  <si>
    <t>Investments, Unrealized Losses</t>
  </si>
  <si>
    <t>Goodwill and Intangible Assets - Additional Information (Details) - Talkatone, Inc. $ in Millions</t>
  </si>
  <si>
    <t>Jan. 31, 2015USD ($)</t>
  </si>
  <si>
    <t>Finite Lived Intangible Assets [Line Items]</t>
  </si>
  <si>
    <t>Intangible assets recognized from acquisition</t>
  </si>
  <si>
    <t>Goodwill recognized from acquisition</t>
  </si>
  <si>
    <t>Goodwill and Intangible Assets - Summary of Carrying Values of Intangible Assets Other than Goodwill (Details) - USD ($) $ in Thousands</t>
  </si>
  <si>
    <t>Gross Value</t>
  </si>
  <si>
    <t>Accumulated Amortization</t>
  </si>
  <si>
    <t>Net Carrying Amount</t>
  </si>
  <si>
    <t>Developed technology</t>
  </si>
  <si>
    <t>Estimated Life (in years)</t>
  </si>
  <si>
    <t>User relationships</t>
  </si>
  <si>
    <t>3 years 6 months</t>
  </si>
  <si>
    <t>Trade name</t>
  </si>
  <si>
    <t>Non-compete agreement</t>
  </si>
  <si>
    <t>Patents and licenses</t>
  </si>
  <si>
    <t>Patents and licenses | Minimum</t>
  </si>
  <si>
    <t>3 years 9 months 18 days</t>
  </si>
  <si>
    <t>Patents and licenses | Maximum</t>
  </si>
  <si>
    <t>Goodwill and Intangible Assets - Schedule of Estimated Amortization Expense Related to Intangible Assets (Details) - USD ($) $ in Thousands</t>
  </si>
  <si>
    <t>Balance Sheet Components - Components of Inventories (Details) - USD ($) $ in Thousands</t>
  </si>
  <si>
    <t>Inventory Disclosure [Abstract]</t>
  </si>
  <si>
    <t>Finished goods</t>
  </si>
  <si>
    <t>Raw material</t>
  </si>
  <si>
    <t>Total inventory</t>
  </si>
  <si>
    <t>Balance Sheet Components - Components of Deferred Revenue (Details) - USD ($) $ in Thousands</t>
  </si>
  <si>
    <t>Deferred Revenue Arrangement [Line Items]</t>
  </si>
  <si>
    <t>Less: current portion of deferred revenue</t>
  </si>
  <si>
    <t>Deferred revenue, noncurrent portion included in other long-term liabilities</t>
  </si>
  <si>
    <t>Subscription and Services</t>
  </si>
  <si>
    <t>Product and Other</t>
  </si>
  <si>
    <t>Balance Sheet Components - Components of Property And Equipment, Net (Details) - USD ($) $ in Thousands</t>
  </si>
  <si>
    <t>Property Plant And Equipment [Line Items]</t>
  </si>
  <si>
    <t>Total property and equipment</t>
  </si>
  <si>
    <t>Less: accumulated depreciation and amortization</t>
  </si>
  <si>
    <t>Software and Computer Equipment</t>
  </si>
  <si>
    <t>Property and equipment, estimated life</t>
  </si>
  <si>
    <t>Machinery and Equipment</t>
  </si>
  <si>
    <t>Office Furniture and Fixtures</t>
  </si>
  <si>
    <t>Leasehold Improvements</t>
  </si>
  <si>
    <t>shorter of estimated life of asset or remaining lease term</t>
  </si>
  <si>
    <t>Minimum | Software and Computer Equipment</t>
  </si>
  <si>
    <t>Maximum | Software and Computer Equipment</t>
  </si>
  <si>
    <t>4 years</t>
  </si>
  <si>
    <t>Balance Sheet Components - Additional Information (Details) - USD ($)</t>
  </si>
  <si>
    <t>Write off of property and equipment</t>
  </si>
  <si>
    <t>Accumulated depreciation</t>
  </si>
  <si>
    <t>Software and Computer Equipment | Other Expense, Net</t>
  </si>
  <si>
    <t>Loss due to write off of property and equipment</t>
  </si>
  <si>
    <t>Computer Equipment</t>
  </si>
  <si>
    <t>Property and equipment under capital lease agreement</t>
  </si>
  <si>
    <t>Accumulated depreciation of property and equipment under capital lease agreement</t>
  </si>
  <si>
    <t>Balance Sheet Components - Components of Accrued Expenses (Details) - USD ($) $ in Thousands</t>
  </si>
  <si>
    <t>Payables And Accruals [Abstract]</t>
  </si>
  <si>
    <t>Accrued regulatory fees and taxes</t>
  </si>
  <si>
    <t>Accrued payroll and related expenses</t>
  </si>
  <si>
    <t>Acquisition-related contingent consideration</t>
  </si>
  <si>
    <t>Other accrued expenses</t>
  </si>
  <si>
    <t>Total accrued expenses</t>
  </si>
  <si>
    <t>Debt - Additional Information (Details) - USD ($)</t>
  </si>
  <si>
    <t>1 Months Ended</t>
  </si>
  <si>
    <t>Jul. 31, 2015</t>
  </si>
  <si>
    <t>Jul. 31, 2014</t>
  </si>
  <si>
    <t>Dec. 31, 2012</t>
  </si>
  <si>
    <t>Apr. 30, 2012</t>
  </si>
  <si>
    <t>Jun. 30, 2009</t>
  </si>
  <si>
    <t>Debt Instrument [Line Items]</t>
  </si>
  <si>
    <t>Warrant to purchase convertible preferred stock</t>
  </si>
  <si>
    <t>Exercise price per share of warrants</t>
  </si>
  <si>
    <t>Warrants, exercisable date</t>
  </si>
  <si>
    <t>2025-01</t>
  </si>
  <si>
    <t>Short term debt of equipment acquired under capital lease</t>
  </si>
  <si>
    <t>Interest expense</t>
  </si>
  <si>
    <t>Amortization of debt issuance costs</t>
  </si>
  <si>
    <t>Revolving Credit Facility</t>
  </si>
  <si>
    <t>Debt instrument, maturity period</t>
  </si>
  <si>
    <t>2014-12</t>
  </si>
  <si>
    <t>Debt instrument, maturity description</t>
  </si>
  <si>
    <t>The Revolver matured in August 2016.</t>
  </si>
  <si>
    <t>Debt instrument, extended maturity period</t>
  </si>
  <si>
    <t>2016-08</t>
  </si>
  <si>
    <t>2016-07</t>
  </si>
  <si>
    <t>Interest rate</t>
  </si>
  <si>
    <t>2.75%</t>
  </si>
  <si>
    <t>Revolving credit line</t>
  </si>
  <si>
    <t>Term Debt | Secured Debt Agreement</t>
  </si>
  <si>
    <t>Term loan</t>
  </si>
  <si>
    <t>Term loan fixed interest rate</t>
  </si>
  <si>
    <t>5.75%</t>
  </si>
  <si>
    <t>2015-09</t>
  </si>
  <si>
    <t>Repayment of outstanding balance</t>
  </si>
  <si>
    <t>New Line Of Credit</t>
  </si>
  <si>
    <t>Line of credit facility, current borrowing capacity</t>
  </si>
  <si>
    <t>Interest rate during period</t>
  </si>
  <si>
    <t>Credit facility, maturity date</t>
  </si>
  <si>
    <t>Jan. 5,
		2018</t>
  </si>
  <si>
    <t>Convertible Preferred Stock Warrant Liability - Additional Information (Details) - USD ($) $ / shares in Units, $ in Millions</t>
  </si>
  <si>
    <t>3 Months Ended</t>
  </si>
  <si>
    <t>Oct. 31, 2014</t>
  </si>
  <si>
    <t>Dec. 31, 2010</t>
  </si>
  <si>
    <t>Class Of Stock [Line Items]</t>
  </si>
  <si>
    <t>Warrants to purchase convertible preferred stock outstanding</t>
  </si>
  <si>
    <t>Payment for warrant holders</t>
  </si>
  <si>
    <t>Warrants issued to purchase convertible preferred stock</t>
  </si>
  <si>
    <t>Warrant conversion ratio</t>
  </si>
  <si>
    <t>100.00%</t>
  </si>
  <si>
    <t>Conversion of warrants to common stock</t>
  </si>
  <si>
    <t>Warrants exercised, net</t>
  </si>
  <si>
    <t>Public offering price</t>
  </si>
  <si>
    <t>December 2010 warrant</t>
  </si>
  <si>
    <t>Remeasurement loss from change in fair value of warrants</t>
  </si>
  <si>
    <t>May and June 2009 warrants</t>
  </si>
  <si>
    <t>Aggregate liability</t>
  </si>
  <si>
    <t>April 2012, December 2012 and October 2014 warrants</t>
  </si>
  <si>
    <t>Common Stock and Preferred Stock - Additional Information (Details) - USD ($) $ / shares in Units, $ in Millions</t>
  </si>
  <si>
    <t>Common Stock And Preferred Stock [Line Items]</t>
  </si>
  <si>
    <t>Common stock options early exercised prior to vesting dates</t>
  </si>
  <si>
    <t>Shares excluded from common stock outstanding for early exercise of common stock</t>
  </si>
  <si>
    <t>Accrued expenses and other liabilities</t>
  </si>
  <si>
    <t>Series Alpha and Series Alpha -1 preferred stock</t>
  </si>
  <si>
    <t>Stock conversion ratio</t>
  </si>
  <si>
    <t>Series Alpha and Series Alpha -1 preferred stock | Common Stock</t>
  </si>
  <si>
    <t>Series Beta Preferred Stock | Common Stock</t>
  </si>
  <si>
    <t>Common Stock and Preferred Stock - Schedule of Common Stock Reserved for Issuance (Details) - shares</t>
  </si>
  <si>
    <t>Total shares reserved for issuance</t>
  </si>
  <si>
    <t>Warrants to purchase common stock</t>
  </si>
  <si>
    <t>Options to purchase common stock</t>
  </si>
  <si>
    <t>Shares available for future issuance under stock plans</t>
  </si>
  <si>
    <t>Shares reserved under Employee Stock Purchase Plan</t>
  </si>
  <si>
    <t>Restricted stock units outstanding</t>
  </si>
  <si>
    <t>Stockholders' Equity - Additional Information (Details) $ / shares in Units, $ in Thousands</t>
  </si>
  <si>
    <t>Jun. 30, 2015shares</t>
  </si>
  <si>
    <t>Apr. 30, 2016shares</t>
  </si>
  <si>
    <t>Jan. 31, 2017USD ($)Peroid$ / sharesshares</t>
  </si>
  <si>
    <t>Jan. 31, 2016USD ($)$ / sharesshares</t>
  </si>
  <si>
    <t>Jan. 31, 2015USD ($)$ / sharesshares</t>
  </si>
  <si>
    <t>Stockholders Equity Note Disclosure [Line Items]</t>
  </si>
  <si>
    <t>Common stock available for future issuance</t>
  </si>
  <si>
    <t>Stock-based compensation | $</t>
  </si>
  <si>
    <t>Exercise price per share of warrants | $ / shares</t>
  </si>
  <si>
    <t>Common Stock Warrants</t>
  </si>
  <si>
    <t>Shares of common stock</t>
  </si>
  <si>
    <t>Warrants expiration period</t>
  </si>
  <si>
    <t>Maximum | Common Stock Warrants</t>
  </si>
  <si>
    <t>Minimum | Common Stock Warrants</t>
  </si>
  <si>
    <t>Employee stock option expiration period</t>
  </si>
  <si>
    <t>10 years</t>
  </si>
  <si>
    <t>Aggregate intrinsic value of vested options exercised | $</t>
  </si>
  <si>
    <t>Weighted-average grant date fair value of options granted | $ / shares</t>
  </si>
  <si>
    <t>Stock option, granted</t>
  </si>
  <si>
    <t>Stock Options | Maximum</t>
  </si>
  <si>
    <t>Employee stock option vesting period</t>
  </si>
  <si>
    <t>Restricted Stock Units (RSUs)</t>
  </si>
  <si>
    <t>1 year 4 months 24 days</t>
  </si>
  <si>
    <t>Number of Shares, RSUs granted</t>
  </si>
  <si>
    <t>Shares repurchased for tax withholdings on vesting of RSUs</t>
  </si>
  <si>
    <t>Payment for shares withheld for tax withholdings on vesting of RSUs | $</t>
  </si>
  <si>
    <t>Restricted Stock Units (RSUs) | Maximum</t>
  </si>
  <si>
    <t>Restricted Stock Units (RSUs) | Minimum</t>
  </si>
  <si>
    <t>Increase in number of shares of common stocks issued under the plan</t>
  </si>
  <si>
    <t>Maximum shares of common stock initially authorized for issuance</t>
  </si>
  <si>
    <t>Percentage of eligible compensation subject to plan limitation</t>
  </si>
  <si>
    <t>15.00%</t>
  </si>
  <si>
    <t>Employee stock purchase plan offering period</t>
  </si>
  <si>
    <t>24 months</t>
  </si>
  <si>
    <t>Number of purchase periods | Peroid</t>
  </si>
  <si>
    <t>Purchase periods</t>
  </si>
  <si>
    <t>6 months</t>
  </si>
  <si>
    <t>Purchase price of common stock as percentage of fair market value</t>
  </si>
  <si>
    <t>85.00%</t>
  </si>
  <si>
    <t>Number of shares of common stock issued under ESPP</t>
  </si>
  <si>
    <t>Weighted purchase price of shares of common stock under ESPP | $ / shares</t>
  </si>
  <si>
    <t>2015 Equity Incentive Plan</t>
  </si>
  <si>
    <t>Maximum aggregate number of shares issued under the plan</t>
  </si>
  <si>
    <t>Percentage of common stock outstanding</t>
  </si>
  <si>
    <t>5.00%</t>
  </si>
  <si>
    <t>Stockholders' Equity - Summarizes of Stock Option Activities (Details) - USD ($) $ / shares in Units, $ in Thousands</t>
  </si>
  <si>
    <t>Number of Shares</t>
  </si>
  <si>
    <t>Number of Shares, Beginning balance</t>
  </si>
  <si>
    <t>Number of Shares, Options exercised</t>
  </si>
  <si>
    <t>Number of Shares, Options canceled</t>
  </si>
  <si>
    <t>Number of Shares, Ending balance</t>
  </si>
  <si>
    <t>Number of Shares, Vested and exercisable</t>
  </si>
  <si>
    <t>Number of Shares, Vested and expected to vest</t>
  </si>
  <si>
    <t>Weighted Average Exercise Price Per Share</t>
  </si>
  <si>
    <t>Weighted Average Exercise Price Per Share, Beginning balance</t>
  </si>
  <si>
    <t>Weighted Average Exercise Price Per Share, Options exercised</t>
  </si>
  <si>
    <t>Weighted Average Exercise Price Per Share, Options canceled</t>
  </si>
  <si>
    <t>Weighted Average Exercise Price Per Share, Ending balance</t>
  </si>
  <si>
    <t>Weighted Average Exercise Price Per Share, Vested and exercisable</t>
  </si>
  <si>
    <t>Weighted Average Exercise Price Per Share, Vested and expected to vest</t>
  </si>
  <si>
    <t>Weighted Average Contractual Term</t>
  </si>
  <si>
    <t>7 years 10 months 24 days</t>
  </si>
  <si>
    <t>Weighted Average Contractual Term, Vested and exercisable</t>
  </si>
  <si>
    <t>6 years 4 months 24 days</t>
  </si>
  <si>
    <t>Weighted Average Contractual Term, Vested and expected to vest</t>
  </si>
  <si>
    <t>Aggregate Intrinsic Value</t>
  </si>
  <si>
    <t>Aggregate Intrinsic Value, Vested and exercisable</t>
  </si>
  <si>
    <t>Aggregate Intrinsic Value, Vested and expected to vest</t>
  </si>
  <si>
    <t>Stockholders' Equity - Summarizes of Restricted Stock Units Activities (Details) - Restricted Stock Units (RSUs) - USD ($) $ / shares in Units, $ in Thousands</t>
  </si>
  <si>
    <t>Number of Shares, RSUs Beginning Balance</t>
  </si>
  <si>
    <t>Number of Shares, RSUs vested</t>
  </si>
  <si>
    <t>Number of Shares, RSUs canceled</t>
  </si>
  <si>
    <t>Number of Shares, RSUs Ending Balance</t>
  </si>
  <si>
    <t>Weighted Average Grant-Date Fair Value Per Share</t>
  </si>
  <si>
    <t>Weighted Average Grant-Date Fair Value Per Share, Beginning Balance</t>
  </si>
  <si>
    <t>Weighted Average Grant-Date Fair Value Per Share, RSUs granted</t>
  </si>
  <si>
    <t>Weighted Average Grant-Date Fair Value Per Share, RSUs vested</t>
  </si>
  <si>
    <t>Weighted Average Grant-Date Fair Value Per Share, RSUs canceled</t>
  </si>
  <si>
    <t>Weighted Average Grant-Date Fair Value Per Share, Ending Balance</t>
  </si>
  <si>
    <t>Weighted Average Remaining Vesting Period</t>
  </si>
  <si>
    <t>Stock-Based Compensation - Total Stock-Based Compensation Recognized for Stock-Based Awards in Condensed Consolidated Statements of Operations (Details) - USD ($) $ in Thousands</t>
  </si>
  <si>
    <t>Employee Service Share Based Compensation Allocation Of Recognized Period Costs [Line Items]</t>
  </si>
  <si>
    <t>Stock-Based Compensation - Stock-Based Compensation Expense by Award Type (Details) - USD ($) $ in Thousands</t>
  </si>
  <si>
    <t>Share Based Compensation Arrangement By Share Based Payment Award [Line Items]</t>
  </si>
  <si>
    <t>Stock-Based Compensation - Additional Information (Details) - USD ($) $ in Thousands</t>
  </si>
  <si>
    <t>Non employee stock options outstanding</t>
  </si>
  <si>
    <t>Unrecognized share-based compensation expense related to non-vested stock option grants</t>
  </si>
  <si>
    <t>Stock-based compensation expenses recognized on straight line basis offering period</t>
  </si>
  <si>
    <t>1 year 7 months 6 days</t>
  </si>
  <si>
    <t>Number of shares underlying outstanding options, options granted</t>
  </si>
  <si>
    <t>Stock Options | Non Employee</t>
  </si>
  <si>
    <t>2 years 8 months 12 days</t>
  </si>
  <si>
    <t>Restricted Stock Units (RSUs) | Non Employee</t>
  </si>
  <si>
    <t>10 months 24 days</t>
  </si>
  <si>
    <t>Number of ESPP granted</t>
  </si>
  <si>
    <t>Stock-Based Compensation - Assumptions Used to Estimate Fair Value of Employee Stock Options Grants Using Black-Scholes Option Pricing Model (Details) - Stock Options</t>
  </si>
  <si>
    <t>Expected volatility, minimum</t>
  </si>
  <si>
    <t>54.00%</t>
  </si>
  <si>
    <t>69.00%</t>
  </si>
  <si>
    <t>Risk-free interest rate, minimum</t>
  </si>
  <si>
    <t>1.60%</t>
  </si>
  <si>
    <t>1.50%</t>
  </si>
  <si>
    <t>Expected volatility, maximum</t>
  </si>
  <si>
    <t>62.00%</t>
  </si>
  <si>
    <t>81.00%</t>
  </si>
  <si>
    <t>Risk-free interest rate, maximum</t>
  </si>
  <si>
    <t>1.90%</t>
  </si>
  <si>
    <t>2.00%</t>
  </si>
  <si>
    <t>Expected term (in years)</t>
  </si>
  <si>
    <t>5 years 3 months 18 days</t>
  </si>
  <si>
    <t>5 years 4 months 24 days</t>
  </si>
  <si>
    <t>6 years 1 month 6 days</t>
  </si>
  <si>
    <t>6 years 3 months 18 days</t>
  </si>
  <si>
    <t>Stock-Based Compensation - Assumptions Used to Estimate Fair Value of ESPP Using Black-Scholes Option Pricing Model (Details) - ESPP</t>
  </si>
  <si>
    <t>37.00%</t>
  </si>
  <si>
    <t>35.00%</t>
  </si>
  <si>
    <t>0.50%</t>
  </si>
  <si>
    <t>0.10%</t>
  </si>
  <si>
    <t>50.00%</t>
  </si>
  <si>
    <t>44.00%</t>
  </si>
  <si>
    <t>1.00%</t>
  </si>
  <si>
    <t>0.80%</t>
  </si>
  <si>
    <t>2 years 2 months 12 days</t>
  </si>
  <si>
    <t>Income Taxes - Additional Information (Details) - USD ($)</t>
  </si>
  <si>
    <t>Income Tax [Line Items]</t>
  </si>
  <si>
    <t>Federal statutory income tax rate</t>
  </si>
  <si>
    <t>34.00%</t>
  </si>
  <si>
    <t>Valuation allowance for deferred tax assets</t>
  </si>
  <si>
    <t>Net change in valuation allowance</t>
  </si>
  <si>
    <t>Net operating loss carryforwards, expired</t>
  </si>
  <si>
    <t>Unrecognized tax benefits</t>
  </si>
  <si>
    <t>Interest expense or penalties related to unrecognized tax benefits</t>
  </si>
  <si>
    <t>Federal tax credit, expired</t>
  </si>
  <si>
    <t>Federal</t>
  </si>
  <si>
    <t>Net operating loss carryforwards</t>
  </si>
  <si>
    <t>Federal | Research and Development</t>
  </si>
  <si>
    <t>Tax credit carryforwards</t>
  </si>
  <si>
    <t>State</t>
  </si>
  <si>
    <t>State | Research and Development</t>
  </si>
  <si>
    <t>Income Taxes - Reconciliation of Income Tax Expense (Details) - USD ($) $ in Thousands</t>
  </si>
  <si>
    <t>Federal tax at statutory rate</t>
  </si>
  <si>
    <t>Change in valuation allowance</t>
  </si>
  <si>
    <t>State taxes</t>
  </si>
  <si>
    <t>Research and development credit</t>
  </si>
  <si>
    <t>Permanent tax adjustment</t>
  </si>
  <si>
    <t>Other</t>
  </si>
  <si>
    <t>Federal tax at statutory rate, Rate</t>
  </si>
  <si>
    <t>Change in valuation allowance, Rate</t>
  </si>
  <si>
    <t>(38.00%)</t>
  </si>
  <si>
    <t>(32.00%)</t>
  </si>
  <si>
    <t>(31.00%)</t>
  </si>
  <si>
    <t>State taxes, Rate</t>
  </si>
  <si>
    <t>6.00%</t>
  </si>
  <si>
    <t>Stock-based compensation, Rate</t>
  </si>
  <si>
    <t>(3.00%)</t>
  </si>
  <si>
    <t>(5.00%)</t>
  </si>
  <si>
    <t>(1.00%)</t>
  </si>
  <si>
    <t>Research and development credit, Rate</t>
  </si>
  <si>
    <t>3.00%</t>
  </si>
  <si>
    <t>Permanent tax adjustment, Rate</t>
  </si>
  <si>
    <t>Other, Rate</t>
  </si>
  <si>
    <t>Total, Rate</t>
  </si>
  <si>
    <t>8.00%</t>
  </si>
  <si>
    <t>Income Taxes - Summary of Deferred Tax Assets and Liabilities (Details) - USD ($) $ in Thousands</t>
  </si>
  <si>
    <t>Deferred tax assets:</t>
  </si>
  <si>
    <t>Accruals and reserves</t>
  </si>
  <si>
    <t>Intangible assets amortization</t>
  </si>
  <si>
    <t>Net operating loss carry forwards</t>
  </si>
  <si>
    <t>Tax credit carryover</t>
  </si>
  <si>
    <t>Gross deferred tax assets</t>
  </si>
  <si>
    <t>Valuation allowance</t>
  </si>
  <si>
    <t>Net deferred tax assets</t>
  </si>
  <si>
    <t>Deferred tax liabilities:</t>
  </si>
  <si>
    <t>Acquired intangible assets</t>
  </si>
  <si>
    <t>Fixed assets depreciation</t>
  </si>
  <si>
    <t>Gross deferred tax liabilities</t>
  </si>
  <si>
    <t>Income Taxes - Summary of Activity Related to UTBs (Details) - USD ($) $ in Thousands</t>
  </si>
  <si>
    <t>Balance at January 31, 2015</t>
  </si>
  <si>
    <t>(Decrease) related to prior year positions</t>
  </si>
  <si>
    <t>Increase related to current year tax positions</t>
  </si>
  <si>
    <t>Balance at January 31, 2016</t>
  </si>
  <si>
    <t>Retirement Plan - Additional Information (Details) - USD ($)</t>
  </si>
  <si>
    <t>Minimum age of employees covered under 401(k) plan</t>
  </si>
  <si>
    <t>21 years</t>
  </si>
  <si>
    <t>Employee contributions maximum amount</t>
  </si>
  <si>
    <t>Employee contributions maximum amount, over fifty years of age.</t>
  </si>
  <si>
    <t>Employer contribution, percent of match</t>
  </si>
  <si>
    <t>Employee maximum contribution percent of deferred salary amount</t>
  </si>
  <si>
    <t>Vesting percentage</t>
  </si>
  <si>
    <t>Compensation costs</t>
  </si>
  <si>
    <t>Commitments and Contingencies - Additional Information (Details) - USD ($)</t>
  </si>
  <si>
    <t>Operating Leased Assets [Line Items]</t>
  </si>
  <si>
    <t>Rent expense</t>
  </si>
  <si>
    <t>Non-cancelable purchase commitments</t>
  </si>
  <si>
    <t>Palo Alto and Newark Facility</t>
  </si>
  <si>
    <t>Operating lease expiration date</t>
  </si>
  <si>
    <t>2020-11</t>
  </si>
  <si>
    <t>Lease Agreement One</t>
  </si>
  <si>
    <t>Capital lease of computer equipment maturity date</t>
  </si>
  <si>
    <t>2016-12</t>
  </si>
  <si>
    <t>Right to purchase the equipment, amount</t>
  </si>
  <si>
    <t>Payments of capital lease obligations</t>
  </si>
  <si>
    <t>Commitments and Contingencies - Minimum Rental Commitments under Non-Cancelable Operating Leases (Details) $ in Thousands</t>
  </si>
  <si>
    <t>Jan. 31, 2017USD ($)</t>
  </si>
  <si>
    <t>Operating Leases</t>
  </si>
  <si>
    <t>Acquisitions - Additional Information (Details) - USD ($)</t>
  </si>
  <si>
    <t>Business Acquisition [Line Items]</t>
  </si>
  <si>
    <t>Talkatone, Inc.</t>
  </si>
  <si>
    <t>Total consideration</t>
  </si>
  <si>
    <t>Earn-out payments, fair market value</t>
  </si>
  <si>
    <t>Earn-out payments, gross amount</t>
  </si>
  <si>
    <t>Acquisition, transaction costs</t>
  </si>
  <si>
    <t>Earn-out consideration, cash paid</t>
  </si>
  <si>
    <t>Earn-out consideration, shares issued</t>
  </si>
  <si>
    <t>Acquisitions - Components of Total Consideration (Details) - USD ($) $ in Thousands</t>
  </si>
  <si>
    <t>Cash consideration paid at closing</t>
  </si>
  <si>
    <t>Contingent consideration</t>
  </si>
  <si>
    <t>Acquisitions - Components of Total Consideration (Parenthetical) (Details)</t>
  </si>
  <si>
    <t>Jan. 31, 2015shares</t>
  </si>
  <si>
    <t>Common stock, number of shares</t>
  </si>
  <si>
    <t>Acquisitions - Schedule of Purchase Price Allocation (Details) - USD ($) $ in Thousands</t>
  </si>
  <si>
    <t>Net liabilities assumed</t>
  </si>
  <si>
    <t>Non-current deferred tax liabilities</t>
  </si>
  <si>
    <t>Net assets acquired</t>
  </si>
  <si>
    <t>Talkatone, Inc. | Developed technology</t>
  </si>
  <si>
    <t>Intangible asset</t>
  </si>
  <si>
    <t>Talkatone, Inc. | Non-compete agreement</t>
  </si>
  <si>
    <t>Talkatone, Inc. | User relationships</t>
  </si>
  <si>
    <t>Talkatone, Inc. | Trade name</t>
  </si>
  <si>
    <t>Net Loss Per Share - Computation of Basic and Diluted Net Loss Per Share of Common Stock (Details) - USD ($) $ / shares in Units, $ in Thousands</t>
  </si>
  <si>
    <t>Numerator</t>
  </si>
  <si>
    <t>Denominator</t>
  </si>
  <si>
    <t>Weighted-average common shares for basic and diluted net loss per share</t>
  </si>
  <si>
    <t>Basic and diluted net loss per share</t>
  </si>
  <si>
    <t>Net Loss Per Share - Potential Dilutive Securities Excluded from Computation of Diluted Net Loss Per Share (Details) - shares</t>
  </si>
  <si>
    <t>Antidilutive Securities Excluded From Computation Of Earnings Per Share [Line Items]</t>
  </si>
  <si>
    <t>Potential shares excluded from diluted net loss per share</t>
  </si>
  <si>
    <t>Employee stock purchase plan</t>
  </si>
  <si>
    <t>Common stock subject to repurchase</t>
  </si>
  <si>
    <t>Warrants to purchase convertible preferred stock</t>
  </si>
  <si>
    <t>Related Party Transaction - Additional Information (Details) $ in Millions</t>
  </si>
  <si>
    <t>One of Board of Director</t>
  </si>
  <si>
    <t>Related Party Transaction [Line Items]</t>
  </si>
  <si>
    <t>Public relations service fee</t>
  </si>
  <si>
    <t>Subsequent Events - Additional Information (Details) - USD ($)</t>
  </si>
  <si>
    <t>Subsequent Event [Line Items]</t>
  </si>
  <si>
    <t>Common stock shares sold</t>
  </si>
  <si>
    <t>Common Stock | Secondary Offering</t>
  </si>
  <si>
    <t>Common stock shares sold, public offering price</t>
  </si>
  <si>
    <t>Common Stock | Overallotment Option</t>
  </si>
  <si>
    <t>Subsequent Event | Secondary Offering</t>
  </si>
  <si>
    <t>Subsequent Event | Overallotment Option</t>
  </si>
  <si>
    <t>Subsequent Event | Common Stock | Secondary Offering</t>
  </si>
  <si>
    <t>Subsequent Event | Maximum | Worldview Technology Partners | Secondary Offering</t>
  </si>
  <si>
    <t>Percentage of outstanding voting securities own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2768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245827</v>
      </c>
    </row>
    <row r="18" spans="1:4">
      <c r="A18" s="4" t="s">
        <v>30</v>
      </c>
      <c r="D18" s="6" t="n">
        <v>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990000</v>
      </c>
      <c r="C3" s="7" t="n">
        <v>27413000</v>
      </c>
    </row>
    <row r="4" spans="1:3">
      <c r="A4" s="4" t="s">
        <v>35</v>
      </c>
      <c r="B4" s="5" t="n">
        <v>49211000</v>
      </c>
      <c r="C4" s="5" t="n">
        <v>27991000</v>
      </c>
    </row>
    <row r="5" spans="1:3">
      <c r="A5" s="4" t="s">
        <v>36</v>
      </c>
      <c r="B5" s="5" t="n">
        <v>4714000</v>
      </c>
      <c r="C5" s="5" t="n">
        <v>5609000</v>
      </c>
    </row>
    <row r="6" spans="1:3">
      <c r="A6" s="4" t="s">
        <v>37</v>
      </c>
      <c r="B6" s="5" t="n">
        <v>5830000</v>
      </c>
      <c r="C6" s="5" t="n">
        <v>5011000</v>
      </c>
    </row>
    <row r="7" spans="1:3">
      <c r="A7" s="4" t="s">
        <v>38</v>
      </c>
      <c r="B7" s="5" t="n">
        <v>1620000</v>
      </c>
      <c r="C7" s="5" t="n">
        <v>2013000</v>
      </c>
    </row>
    <row r="8" spans="1:3">
      <c r="A8" s="4" t="s">
        <v>39</v>
      </c>
      <c r="B8" s="5" t="n">
        <v>1891000</v>
      </c>
      <c r="C8" s="5" t="n">
        <v>1318000</v>
      </c>
    </row>
    <row r="9" spans="1:3">
      <c r="A9" s="4" t="s">
        <v>40</v>
      </c>
      <c r="B9" s="5" t="n">
        <v>67256000</v>
      </c>
      <c r="C9" s="5" t="n">
        <v>69355000</v>
      </c>
    </row>
    <row r="10" spans="1:3">
      <c r="A10" s="4" t="s">
        <v>41</v>
      </c>
      <c r="B10" s="5" t="n">
        <v>4176000</v>
      </c>
      <c r="C10" s="5" t="n">
        <v>4291000</v>
      </c>
    </row>
    <row r="11" spans="1:3">
      <c r="A11" s="4" t="s">
        <v>42</v>
      </c>
      <c r="B11" s="5" t="n">
        <v>537000</v>
      </c>
      <c r="C11" s="5" t="n">
        <v>885000</v>
      </c>
    </row>
    <row r="12" spans="1:3">
      <c r="A12" s="4" t="s">
        <v>43</v>
      </c>
      <c r="B12" s="5" t="n">
        <v>1117000</v>
      </c>
      <c r="C12" s="5" t="n">
        <v>1117000</v>
      </c>
    </row>
    <row r="13" spans="1:3">
      <c r="A13" s="4" t="s">
        <v>44</v>
      </c>
      <c r="B13" s="5" t="n">
        <v>252000</v>
      </c>
      <c r="C13" s="5" t="n">
        <v>888000</v>
      </c>
    </row>
    <row r="14" spans="1:3">
      <c r="A14" s="4" t="s">
        <v>45</v>
      </c>
      <c r="B14" s="5" t="n">
        <v>73338000</v>
      </c>
      <c r="C14" s="5" t="n">
        <v>76536000</v>
      </c>
    </row>
    <row r="15" spans="1:3">
      <c r="A15" s="3" t="s">
        <v>46</v>
      </c>
    </row>
    <row r="16" spans="1:3">
      <c r="A16" s="4" t="s">
        <v>47</v>
      </c>
      <c r="B16" s="5" t="n">
        <v>5857000</v>
      </c>
      <c r="C16" s="5" t="n">
        <v>4786000</v>
      </c>
    </row>
    <row r="17" spans="1:3">
      <c r="A17" s="4" t="s">
        <v>48</v>
      </c>
      <c r="B17" s="5" t="n">
        <v>11579000</v>
      </c>
      <c r="C17" s="5" t="n">
        <v>13010000</v>
      </c>
    </row>
    <row r="18" spans="1:3">
      <c r="A18" s="4" t="s">
        <v>49</v>
      </c>
      <c r="B18" s="5" t="n">
        <v>0</v>
      </c>
      <c r="C18" s="5" t="n">
        <v>632000</v>
      </c>
    </row>
    <row r="19" spans="1:3">
      <c r="A19" s="4" t="s">
        <v>50</v>
      </c>
      <c r="B19" s="5" t="n">
        <v>15521000</v>
      </c>
      <c r="C19" s="5" t="n">
        <v>15036000</v>
      </c>
    </row>
    <row r="20" spans="1:3">
      <c r="A20" s="4" t="s">
        <v>51</v>
      </c>
      <c r="B20" s="5" t="n">
        <v>32957000</v>
      </c>
      <c r="C20" s="5" t="n">
        <v>33464000</v>
      </c>
    </row>
    <row r="21" spans="1:3">
      <c r="A21" s="4" t="s">
        <v>52</v>
      </c>
      <c r="B21" s="5" t="n">
        <v>561000</v>
      </c>
      <c r="C21" s="5" t="n">
        <v>182000</v>
      </c>
    </row>
    <row r="22" spans="1:3">
      <c r="A22" s="4" t="s">
        <v>53</v>
      </c>
      <c r="B22" s="5" t="n">
        <v>33518000</v>
      </c>
      <c r="C22" s="5" t="n">
        <v>33646000</v>
      </c>
    </row>
    <row r="23" spans="1:3">
      <c r="A23" s="4" t="s">
        <v>54</v>
      </c>
      <c r="B23" s="4" t="s">
        <v>55</v>
      </c>
      <c r="C23" s="4" t="s">
        <v>55</v>
      </c>
    </row>
    <row r="24" spans="1:3">
      <c r="A24" s="3" t="s">
        <v>56</v>
      </c>
    </row>
    <row r="25" spans="1:3">
      <c r="A25" s="4" t="s">
        <v>57</v>
      </c>
      <c r="B25" s="4" t="s">
        <v>55</v>
      </c>
      <c r="C25" s="4" t="s">
        <v>55</v>
      </c>
    </row>
    <row r="26" spans="1:3">
      <c r="A26" s="4" t="s">
        <v>58</v>
      </c>
      <c r="B26" s="5" t="n">
        <v>2000</v>
      </c>
      <c r="C26" s="5" t="n">
        <v>2000</v>
      </c>
    </row>
    <row r="27" spans="1:3">
      <c r="A27" s="4" t="s">
        <v>59</v>
      </c>
      <c r="B27" s="5" t="n">
        <v>117639000</v>
      </c>
      <c r="C27" s="5" t="n">
        <v>107679000</v>
      </c>
    </row>
    <row r="28" spans="1:3">
      <c r="A28" s="4" t="s">
        <v>60</v>
      </c>
      <c r="B28" s="5" t="n">
        <v>-11000</v>
      </c>
      <c r="C28" s="5" t="n">
        <v>17000</v>
      </c>
    </row>
    <row r="29" spans="1:3">
      <c r="A29" s="4" t="s">
        <v>61</v>
      </c>
      <c r="B29" s="5" t="n">
        <v>-77810000</v>
      </c>
      <c r="C29" s="5" t="n">
        <v>-64808000</v>
      </c>
    </row>
    <row r="30" spans="1:3">
      <c r="A30" s="4" t="s">
        <v>62</v>
      </c>
      <c r="B30" s="5" t="n">
        <v>39820000</v>
      </c>
      <c r="C30" s="5" t="n">
        <v>42890000</v>
      </c>
    </row>
    <row r="31" spans="1:3">
      <c r="A31" s="4" t="s">
        <v>63</v>
      </c>
      <c r="B31" s="7" t="n">
        <v>73338000</v>
      </c>
      <c r="C31" s="7" t="n">
        <v>7653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37</v>
      </c>
      <c r="B20" s="4" t="s">
        <v>278</v>
      </c>
    </row>
    <row r="21" spans="1:2">
      <c r="A21" s="4" t="s">
        <v>279</v>
      </c>
      <c r="B21" s="4" t="s">
        <v>280</v>
      </c>
    </row>
    <row r="22" spans="1:2">
      <c r="A22" s="4" t="s">
        <v>281</v>
      </c>
      <c r="B22" s="4" t="s">
        <v>282</v>
      </c>
    </row>
    <row r="23" spans="1:2">
      <c r="A23" s="4" t="s">
        <v>283</v>
      </c>
      <c r="B23" s="4" t="s">
        <v>284</v>
      </c>
    </row>
    <row r="24" spans="1:2">
      <c r="A24" s="4" t="s">
        <v>205</v>
      </c>
      <c r="B24" s="4" t="s">
        <v>285</v>
      </c>
    </row>
    <row r="25" spans="1:2">
      <c r="A25" s="4" t="s">
        <v>286</v>
      </c>
      <c r="B25" s="4" t="s">
        <v>287</v>
      </c>
    </row>
    <row r="26" spans="1:2">
      <c r="A26" s="4" t="s">
        <v>288</v>
      </c>
      <c r="B26" s="4" t="s">
        <v>289</v>
      </c>
    </row>
    <row r="27" spans="1:2">
      <c r="A27" s="4" t="s">
        <v>214</v>
      </c>
      <c r="B27" s="4" t="s">
        <v>290</v>
      </c>
    </row>
    <row r="28" spans="1:2">
      <c r="A28" s="4" t="s">
        <v>291</v>
      </c>
      <c r="B28" s="4" t="s">
        <v>292</v>
      </c>
    </row>
    <row r="29" spans="1:2">
      <c r="A29" s="4" t="s">
        <v>293</v>
      </c>
      <c r="B29" s="4" t="s">
        <v>294</v>
      </c>
    </row>
    <row r="30" spans="1:2">
      <c r="A30" s="4" t="s">
        <v>295</v>
      </c>
      <c r="B30" s="4" t="s">
        <v>296</v>
      </c>
    </row>
    <row r="31" spans="1:2">
      <c r="A31" s="4" t="s">
        <v>221</v>
      </c>
      <c r="B31" s="4" t="s">
        <v>297</v>
      </c>
    </row>
    <row r="32" spans="1:2">
      <c r="A32" s="4" t="s">
        <v>224</v>
      </c>
      <c r="B32" s="4" t="s">
        <v>298</v>
      </c>
    </row>
    <row r="33" spans="1:2">
      <c r="A33" s="4" t="s">
        <v>299</v>
      </c>
      <c r="B33" s="4" t="s">
        <v>300</v>
      </c>
    </row>
    <row r="34" spans="1:2">
      <c r="A34" s="4" t="s">
        <v>301</v>
      </c>
      <c r="B3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8" t="n">
        <v>0.0001</v>
      </c>
      <c r="C3" s="8" t="n">
        <v>0.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001</v>
      </c>
      <c r="C7" s="8" t="n">
        <v>0.0001</v>
      </c>
    </row>
    <row r="8" spans="1:3">
      <c r="A8" s="4" t="s">
        <v>71</v>
      </c>
      <c r="B8" s="5" t="n">
        <v>100000000</v>
      </c>
      <c r="C8" s="5" t="n">
        <v>100000000</v>
      </c>
    </row>
    <row r="9" spans="1:3">
      <c r="A9" s="4" t="s">
        <v>72</v>
      </c>
      <c r="B9" s="5" t="n">
        <v>17995555</v>
      </c>
      <c r="C9" s="5" t="n">
        <v>16916250</v>
      </c>
    </row>
    <row r="10" spans="1:3">
      <c r="A10" s="4" t="s">
        <v>73</v>
      </c>
      <c r="B10" s="5" t="n">
        <v>17995555</v>
      </c>
      <c r="C10" s="5" t="n">
        <v>1691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row>
    <row r="6" spans="1:2">
      <c r="A6" s="4" t="s">
        <v>347</v>
      </c>
      <c r="B6" s="4" t="s">
        <v>348</v>
      </c>
    </row>
    <row r="7" spans="1:2">
      <c r="A7" s="4" t="s">
        <v>349</v>
      </c>
    </row>
    <row r="8" spans="1:2">
      <c r="A8" s="4" t="s">
        <v>347</v>
      </c>
      <c r="B8"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25</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2</v>
      </c>
    </row>
    <row r="3" spans="1:2">
      <c r="A3" s="3" t="s">
        <v>231</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45"/>
    <col customWidth="1" max="4" min="4" width="37"/>
    <col customWidth="1" max="5" min="5" width="52"/>
    <col customWidth="1" max="6" min="6" width="35"/>
    <col customWidth="1" max="7" min="7" width="29"/>
  </cols>
  <sheetData>
    <row r="1" spans="1:7">
      <c r="A1" s="1" t="s">
        <v>371</v>
      </c>
      <c r="B1" s="2" t="s">
        <v>372</v>
      </c>
      <c r="C1" s="2" t="s">
        <v>373</v>
      </c>
      <c r="D1" s="2" t="s">
        <v>374</v>
      </c>
      <c r="E1" s="2" t="s">
        <v>375</v>
      </c>
      <c r="F1" s="2" t="s">
        <v>376</v>
      </c>
      <c r="G1" s="2" t="s">
        <v>377</v>
      </c>
    </row>
    <row r="2" spans="1:7">
      <c r="A2" s="3" t="s">
        <v>378</v>
      </c>
    </row>
    <row r="3" spans="1:7">
      <c r="A3" s="4" t="s">
        <v>379</v>
      </c>
      <c r="B3" s="10" t="n">
        <v>0.5</v>
      </c>
    </row>
    <row r="4" spans="1:7">
      <c r="A4" s="4" t="s">
        <v>380</v>
      </c>
      <c r="C4" s="5" t="n">
        <v>17995555</v>
      </c>
      <c r="E4" s="5" t="n">
        <v>17995555</v>
      </c>
      <c r="F4" s="5" t="n">
        <v>16916250</v>
      </c>
    </row>
    <row r="5" spans="1:7">
      <c r="A5" s="4" t="s">
        <v>381</v>
      </c>
      <c r="E5" s="7" t="n">
        <v>1477000</v>
      </c>
      <c r="F5" s="7" t="n">
        <v>221000</v>
      </c>
      <c r="G5" s="7" t="n">
        <v>423000</v>
      </c>
    </row>
    <row r="6" spans="1:7">
      <c r="A6" s="4" t="s">
        <v>382</v>
      </c>
      <c r="E6" s="5" t="n">
        <v>1</v>
      </c>
    </row>
    <row r="7" spans="1:7">
      <c r="A7" s="4" t="s">
        <v>383</v>
      </c>
      <c r="E7" s="7" t="n">
        <v>-28000</v>
      </c>
      <c r="F7" s="7" t="n">
        <v>17000</v>
      </c>
    </row>
    <row r="8" spans="1:7">
      <c r="A8" s="4" t="s">
        <v>384</v>
      </c>
      <c r="E8" s="5" t="n">
        <v>0</v>
      </c>
      <c r="F8" s="5" t="n">
        <v>0</v>
      </c>
      <c r="G8" s="5" t="n">
        <v>0</v>
      </c>
    </row>
    <row r="9" spans="1:7">
      <c r="A9" s="4" t="s">
        <v>385</v>
      </c>
      <c r="C9" s="7" t="n">
        <v>200000</v>
      </c>
      <c r="E9" s="7" t="n">
        <v>200000</v>
      </c>
      <c r="F9" s="7" t="n">
        <v>0</v>
      </c>
    </row>
    <row r="10" spans="1:7">
      <c r="A10" s="4" t="s">
        <v>43</v>
      </c>
      <c r="C10" s="7" t="n">
        <v>1117000</v>
      </c>
      <c r="E10" s="5" t="n">
        <v>1117000</v>
      </c>
      <c r="F10" s="5" t="n">
        <v>1117000</v>
      </c>
    </row>
    <row r="11" spans="1:7">
      <c r="A11" s="4" t="s">
        <v>386</v>
      </c>
      <c r="E11" s="7" t="n">
        <v>0</v>
      </c>
      <c r="F11" s="7" t="n">
        <v>0</v>
      </c>
      <c r="G11" s="7" t="n">
        <v>0</v>
      </c>
    </row>
    <row r="12" spans="1:7">
      <c r="A12" s="4" t="s">
        <v>387</v>
      </c>
      <c r="C12" s="5" t="n">
        <v>0</v>
      </c>
      <c r="E12" s="5" t="n">
        <v>0</v>
      </c>
      <c r="F12" s="5" t="n">
        <v>0</v>
      </c>
    </row>
    <row r="13" spans="1:7">
      <c r="A13" s="4" t="s">
        <v>388</v>
      </c>
      <c r="E13" s="7" t="n">
        <v>600000</v>
      </c>
    </row>
    <row r="14" spans="1:7">
      <c r="A14" s="4" t="s">
        <v>389</v>
      </c>
      <c r="E14" s="5" t="n">
        <v>300000</v>
      </c>
      <c r="F14" s="7" t="n">
        <v>500000</v>
      </c>
      <c r="G14" s="5" t="n">
        <v>800000</v>
      </c>
    </row>
    <row r="15" spans="1:7">
      <c r="A15" s="4" t="s">
        <v>390</v>
      </c>
    </row>
    <row r="16" spans="1:7">
      <c r="A16" s="3" t="s">
        <v>378</v>
      </c>
    </row>
    <row r="17" spans="1:7">
      <c r="A17" s="4" t="s">
        <v>391</v>
      </c>
      <c r="C17" s="7" t="n">
        <v>100000</v>
      </c>
      <c r="E17" s="5" t="n">
        <v>100000</v>
      </c>
    </row>
    <row r="18" spans="1:7">
      <c r="A18" s="4" t="s">
        <v>84</v>
      </c>
    </row>
    <row r="19" spans="1:7">
      <c r="A19" s="3" t="s">
        <v>378</v>
      </c>
    </row>
    <row r="20" spans="1:7">
      <c r="A20" s="4" t="s">
        <v>389</v>
      </c>
      <c r="E20" s="5" t="n">
        <v>16500000</v>
      </c>
      <c r="F20" s="5" t="n">
        <v>13900000</v>
      </c>
      <c r="G20" s="5" t="n">
        <v>14800000</v>
      </c>
    </row>
    <row r="21" spans="1:7">
      <c r="A21" s="4" t="s">
        <v>392</v>
      </c>
    </row>
    <row r="22" spans="1:7">
      <c r="A22" s="3" t="s">
        <v>378</v>
      </c>
    </row>
    <row r="23" spans="1:7">
      <c r="A23" s="4" t="s">
        <v>43</v>
      </c>
      <c r="G23" s="7" t="n">
        <v>1100000</v>
      </c>
    </row>
    <row r="24" spans="1:7">
      <c r="A24" s="4" t="s">
        <v>393</v>
      </c>
      <c r="E24" s="7" t="n">
        <v>0</v>
      </c>
      <c r="F24" s="5" t="n">
        <v>0</v>
      </c>
    </row>
    <row r="25" spans="1:7">
      <c r="A25" s="4" t="s">
        <v>394</v>
      </c>
    </row>
    <row r="26" spans="1:7">
      <c r="A26" s="3" t="s">
        <v>378</v>
      </c>
    </row>
    <row r="27" spans="1:7">
      <c r="A27" s="4" t="s">
        <v>395</v>
      </c>
      <c r="E27" s="4" t="s">
        <v>396</v>
      </c>
    </row>
    <row r="28" spans="1:7">
      <c r="A28" s="4" t="s">
        <v>397</v>
      </c>
    </row>
    <row r="29" spans="1:7">
      <c r="A29" s="3" t="s">
        <v>378</v>
      </c>
    </row>
    <row r="30" spans="1:7">
      <c r="A30" s="4" t="s">
        <v>398</v>
      </c>
      <c r="E30" s="4" t="s">
        <v>399</v>
      </c>
    </row>
    <row r="31" spans="1:7">
      <c r="A31" s="4" t="s">
        <v>400</v>
      </c>
    </row>
    <row r="32" spans="1:7">
      <c r="A32" s="3" t="s">
        <v>378</v>
      </c>
    </row>
    <row r="33" spans="1:7">
      <c r="A33" s="4" t="s">
        <v>395</v>
      </c>
      <c r="E33" s="4" t="s">
        <v>401</v>
      </c>
    </row>
    <row r="34" spans="1:7">
      <c r="A34" s="4" t="s">
        <v>402</v>
      </c>
    </row>
    <row r="35" spans="1:7">
      <c r="A35" s="3" t="s">
        <v>378</v>
      </c>
    </row>
    <row r="36" spans="1:7">
      <c r="A36" s="4" t="s">
        <v>398</v>
      </c>
      <c r="E36" s="4" t="s">
        <v>403</v>
      </c>
    </row>
    <row r="37" spans="1:7">
      <c r="A37" s="4" t="s">
        <v>281</v>
      </c>
    </row>
    <row r="38" spans="1:7">
      <c r="A38" s="3" t="s">
        <v>378</v>
      </c>
    </row>
    <row r="39" spans="1:7">
      <c r="A39" s="4" t="s">
        <v>395</v>
      </c>
      <c r="E39" s="4" t="s">
        <v>404</v>
      </c>
    </row>
    <row r="40" spans="1:7">
      <c r="A40" s="4" t="s">
        <v>405</v>
      </c>
      <c r="E40" s="7" t="n">
        <v>400000</v>
      </c>
      <c r="F40" s="7" t="n">
        <v>500000</v>
      </c>
    </row>
    <row r="41" spans="1:7">
      <c r="A41" s="4" t="s">
        <v>406</v>
      </c>
    </row>
    <row r="42" spans="1:7">
      <c r="A42" s="3" t="s">
        <v>378</v>
      </c>
    </row>
    <row r="43" spans="1:7">
      <c r="A43" s="4" t="s">
        <v>407</v>
      </c>
      <c r="C43" s="5" t="n">
        <v>1</v>
      </c>
      <c r="E43" s="5" t="n">
        <v>1</v>
      </c>
      <c r="F43" s="5" t="n">
        <v>1</v>
      </c>
    </row>
    <row r="44" spans="1:7">
      <c r="A44" s="4" t="s">
        <v>109</v>
      </c>
    </row>
    <row r="45" spans="1:7">
      <c r="A45" s="3" t="s">
        <v>378</v>
      </c>
    </row>
    <row r="46" spans="1:7">
      <c r="A46" s="4" t="s">
        <v>408</v>
      </c>
      <c r="F46" s="5" t="n">
        <v>5000000</v>
      </c>
    </row>
    <row r="47" spans="1:7">
      <c r="A47" s="4" t="s">
        <v>254</v>
      </c>
    </row>
    <row r="48" spans="1:7">
      <c r="A48" s="3" t="s">
        <v>378</v>
      </c>
    </row>
    <row r="49" spans="1:7">
      <c r="A49" s="4" t="s">
        <v>380</v>
      </c>
      <c r="D49" s="5" t="n">
        <v>5000000</v>
      </c>
    </row>
    <row r="50" spans="1:7">
      <c r="A50" s="4" t="s">
        <v>409</v>
      </c>
      <c r="D50" s="7" t="n">
        <v>13</v>
      </c>
    </row>
    <row r="51" spans="1:7">
      <c r="A51" s="4" t="s">
        <v>410</v>
      </c>
      <c r="D51" s="7" t="n">
        <v>56900000</v>
      </c>
    </row>
    <row r="52" spans="1:7">
      <c r="A52" s="4" t="s">
        <v>411</v>
      </c>
      <c r="D52" s="5" t="n">
        <v>4500000</v>
      </c>
    </row>
    <row r="53" spans="1:7">
      <c r="A53" s="4" t="s">
        <v>412</v>
      </c>
      <c r="D53" s="7" t="n">
        <v>3600000</v>
      </c>
    </row>
    <row r="54" spans="1:7">
      <c r="A54" s="4" t="s">
        <v>256</v>
      </c>
    </row>
    <row r="55" spans="1:7">
      <c r="A55" s="3" t="s">
        <v>378</v>
      </c>
    </row>
    <row r="56" spans="1:7">
      <c r="A56" s="4" t="s">
        <v>381</v>
      </c>
      <c r="C56" s="7" t="n">
        <v>0</v>
      </c>
    </row>
    <row r="57" spans="1:7">
      <c r="A57" s="4" t="s">
        <v>413</v>
      </c>
    </row>
    <row r="58" spans="1:7">
      <c r="A58" s="3" t="s">
        <v>378</v>
      </c>
    </row>
    <row r="59" spans="1:7">
      <c r="A59" s="4" t="s">
        <v>408</v>
      </c>
      <c r="C59" s="5" t="n">
        <v>3275000</v>
      </c>
    </row>
    <row r="60" spans="1:7">
      <c r="A60" s="4" t="s">
        <v>414</v>
      </c>
      <c r="C60" s="9" t="n">
        <v>8.65</v>
      </c>
      <c r="E60" s="9" t="n">
        <v>8.65</v>
      </c>
    </row>
    <row r="61" spans="1:7">
      <c r="A61" s="4" t="s">
        <v>415</v>
      </c>
    </row>
    <row r="62" spans="1:7">
      <c r="A62" s="3" t="s">
        <v>378</v>
      </c>
    </row>
    <row r="63" spans="1:7">
      <c r="A63" s="4" t="s">
        <v>408</v>
      </c>
      <c r="C63" s="5" t="n">
        <v>4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4" t="s">
        <v>417</v>
      </c>
    </row>
    <row r="4" spans="1:3">
      <c r="A4" s="3" t="s">
        <v>418</v>
      </c>
    </row>
    <row r="5" spans="1:3">
      <c r="A5" s="4" t="s">
        <v>419</v>
      </c>
      <c r="B5" s="4" t="s">
        <v>420</v>
      </c>
    </row>
    <row r="6" spans="1:3">
      <c r="A6" s="4" t="s">
        <v>421</v>
      </c>
    </row>
    <row r="7" spans="1:3">
      <c r="A7" s="3" t="s">
        <v>418</v>
      </c>
    </row>
    <row r="8" spans="1:3">
      <c r="A8" s="4" t="s">
        <v>419</v>
      </c>
      <c r="C8" s="4" t="s">
        <v>4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91127</v>
      </c>
      <c r="C4" s="7" t="n">
        <v>73064</v>
      </c>
      <c r="D4" s="7" t="n">
        <v>53828</v>
      </c>
    </row>
    <row r="5" spans="1:4">
      <c r="A5" s="4" t="s">
        <v>78</v>
      </c>
      <c r="B5" s="5" t="n">
        <v>13397</v>
      </c>
      <c r="C5" s="5" t="n">
        <v>15711</v>
      </c>
      <c r="D5" s="5" t="n">
        <v>18373</v>
      </c>
    </row>
    <row r="6" spans="1:4">
      <c r="A6" s="4" t="s">
        <v>79</v>
      </c>
      <c r="B6" s="5" t="n">
        <v>104524</v>
      </c>
      <c r="C6" s="5" t="n">
        <v>88775</v>
      </c>
      <c r="D6" s="5" t="n">
        <v>72201</v>
      </c>
    </row>
    <row r="7" spans="1:4">
      <c r="A7" s="3" t="s">
        <v>80</v>
      </c>
    </row>
    <row r="8" spans="1:4">
      <c r="A8" s="4" t="s">
        <v>77</v>
      </c>
      <c r="B8" s="5" t="n">
        <v>29650</v>
      </c>
      <c r="C8" s="5" t="n">
        <v>25715</v>
      </c>
      <c r="D8" s="5" t="n">
        <v>18284</v>
      </c>
    </row>
    <row r="9" spans="1:4">
      <c r="A9" s="4" t="s">
        <v>78</v>
      </c>
      <c r="B9" s="5" t="n">
        <v>15545</v>
      </c>
      <c r="C9" s="5" t="n">
        <v>16150</v>
      </c>
      <c r="D9" s="5" t="n">
        <v>18440</v>
      </c>
    </row>
    <row r="10" spans="1:4">
      <c r="A10" s="4" t="s">
        <v>81</v>
      </c>
      <c r="B10" s="5" t="n">
        <v>45195</v>
      </c>
      <c r="C10" s="5" t="n">
        <v>41865</v>
      </c>
      <c r="D10" s="5" t="n">
        <v>36724</v>
      </c>
    </row>
    <row r="11" spans="1:4">
      <c r="A11" s="4" t="s">
        <v>82</v>
      </c>
      <c r="B11" s="5" t="n">
        <v>59329</v>
      </c>
      <c r="C11" s="5" t="n">
        <v>46910</v>
      </c>
      <c r="D11" s="5" t="n">
        <v>35477</v>
      </c>
    </row>
    <row r="12" spans="1:4">
      <c r="A12" s="3" t="s">
        <v>83</v>
      </c>
    </row>
    <row r="13" spans="1:4">
      <c r="A13" s="4" t="s">
        <v>84</v>
      </c>
      <c r="B13" s="5" t="n">
        <v>33768</v>
      </c>
      <c r="C13" s="5" t="n">
        <v>28534</v>
      </c>
      <c r="D13" s="5" t="n">
        <v>22276</v>
      </c>
    </row>
    <row r="14" spans="1:4">
      <c r="A14" s="4" t="s">
        <v>85</v>
      </c>
      <c r="B14" s="5" t="n">
        <v>24239</v>
      </c>
      <c r="C14" s="5" t="n">
        <v>18502</v>
      </c>
      <c r="D14" s="5" t="n">
        <v>12290</v>
      </c>
    </row>
    <row r="15" spans="1:4">
      <c r="A15" s="4" t="s">
        <v>86</v>
      </c>
      <c r="B15" s="5" t="n">
        <v>14598</v>
      </c>
      <c r="C15" s="5" t="n">
        <v>12561</v>
      </c>
      <c r="D15" s="5" t="n">
        <v>6650</v>
      </c>
    </row>
    <row r="16" spans="1:4">
      <c r="A16" s="4" t="s">
        <v>87</v>
      </c>
      <c r="B16" s="5" t="n">
        <v>72605</v>
      </c>
      <c r="C16" s="5" t="n">
        <v>59597</v>
      </c>
      <c r="D16" s="5" t="n">
        <v>41216</v>
      </c>
    </row>
    <row r="17" spans="1:4">
      <c r="A17" s="4" t="s">
        <v>88</v>
      </c>
      <c r="B17" s="5" t="n">
        <v>-13276</v>
      </c>
      <c r="C17" s="5" t="n">
        <v>-12687</v>
      </c>
      <c r="D17" s="5" t="n">
        <v>-5739</v>
      </c>
    </row>
    <row r="18" spans="1:4">
      <c r="A18" s="3" t="s">
        <v>89</v>
      </c>
    </row>
    <row r="19" spans="1:4">
      <c r="A19" s="4" t="s">
        <v>90</v>
      </c>
      <c r="B19" s="5" t="n">
        <v>370</v>
      </c>
      <c r="C19" s="5" t="n">
        <v>-881</v>
      </c>
      <c r="D19" s="5" t="n">
        <v>-323</v>
      </c>
    </row>
    <row r="20" spans="1:4">
      <c r="A20" s="4" t="s">
        <v>91</v>
      </c>
      <c r="C20" s="5" t="n">
        <v>-442</v>
      </c>
      <c r="D20" s="5" t="n">
        <v>-795</v>
      </c>
    </row>
    <row r="21" spans="1:4">
      <c r="A21" s="4" t="s">
        <v>92</v>
      </c>
      <c r="B21" s="5" t="n">
        <v>-43</v>
      </c>
      <c r="C21" s="5" t="n">
        <v>-42</v>
      </c>
      <c r="D21" s="5" t="n">
        <v>-55</v>
      </c>
    </row>
    <row r="22" spans="1:4">
      <c r="A22" s="4" t="s">
        <v>93</v>
      </c>
      <c r="B22" s="5" t="n">
        <v>-12949</v>
      </c>
      <c r="C22" s="5" t="n">
        <v>-14052</v>
      </c>
      <c r="D22" s="5" t="n">
        <v>-6912</v>
      </c>
    </row>
    <row r="23" spans="1:4">
      <c r="A23" s="4" t="s">
        <v>94</v>
      </c>
      <c r="D23" s="5" t="n">
        <v>502</v>
      </c>
    </row>
    <row r="24" spans="1:4">
      <c r="A24" s="4" t="s">
        <v>95</v>
      </c>
      <c r="B24" s="7" t="n">
        <v>-12949</v>
      </c>
      <c r="C24" s="7" t="n">
        <v>-14052</v>
      </c>
      <c r="D24" s="7" t="n">
        <v>-6410</v>
      </c>
    </row>
    <row r="25" spans="1:4">
      <c r="A25" s="3" t="s">
        <v>96</v>
      </c>
    </row>
    <row r="26" spans="1:4">
      <c r="A26" s="4" t="s">
        <v>97</v>
      </c>
      <c r="B26" s="9" t="n">
        <v>-0.74</v>
      </c>
      <c r="C26" s="9" t="n">
        <v>-1.38</v>
      </c>
      <c r="D26" s="9" t="n">
        <v>-2.81</v>
      </c>
    </row>
    <row r="27" spans="1:4">
      <c r="A27" s="3" t="s">
        <v>98</v>
      </c>
    </row>
    <row r="28" spans="1:4">
      <c r="A28" s="4" t="s">
        <v>97</v>
      </c>
      <c r="B28" s="5" t="n">
        <v>17490448</v>
      </c>
      <c r="C28" s="5" t="n">
        <v>10173095</v>
      </c>
      <c r="D28" s="5" t="n">
        <v>22842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7" t="n">
        <v>3990</v>
      </c>
      <c r="C3" s="7" t="n">
        <v>27413</v>
      </c>
    </row>
    <row r="4" spans="1:3">
      <c r="A4" s="4" t="s">
        <v>426</v>
      </c>
      <c r="B4" s="5" t="n">
        <v>49211</v>
      </c>
      <c r="C4" s="5" t="n">
        <v>27991</v>
      </c>
    </row>
    <row r="5" spans="1:3">
      <c r="A5" s="3" t="s">
        <v>427</v>
      </c>
    </row>
    <row r="6" spans="1:3">
      <c r="A6" s="4" t="s">
        <v>53</v>
      </c>
      <c r="C6" s="5" t="n">
        <v>288</v>
      </c>
    </row>
    <row r="7" spans="1:3">
      <c r="A7" s="4" t="s">
        <v>428</v>
      </c>
    </row>
    <row r="8" spans="1:3">
      <c r="A8" s="3" t="s">
        <v>424</v>
      </c>
    </row>
    <row r="9" spans="1:3">
      <c r="A9" s="4" t="s">
        <v>426</v>
      </c>
      <c r="B9" s="5" t="n">
        <v>17798</v>
      </c>
      <c r="C9" s="5" t="n">
        <v>7494</v>
      </c>
    </row>
    <row r="10" spans="1:3">
      <c r="A10" s="4" t="s">
        <v>429</v>
      </c>
    </row>
    <row r="11" spans="1:3">
      <c r="A11" s="3" t="s">
        <v>424</v>
      </c>
    </row>
    <row r="12" spans="1:3">
      <c r="A12" s="4" t="s">
        <v>426</v>
      </c>
      <c r="B12" s="5" t="n">
        <v>18436</v>
      </c>
      <c r="C12" s="5" t="n">
        <v>7845</v>
      </c>
    </row>
    <row r="13" spans="1:3">
      <c r="A13" s="4" t="s">
        <v>430</v>
      </c>
    </row>
    <row r="14" spans="1:3">
      <c r="A14" s="3" t="s">
        <v>424</v>
      </c>
    </row>
    <row r="15" spans="1:3">
      <c r="A15" s="4" t="s">
        <v>426</v>
      </c>
      <c r="B15" s="5" t="n">
        <v>5386</v>
      </c>
      <c r="C15" s="5" t="n">
        <v>4986</v>
      </c>
    </row>
    <row r="16" spans="1:3">
      <c r="A16" s="4" t="s">
        <v>431</v>
      </c>
    </row>
    <row r="17" spans="1:3">
      <c r="A17" s="3" t="s">
        <v>424</v>
      </c>
    </row>
    <row r="18" spans="1:3">
      <c r="A18" s="4" t="s">
        <v>426</v>
      </c>
      <c r="B18" s="5" t="n">
        <v>5777</v>
      </c>
      <c r="C18" s="5" t="n">
        <v>7666</v>
      </c>
    </row>
    <row r="19" spans="1:3">
      <c r="A19" s="4" t="s">
        <v>432</v>
      </c>
    </row>
    <row r="20" spans="1:3">
      <c r="A20" s="3" t="s">
        <v>424</v>
      </c>
    </row>
    <row r="21" spans="1:3">
      <c r="A21" s="4" t="s">
        <v>426</v>
      </c>
      <c r="B21" s="5" t="n">
        <v>1814</v>
      </c>
    </row>
    <row r="22" spans="1:3">
      <c r="A22" s="4" t="s">
        <v>433</v>
      </c>
    </row>
    <row r="23" spans="1:3">
      <c r="A23" s="3" t="s">
        <v>424</v>
      </c>
    </row>
    <row r="24" spans="1:3">
      <c r="A24" s="4" t="s">
        <v>425</v>
      </c>
      <c r="B24" s="5" t="n">
        <v>951</v>
      </c>
      <c r="C24" s="5" t="n">
        <v>6961</v>
      </c>
    </row>
    <row r="25" spans="1:3">
      <c r="A25" s="4" t="s">
        <v>434</v>
      </c>
    </row>
    <row r="26" spans="1:3">
      <c r="A26" s="3" t="s">
        <v>424</v>
      </c>
    </row>
    <row r="27" spans="1:3">
      <c r="A27" s="4" t="s">
        <v>425</v>
      </c>
      <c r="B27" s="5" t="n">
        <v>951</v>
      </c>
      <c r="C27" s="5" t="n">
        <v>3462</v>
      </c>
    </row>
    <row r="28" spans="1:3">
      <c r="A28" s="4" t="s">
        <v>435</v>
      </c>
    </row>
    <row r="29" spans="1:3">
      <c r="A29" s="3" t="s">
        <v>424</v>
      </c>
    </row>
    <row r="30" spans="1:3">
      <c r="A30" s="4" t="s">
        <v>425</v>
      </c>
      <c r="C30" s="5" t="n">
        <v>3499</v>
      </c>
    </row>
    <row r="31" spans="1:3">
      <c r="A31" s="4" t="s">
        <v>436</v>
      </c>
    </row>
    <row r="32" spans="1:3">
      <c r="A32" s="3" t="s">
        <v>424</v>
      </c>
    </row>
    <row r="33" spans="1:3">
      <c r="A33" s="4" t="s">
        <v>425</v>
      </c>
      <c r="B33" s="5" t="n">
        <v>3039</v>
      </c>
      <c r="C33" s="5" t="n">
        <v>20452</v>
      </c>
    </row>
    <row r="34" spans="1:3">
      <c r="A34" s="4" t="s">
        <v>437</v>
      </c>
    </row>
    <row r="35" spans="1:3">
      <c r="A35" s="3" t="s">
        <v>427</v>
      </c>
    </row>
    <row r="36" spans="1:3">
      <c r="A36" s="4" t="s">
        <v>53</v>
      </c>
      <c r="C36" s="5" t="n">
        <v>288</v>
      </c>
    </row>
    <row r="37" spans="1:3">
      <c r="A37" s="11" t="n">
        <v>1</v>
      </c>
    </row>
    <row r="38" spans="1:3">
      <c r="A38" s="3" t="s">
        <v>424</v>
      </c>
    </row>
    <row r="39" spans="1:3">
      <c r="A39" s="4" t="s">
        <v>426</v>
      </c>
      <c r="B39" s="5" t="n">
        <v>17798</v>
      </c>
      <c r="C39" s="5" t="n">
        <v>7494</v>
      </c>
    </row>
    <row r="40" spans="1:3">
      <c r="A40" s="4" t="s">
        <v>438</v>
      </c>
    </row>
    <row r="41" spans="1:3">
      <c r="A41" s="3" t="s">
        <v>424</v>
      </c>
    </row>
    <row r="42" spans="1:3">
      <c r="A42" s="4" t="s">
        <v>426</v>
      </c>
      <c r="B42" s="5" t="n">
        <v>17798</v>
      </c>
      <c r="C42" s="5" t="n">
        <v>7494</v>
      </c>
    </row>
    <row r="43" spans="1:3">
      <c r="A43" s="4" t="s">
        <v>439</v>
      </c>
    </row>
    <row r="44" spans="1:3">
      <c r="A44" s="3" t="s">
        <v>424</v>
      </c>
    </row>
    <row r="45" spans="1:3">
      <c r="A45" s="4" t="s">
        <v>425</v>
      </c>
      <c r="B45" s="5" t="n">
        <v>951</v>
      </c>
      <c r="C45" s="5" t="n">
        <v>3462</v>
      </c>
    </row>
    <row r="46" spans="1:3">
      <c r="A46" s="4" t="s">
        <v>440</v>
      </c>
    </row>
    <row r="47" spans="1:3">
      <c r="A47" s="3" t="s">
        <v>424</v>
      </c>
    </row>
    <row r="48" spans="1:3">
      <c r="A48" s="4" t="s">
        <v>425</v>
      </c>
      <c r="B48" s="5" t="n">
        <v>951</v>
      </c>
      <c r="C48" s="5" t="n">
        <v>3462</v>
      </c>
    </row>
    <row r="49" spans="1:3">
      <c r="A49" s="11" t="n">
        <v>2</v>
      </c>
    </row>
    <row r="50" spans="1:3">
      <c r="A50" s="3" t="s">
        <v>424</v>
      </c>
    </row>
    <row r="51" spans="1:3">
      <c r="A51" s="4" t="s">
        <v>426</v>
      </c>
      <c r="B51" s="5" t="n">
        <v>31413</v>
      </c>
      <c r="C51" s="5" t="n">
        <v>20497</v>
      </c>
    </row>
    <row r="52" spans="1:3">
      <c r="A52" s="4" t="s">
        <v>441</v>
      </c>
    </row>
    <row r="53" spans="1:3">
      <c r="A53" s="3" t="s">
        <v>424</v>
      </c>
    </row>
    <row r="54" spans="1:3">
      <c r="A54" s="4" t="s">
        <v>426</v>
      </c>
      <c r="B54" s="5" t="n">
        <v>18436</v>
      </c>
      <c r="C54" s="5" t="n">
        <v>7845</v>
      </c>
    </row>
    <row r="55" spans="1:3">
      <c r="A55" s="4" t="s">
        <v>442</v>
      </c>
    </row>
    <row r="56" spans="1:3">
      <c r="A56" s="3" t="s">
        <v>424</v>
      </c>
    </row>
    <row r="57" spans="1:3">
      <c r="A57" s="4" t="s">
        <v>426</v>
      </c>
      <c r="B57" s="5" t="n">
        <v>5386</v>
      </c>
      <c r="C57" s="5" t="n">
        <v>4986</v>
      </c>
    </row>
    <row r="58" spans="1:3">
      <c r="A58" s="4" t="s">
        <v>443</v>
      </c>
    </row>
    <row r="59" spans="1:3">
      <c r="A59" s="3" t="s">
        <v>424</v>
      </c>
    </row>
    <row r="60" spans="1:3">
      <c r="A60" s="4" t="s">
        <v>426</v>
      </c>
      <c r="B60" s="5" t="n">
        <v>5777</v>
      </c>
      <c r="C60" s="5" t="n">
        <v>7666</v>
      </c>
    </row>
    <row r="61" spans="1:3">
      <c r="A61" s="4" t="s">
        <v>444</v>
      </c>
    </row>
    <row r="62" spans="1:3">
      <c r="A62" s="3" t="s">
        <v>424</v>
      </c>
    </row>
    <row r="63" spans="1:3">
      <c r="A63" s="4" t="s">
        <v>426</v>
      </c>
      <c r="B63" s="7" t="n">
        <v>1814</v>
      </c>
    </row>
    <row r="64" spans="1:3">
      <c r="A64" s="4" t="s">
        <v>445</v>
      </c>
    </row>
    <row r="65" spans="1:3">
      <c r="A65" s="3" t="s">
        <v>424</v>
      </c>
    </row>
    <row r="66" spans="1:3">
      <c r="A66" s="4" t="s">
        <v>425</v>
      </c>
      <c r="C66" s="5" t="n">
        <v>3499</v>
      </c>
    </row>
    <row r="67" spans="1:3">
      <c r="A67" s="4" t="s">
        <v>446</v>
      </c>
    </row>
    <row r="68" spans="1:3">
      <c r="A68" s="3" t="s">
        <v>424</v>
      </c>
    </row>
    <row r="69" spans="1:3">
      <c r="A69" s="4" t="s">
        <v>425</v>
      </c>
      <c r="C69" s="5" t="n">
        <v>3499</v>
      </c>
    </row>
    <row r="70" spans="1:3">
      <c r="A70" s="11" t="n">
        <v>3</v>
      </c>
    </row>
    <row r="71" spans="1:3">
      <c r="A71" s="3" t="s">
        <v>427</v>
      </c>
    </row>
    <row r="72" spans="1:3">
      <c r="A72" s="4" t="s">
        <v>53</v>
      </c>
      <c r="C72" s="5" t="n">
        <v>288</v>
      </c>
    </row>
    <row r="73" spans="1:3">
      <c r="A73" s="4" t="s">
        <v>447</v>
      </c>
    </row>
    <row r="74" spans="1:3">
      <c r="A74" s="3" t="s">
        <v>427</v>
      </c>
    </row>
    <row r="75" spans="1:3">
      <c r="A75" s="4" t="s">
        <v>53</v>
      </c>
      <c r="C75" s="7" t="n">
        <v>2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8</v>
      </c>
      <c r="B1" s="2" t="s">
        <v>1</v>
      </c>
    </row>
    <row r="2" spans="1:4">
      <c r="B2" s="2" t="s">
        <v>2</v>
      </c>
      <c r="C2" s="2" t="s">
        <v>32</v>
      </c>
      <c r="D2" s="2" t="s">
        <v>75</v>
      </c>
    </row>
    <row r="3" spans="1:4">
      <c r="A3" s="3" t="s">
        <v>449</v>
      </c>
    </row>
    <row r="4" spans="1:4">
      <c r="A4" s="4" t="s">
        <v>450</v>
      </c>
      <c r="B4" s="7" t="n">
        <v>0</v>
      </c>
      <c r="C4" s="7" t="n">
        <v>0</v>
      </c>
    </row>
    <row r="5" spans="1:4">
      <c r="A5" s="4" t="s">
        <v>451</v>
      </c>
      <c r="C5" s="5" t="n">
        <v>288000</v>
      </c>
    </row>
    <row r="6" spans="1:4">
      <c r="A6" s="4" t="s">
        <v>452</v>
      </c>
      <c r="C6" s="5" t="n">
        <v>281000</v>
      </c>
      <c r="D6" s="7" t="n">
        <v>-656000</v>
      </c>
    </row>
    <row r="7" spans="1:4">
      <c r="A7" s="4" t="s">
        <v>453</v>
      </c>
      <c r="B7" s="5" t="n">
        <v>165000</v>
      </c>
      <c r="C7" s="5" t="n">
        <v>451000</v>
      </c>
      <c r="D7" s="7" t="n">
        <v>338000</v>
      </c>
    </row>
    <row r="8" spans="1:4">
      <c r="A8" s="11" t="n">
        <v>3</v>
      </c>
    </row>
    <row r="9" spans="1:4">
      <c r="A9" s="3" t="s">
        <v>449</v>
      </c>
    </row>
    <row r="10" spans="1:4">
      <c r="A10" s="4" t="s">
        <v>451</v>
      </c>
      <c r="C10" s="5" t="n">
        <v>288000</v>
      </c>
    </row>
    <row r="11" spans="1:4">
      <c r="A11" s="4" t="s">
        <v>437</v>
      </c>
    </row>
    <row r="12" spans="1:4">
      <c r="A12" s="3" t="s">
        <v>449</v>
      </c>
    </row>
    <row r="13" spans="1:4">
      <c r="A13" s="4" t="s">
        <v>451</v>
      </c>
      <c r="C13" s="5" t="n">
        <v>288000</v>
      </c>
    </row>
    <row r="14" spans="1:4">
      <c r="A14" s="4" t="s">
        <v>454</v>
      </c>
    </row>
    <row r="15" spans="1:4">
      <c r="A15" s="3" t="s">
        <v>449</v>
      </c>
    </row>
    <row r="16" spans="1:4">
      <c r="A16" s="4" t="s">
        <v>451</v>
      </c>
      <c r="C16" s="7" t="n">
        <v>288000</v>
      </c>
    </row>
    <row r="17" spans="1:4">
      <c r="A17" s="4" t="s">
        <v>452</v>
      </c>
      <c r="B17" s="5" t="n">
        <v>123000</v>
      </c>
    </row>
    <row r="18" spans="1:4">
      <c r="A18" s="4" t="s">
        <v>453</v>
      </c>
      <c r="B18" s="7" t="n">
        <v>16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5</v>
      </c>
    </row>
    <row r="3" spans="1:4">
      <c r="A3" s="3" t="s">
        <v>456</v>
      </c>
    </row>
    <row r="4" spans="1:4">
      <c r="A4" s="4" t="s">
        <v>457</v>
      </c>
      <c r="B4" s="7" t="n">
        <v>288</v>
      </c>
    </row>
    <row r="5" spans="1:4">
      <c r="A5" s="4" t="s">
        <v>458</v>
      </c>
      <c r="C5" s="7" t="n">
        <v>-281</v>
      </c>
      <c r="D5" s="7" t="n">
        <v>656</v>
      </c>
    </row>
    <row r="6" spans="1:4">
      <c r="A6" s="4" t="s">
        <v>459</v>
      </c>
      <c r="B6" s="5" t="n">
        <v>-165</v>
      </c>
      <c r="C6" s="5" t="n">
        <v>-451</v>
      </c>
      <c r="D6" s="7" t="n">
        <v>-338</v>
      </c>
    </row>
    <row r="7" spans="1:4">
      <c r="A7" s="4" t="s">
        <v>460</v>
      </c>
      <c r="C7" s="5" t="n">
        <v>288</v>
      </c>
    </row>
    <row r="8" spans="1:4">
      <c r="A8" s="4" t="s">
        <v>437</v>
      </c>
    </row>
    <row r="9" spans="1:4">
      <c r="A9" s="3" t="s">
        <v>456</v>
      </c>
    </row>
    <row r="10" spans="1:4">
      <c r="A10" s="4" t="s">
        <v>457</v>
      </c>
      <c r="B10" s="5" t="n">
        <v>288</v>
      </c>
    </row>
    <row r="11" spans="1:4">
      <c r="A11" s="4" t="s">
        <v>460</v>
      </c>
      <c r="C11" s="5" t="n">
        <v>288</v>
      </c>
    </row>
    <row r="12" spans="1:4">
      <c r="A12" s="11" t="n">
        <v>3</v>
      </c>
    </row>
    <row r="13" spans="1:4">
      <c r="A13" s="3" t="s">
        <v>456</v>
      </c>
    </row>
    <row r="14" spans="1:4">
      <c r="A14" s="4" t="s">
        <v>457</v>
      </c>
      <c r="B14" s="5" t="n">
        <v>288</v>
      </c>
    </row>
    <row r="15" spans="1:4">
      <c r="A15" s="4" t="s">
        <v>460</v>
      </c>
      <c r="C15" s="5" t="n">
        <v>288</v>
      </c>
    </row>
    <row r="16" spans="1:4">
      <c r="A16" s="4" t="s">
        <v>447</v>
      </c>
    </row>
    <row r="17" spans="1:4">
      <c r="A17" s="3" t="s">
        <v>456</v>
      </c>
    </row>
    <row r="18" spans="1:4">
      <c r="A18" s="4" t="s">
        <v>457</v>
      </c>
      <c r="B18" s="5" t="n">
        <v>288</v>
      </c>
    </row>
    <row r="19" spans="1:4">
      <c r="A19" s="4" t="s">
        <v>458</v>
      </c>
      <c r="B19" s="5" t="n">
        <v>-123</v>
      </c>
    </row>
    <row r="20" spans="1:4">
      <c r="A20" s="4" t="s">
        <v>459</v>
      </c>
      <c r="B20" s="7" t="n">
        <v>-165</v>
      </c>
    </row>
    <row r="21" spans="1:4">
      <c r="A21" s="4" t="s">
        <v>460</v>
      </c>
      <c r="C21" s="7" t="n">
        <v>28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312</v>
      </c>
    </row>
    <row r="3" spans="1:3">
      <c r="A3" s="4" t="s">
        <v>462</v>
      </c>
      <c r="B3" s="7" t="n">
        <v>49222</v>
      </c>
      <c r="C3" s="7" t="n">
        <v>27974</v>
      </c>
    </row>
    <row r="4" spans="1:3">
      <c r="A4" s="4" t="s">
        <v>463</v>
      </c>
      <c r="B4" s="5" t="n">
        <v>-22</v>
      </c>
      <c r="C4" s="5" t="n">
        <v>-6</v>
      </c>
    </row>
    <row r="5" spans="1:3">
      <c r="A5" s="4" t="s">
        <v>464</v>
      </c>
      <c r="B5" s="5" t="n">
        <v>11</v>
      </c>
      <c r="C5" s="5" t="n">
        <v>23</v>
      </c>
    </row>
    <row r="6" spans="1:3">
      <c r="A6" s="4" t="s">
        <v>465</v>
      </c>
      <c r="B6" s="5" t="n">
        <v>49211</v>
      </c>
      <c r="C6" s="5" t="n">
        <v>27991</v>
      </c>
    </row>
    <row r="7" spans="1:3">
      <c r="A7" s="4" t="s">
        <v>429</v>
      </c>
    </row>
    <row r="8" spans="1:3">
      <c r="A8" s="3" t="s">
        <v>312</v>
      </c>
    </row>
    <row r="9" spans="1:3">
      <c r="A9" s="4" t="s">
        <v>462</v>
      </c>
      <c r="B9" s="5" t="n">
        <v>18455</v>
      </c>
      <c r="C9" s="5" t="n">
        <v>7851</v>
      </c>
    </row>
    <row r="10" spans="1:3">
      <c r="A10" s="4" t="s">
        <v>463</v>
      </c>
      <c r="B10" s="5" t="n">
        <v>-20</v>
      </c>
      <c r="C10" s="5" t="n">
        <v>-6</v>
      </c>
    </row>
    <row r="11" spans="1:3">
      <c r="A11" s="4" t="s">
        <v>464</v>
      </c>
      <c r="B11" s="5" t="n">
        <v>1</v>
      </c>
    </row>
    <row r="12" spans="1:3">
      <c r="A12" s="4" t="s">
        <v>465</v>
      </c>
      <c r="B12" s="5" t="n">
        <v>18436</v>
      </c>
      <c r="C12" s="5" t="n">
        <v>7845</v>
      </c>
    </row>
    <row r="13" spans="1:3">
      <c r="A13" s="4" t="s">
        <v>430</v>
      </c>
    </row>
    <row r="14" spans="1:3">
      <c r="A14" s="3" t="s">
        <v>312</v>
      </c>
    </row>
    <row r="15" spans="1:3">
      <c r="A15" s="4" t="s">
        <v>462</v>
      </c>
      <c r="B15" s="5" t="n">
        <v>5386</v>
      </c>
      <c r="C15" s="5" t="n">
        <v>4985</v>
      </c>
    </row>
    <row r="16" spans="1:3">
      <c r="A16" s="4" t="s">
        <v>464</v>
      </c>
      <c r="C16" s="5" t="n">
        <v>1</v>
      </c>
    </row>
    <row r="17" spans="1:3">
      <c r="A17" s="4" t="s">
        <v>465</v>
      </c>
      <c r="B17" s="5" t="n">
        <v>5386</v>
      </c>
      <c r="C17" s="5" t="n">
        <v>4986</v>
      </c>
    </row>
    <row r="18" spans="1:3">
      <c r="A18" s="4" t="s">
        <v>431</v>
      </c>
    </row>
    <row r="19" spans="1:3">
      <c r="A19" s="3" t="s">
        <v>312</v>
      </c>
    </row>
    <row r="20" spans="1:3">
      <c r="A20" s="4" t="s">
        <v>462</v>
      </c>
      <c r="B20" s="5" t="n">
        <v>5774</v>
      </c>
      <c r="C20" s="5" t="n">
        <v>7661</v>
      </c>
    </row>
    <row r="21" spans="1:3">
      <c r="A21" s="4" t="s">
        <v>464</v>
      </c>
      <c r="B21" s="5" t="n">
        <v>3</v>
      </c>
      <c r="C21" s="5" t="n">
        <v>5</v>
      </c>
    </row>
    <row r="22" spans="1:3">
      <c r="A22" s="4" t="s">
        <v>465</v>
      </c>
      <c r="B22" s="5" t="n">
        <v>5777</v>
      </c>
      <c r="C22" s="5" t="n">
        <v>7666</v>
      </c>
    </row>
    <row r="23" spans="1:3">
      <c r="A23" s="4" t="s">
        <v>466</v>
      </c>
    </row>
    <row r="24" spans="1:3">
      <c r="A24" s="3" t="s">
        <v>312</v>
      </c>
    </row>
    <row r="25" spans="1:3">
      <c r="A25" s="4" t="s">
        <v>462</v>
      </c>
      <c r="B25" s="5" t="n">
        <v>17793</v>
      </c>
      <c r="C25" s="5" t="n">
        <v>7477</v>
      </c>
    </row>
    <row r="26" spans="1:3">
      <c r="A26" s="4" t="s">
        <v>463</v>
      </c>
      <c r="B26" s="5" t="n">
        <v>-2</v>
      </c>
    </row>
    <row r="27" spans="1:3">
      <c r="A27" s="4" t="s">
        <v>464</v>
      </c>
      <c r="B27" s="5" t="n">
        <v>7</v>
      </c>
      <c r="C27" s="5" t="n">
        <v>17</v>
      </c>
    </row>
    <row r="28" spans="1:3">
      <c r="A28" s="4" t="s">
        <v>465</v>
      </c>
      <c r="B28" s="5" t="n">
        <v>17798</v>
      </c>
      <c r="C28" s="7" t="n">
        <v>7494</v>
      </c>
    </row>
    <row r="29" spans="1:3">
      <c r="A29" s="4" t="s">
        <v>432</v>
      </c>
    </row>
    <row r="30" spans="1:3">
      <c r="A30" s="3" t="s">
        <v>312</v>
      </c>
    </row>
    <row r="31" spans="1:3">
      <c r="A31" s="4" t="s">
        <v>462</v>
      </c>
      <c r="B31" s="5" t="n">
        <v>1814</v>
      </c>
    </row>
    <row r="32" spans="1:3">
      <c r="A32" s="4" t="s">
        <v>465</v>
      </c>
      <c r="B32" s="7" t="n">
        <v>18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7</v>
      </c>
      <c r="B1" s="2" t="s">
        <v>1</v>
      </c>
    </row>
    <row r="2" spans="1:3">
      <c r="B2" s="2" t="s">
        <v>32</v>
      </c>
      <c r="C2" s="2" t="s">
        <v>75</v>
      </c>
    </row>
    <row r="3" spans="1:3">
      <c r="A3" s="4" t="s">
        <v>202</v>
      </c>
    </row>
    <row r="4" spans="1:3">
      <c r="A4" s="3" t="s">
        <v>312</v>
      </c>
    </row>
    <row r="5" spans="1:3">
      <c r="A5" s="4" t="s">
        <v>468</v>
      </c>
      <c r="B5" s="7" t="n">
        <v>0</v>
      </c>
      <c r="C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312</v>
      </c>
    </row>
    <row r="3" spans="1:3">
      <c r="A3" s="4" t="s">
        <v>470</v>
      </c>
      <c r="B3" s="7" t="n">
        <v>44806</v>
      </c>
      <c r="C3" s="7" t="n">
        <v>19143</v>
      </c>
    </row>
    <row r="4" spans="1:3">
      <c r="A4" s="4" t="s">
        <v>471</v>
      </c>
      <c r="B4" s="5" t="n">
        <v>4416</v>
      </c>
      <c r="C4" s="5" t="n">
        <v>8831</v>
      </c>
    </row>
    <row r="5" spans="1:3">
      <c r="A5" s="4" t="s">
        <v>462</v>
      </c>
      <c r="B5" s="5" t="n">
        <v>49222</v>
      </c>
      <c r="C5" s="5" t="n">
        <v>27974</v>
      </c>
    </row>
    <row r="6" spans="1:3">
      <c r="A6" s="4" t="s">
        <v>472</v>
      </c>
      <c r="B6" s="5" t="n">
        <v>44794</v>
      </c>
      <c r="C6" s="5" t="n">
        <v>19145</v>
      </c>
    </row>
    <row r="7" spans="1:3">
      <c r="A7" s="4" t="s">
        <v>473</v>
      </c>
      <c r="B7" s="5" t="n">
        <v>4417</v>
      </c>
      <c r="C7" s="5" t="n">
        <v>8846</v>
      </c>
    </row>
    <row r="8" spans="1:3">
      <c r="A8" s="4" t="s">
        <v>465</v>
      </c>
      <c r="B8" s="7" t="n">
        <v>49211</v>
      </c>
      <c r="C8" s="7" t="n">
        <v>279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7" t="n">
        <v>36234</v>
      </c>
      <c r="C3" s="7" t="n">
        <v>7845</v>
      </c>
    </row>
    <row r="4" spans="1:3">
      <c r="A4" s="4" t="s">
        <v>477</v>
      </c>
      <c r="B4" s="5" t="n">
        <v>-22</v>
      </c>
      <c r="C4" s="5" t="n">
        <v>-6</v>
      </c>
    </row>
    <row r="5" spans="1:3">
      <c r="A5" s="4" t="s">
        <v>429</v>
      </c>
    </row>
    <row r="6" spans="1:3">
      <c r="A6" s="3" t="s">
        <v>475</v>
      </c>
    </row>
    <row r="7" spans="1:3">
      <c r="A7" s="4" t="s">
        <v>476</v>
      </c>
      <c r="B7" s="5" t="n">
        <v>18436</v>
      </c>
      <c r="C7" s="5" t="n">
        <v>7845</v>
      </c>
    </row>
    <row r="8" spans="1:3">
      <c r="A8" s="4" t="s">
        <v>477</v>
      </c>
      <c r="B8" s="5" t="n">
        <v>-20</v>
      </c>
      <c r="C8" s="7" t="n">
        <v>-6</v>
      </c>
    </row>
    <row r="9" spans="1:3">
      <c r="A9" s="4" t="s">
        <v>466</v>
      </c>
    </row>
    <row r="10" spans="1:3">
      <c r="A10" s="3" t="s">
        <v>475</v>
      </c>
    </row>
    <row r="11" spans="1:3">
      <c r="A11" s="4" t="s">
        <v>476</v>
      </c>
      <c r="B11" s="5" t="n">
        <v>17798</v>
      </c>
    </row>
    <row r="12" spans="1:3">
      <c r="A12" s="4" t="s">
        <v>477</v>
      </c>
      <c r="B12"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79</v>
      </c>
    </row>
    <row r="3" spans="1:2">
      <c r="A3" s="3" t="s">
        <v>480</v>
      </c>
    </row>
    <row r="4" spans="1:2">
      <c r="A4" s="4" t="s">
        <v>481</v>
      </c>
      <c r="B4" s="6" t="n">
        <v>1.5</v>
      </c>
    </row>
    <row r="5" spans="1:2">
      <c r="A5" s="4" t="s">
        <v>482</v>
      </c>
      <c r="B5" s="6" t="n">
        <v>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3</v>
      </c>
      <c r="B1" s="2" t="s">
        <v>1</v>
      </c>
    </row>
    <row r="2" spans="1:3">
      <c r="B2" s="2" t="s">
        <v>2</v>
      </c>
      <c r="C2" s="2" t="s">
        <v>32</v>
      </c>
    </row>
    <row r="3" spans="1:3">
      <c r="A3" s="3" t="s">
        <v>480</v>
      </c>
    </row>
    <row r="4" spans="1:3">
      <c r="A4" s="4" t="s">
        <v>484</v>
      </c>
      <c r="B4" s="7" t="n">
        <v>2208</v>
      </c>
      <c r="C4" s="7" t="n">
        <v>2208</v>
      </c>
    </row>
    <row r="5" spans="1:3">
      <c r="A5" s="4" t="s">
        <v>485</v>
      </c>
      <c r="B5" s="5" t="n">
        <v>-1671</v>
      </c>
      <c r="C5" s="5" t="n">
        <v>-1323</v>
      </c>
    </row>
    <row r="6" spans="1:3">
      <c r="A6" s="4" t="s">
        <v>486</v>
      </c>
      <c r="B6" s="5" t="n">
        <v>537</v>
      </c>
      <c r="C6" s="5" t="n">
        <v>885</v>
      </c>
    </row>
    <row r="7" spans="1:3">
      <c r="A7" s="4" t="s">
        <v>487</v>
      </c>
    </row>
    <row r="8" spans="1:3">
      <c r="A8" s="3" t="s">
        <v>480</v>
      </c>
    </row>
    <row r="9" spans="1:3">
      <c r="A9" s="4" t="s">
        <v>484</v>
      </c>
      <c r="B9" s="5" t="n">
        <v>815</v>
      </c>
      <c r="C9" s="5" t="n">
        <v>815</v>
      </c>
    </row>
    <row r="10" spans="1:3">
      <c r="A10" s="4" t="s">
        <v>485</v>
      </c>
      <c r="B10" s="5" t="n">
        <v>-448</v>
      </c>
      <c r="C10" s="5" t="n">
        <v>-285</v>
      </c>
    </row>
    <row r="11" spans="1:3">
      <c r="A11" s="4" t="s">
        <v>486</v>
      </c>
      <c r="B11" s="7" t="n">
        <v>367</v>
      </c>
      <c r="C11" s="5" t="n">
        <v>530</v>
      </c>
    </row>
    <row r="12" spans="1:3">
      <c r="A12" s="4" t="s">
        <v>488</v>
      </c>
      <c r="B12" s="4" t="s">
        <v>401</v>
      </c>
    </row>
    <row r="13" spans="1:3">
      <c r="A13" s="4" t="s">
        <v>489</v>
      </c>
    </row>
    <row r="14" spans="1:3">
      <c r="A14" s="3" t="s">
        <v>480</v>
      </c>
    </row>
    <row r="15" spans="1:3">
      <c r="A15" s="4" t="s">
        <v>484</v>
      </c>
      <c r="B15" s="7" t="n">
        <v>458</v>
      </c>
      <c r="C15" s="5" t="n">
        <v>458</v>
      </c>
    </row>
    <row r="16" spans="1:3">
      <c r="A16" s="4" t="s">
        <v>485</v>
      </c>
      <c r="B16" s="5" t="n">
        <v>-360</v>
      </c>
      <c r="C16" s="5" t="n">
        <v>-229</v>
      </c>
    </row>
    <row r="17" spans="1:3">
      <c r="A17" s="4" t="s">
        <v>486</v>
      </c>
      <c r="B17" s="7" t="n">
        <v>98</v>
      </c>
      <c r="C17" s="5" t="n">
        <v>229</v>
      </c>
    </row>
    <row r="18" spans="1:3">
      <c r="A18" s="4" t="s">
        <v>488</v>
      </c>
      <c r="B18" s="4" t="s">
        <v>490</v>
      </c>
    </row>
    <row r="19" spans="1:3">
      <c r="A19" s="4" t="s">
        <v>491</v>
      </c>
    </row>
    <row r="20" spans="1:3">
      <c r="A20" s="3" t="s">
        <v>480</v>
      </c>
    </row>
    <row r="21" spans="1:3">
      <c r="A21" s="4" t="s">
        <v>484</v>
      </c>
      <c r="B21" s="7" t="n">
        <v>103</v>
      </c>
      <c r="C21" s="5" t="n">
        <v>103</v>
      </c>
    </row>
    <row r="22" spans="1:3">
      <c r="A22" s="4" t="s">
        <v>485</v>
      </c>
      <c r="B22" s="5" t="n">
        <v>-56</v>
      </c>
      <c r="C22" s="5" t="n">
        <v>-36</v>
      </c>
    </row>
    <row r="23" spans="1:3">
      <c r="A23" s="4" t="s">
        <v>486</v>
      </c>
      <c r="B23" s="7" t="n">
        <v>47</v>
      </c>
      <c r="C23" s="5" t="n">
        <v>67</v>
      </c>
    </row>
    <row r="24" spans="1:3">
      <c r="A24" s="4" t="s">
        <v>488</v>
      </c>
      <c r="B24" s="4" t="s">
        <v>401</v>
      </c>
    </row>
    <row r="25" spans="1:3">
      <c r="A25" s="4" t="s">
        <v>492</v>
      </c>
    </row>
    <row r="26" spans="1:3">
      <c r="A26" s="3" t="s">
        <v>480</v>
      </c>
    </row>
    <row r="27" spans="1:3">
      <c r="A27" s="4" t="s">
        <v>484</v>
      </c>
      <c r="B27" s="7" t="n">
        <v>118</v>
      </c>
      <c r="C27" s="5" t="n">
        <v>118</v>
      </c>
    </row>
    <row r="28" spans="1:3">
      <c r="A28" s="4" t="s">
        <v>485</v>
      </c>
      <c r="B28" s="7" t="n">
        <v>-118</v>
      </c>
      <c r="C28" s="5" t="n">
        <v>-104</v>
      </c>
    </row>
    <row r="29" spans="1:3">
      <c r="A29" s="4" t="s">
        <v>486</v>
      </c>
      <c r="C29" s="5" t="n">
        <v>14</v>
      </c>
    </row>
    <row r="30" spans="1:3">
      <c r="A30" s="4" t="s">
        <v>488</v>
      </c>
      <c r="B30" s="4" t="s">
        <v>404</v>
      </c>
    </row>
    <row r="31" spans="1:3">
      <c r="A31" s="4" t="s">
        <v>493</v>
      </c>
    </row>
    <row r="32" spans="1:3">
      <c r="A32" s="3" t="s">
        <v>480</v>
      </c>
    </row>
    <row r="33" spans="1:3">
      <c r="A33" s="4" t="s">
        <v>484</v>
      </c>
      <c r="B33" s="7" t="n">
        <v>714</v>
      </c>
      <c r="C33" s="5" t="n">
        <v>714</v>
      </c>
    </row>
    <row r="34" spans="1:3">
      <c r="A34" s="4" t="s">
        <v>485</v>
      </c>
      <c r="B34" s="5" t="n">
        <v>-689</v>
      </c>
      <c r="C34" s="5" t="n">
        <v>-669</v>
      </c>
    </row>
    <row r="35" spans="1:3">
      <c r="A35" s="4" t="s">
        <v>486</v>
      </c>
      <c r="B35" s="7" t="n">
        <v>25</v>
      </c>
      <c r="C35" s="7" t="n">
        <v>45</v>
      </c>
    </row>
    <row r="36" spans="1:3">
      <c r="A36" s="4" t="s">
        <v>494</v>
      </c>
    </row>
    <row r="37" spans="1:3">
      <c r="A37" s="3" t="s">
        <v>480</v>
      </c>
    </row>
    <row r="38" spans="1:3">
      <c r="A38" s="4" t="s">
        <v>488</v>
      </c>
      <c r="B38" s="4" t="s">
        <v>495</v>
      </c>
    </row>
    <row r="39" spans="1:3">
      <c r="A39" s="4" t="s">
        <v>496</v>
      </c>
    </row>
    <row r="40" spans="1:3">
      <c r="A40" s="3" t="s">
        <v>480</v>
      </c>
    </row>
    <row r="41" spans="1:3">
      <c r="A41" s="4" t="s">
        <v>488</v>
      </c>
      <c r="B41"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206</v>
      </c>
    </row>
    <row r="3" spans="1:3">
      <c r="A3" s="5" t="n">
        <v>2018</v>
      </c>
      <c r="B3" s="7" t="n">
        <v>291</v>
      </c>
    </row>
    <row r="4" spans="1:3">
      <c r="A4" s="5" t="n">
        <v>2019</v>
      </c>
      <c r="B4" s="5" t="n">
        <v>190</v>
      </c>
    </row>
    <row r="5" spans="1:3">
      <c r="A5" s="5" t="n">
        <v>2020</v>
      </c>
      <c r="B5" s="5" t="n">
        <v>53</v>
      </c>
    </row>
    <row r="6" spans="1:3">
      <c r="A6" s="5" t="n">
        <v>2021</v>
      </c>
      <c r="B6" s="5" t="n">
        <v>3</v>
      </c>
    </row>
    <row r="7" spans="1:3">
      <c r="A7" s="4" t="s">
        <v>486</v>
      </c>
      <c r="B7" s="7" t="n">
        <v>537</v>
      </c>
      <c r="C7" s="7" t="n">
        <v>8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v>
      </c>
    </row>
    <row r="2" spans="1:4">
      <c r="B2" s="2" t="s">
        <v>2</v>
      </c>
      <c r="C2" s="2" t="s">
        <v>32</v>
      </c>
      <c r="D2" s="2" t="s">
        <v>75</v>
      </c>
    </row>
    <row r="3" spans="1:4">
      <c r="A3" s="3" t="s">
        <v>100</v>
      </c>
    </row>
    <row r="4" spans="1:4">
      <c r="A4" s="4" t="s">
        <v>95</v>
      </c>
      <c r="B4" s="7" t="n">
        <v>-12949</v>
      </c>
      <c r="C4" s="7" t="n">
        <v>-14052</v>
      </c>
      <c r="D4" s="7" t="n">
        <v>-6410</v>
      </c>
    </row>
    <row r="5" spans="1:4">
      <c r="A5" s="3" t="s">
        <v>101</v>
      </c>
    </row>
    <row r="6" spans="1:4">
      <c r="A6" s="4" t="s">
        <v>102</v>
      </c>
      <c r="B6" s="5" t="n">
        <v>-28</v>
      </c>
      <c r="C6" s="5" t="n">
        <v>17</v>
      </c>
    </row>
    <row r="7" spans="1:4">
      <c r="A7" s="4" t="s">
        <v>103</v>
      </c>
      <c r="B7" s="7" t="n">
        <v>-12977</v>
      </c>
      <c r="C7" s="7" t="n">
        <v>-14035</v>
      </c>
      <c r="D7" s="7" t="n">
        <v>-64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499</v>
      </c>
    </row>
    <row r="3" spans="1:3">
      <c r="A3" s="4" t="s">
        <v>500</v>
      </c>
      <c r="B3" s="7" t="n">
        <v>4847</v>
      </c>
      <c r="C3" s="7" t="n">
        <v>4633</v>
      </c>
    </row>
    <row r="4" spans="1:3">
      <c r="A4" s="4" t="s">
        <v>501</v>
      </c>
      <c r="B4" s="5" t="n">
        <v>983</v>
      </c>
      <c r="C4" s="5" t="n">
        <v>378</v>
      </c>
    </row>
    <row r="5" spans="1:3">
      <c r="A5" s="4" t="s">
        <v>502</v>
      </c>
      <c r="B5" s="7" t="n">
        <v>5830</v>
      </c>
      <c r="C5" s="7" t="n">
        <v>50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50</v>
      </c>
      <c r="B3" s="7" t="n">
        <v>16030</v>
      </c>
      <c r="C3" s="7" t="n">
        <v>15072</v>
      </c>
    </row>
    <row r="4" spans="1:3">
      <c r="A4" s="4" t="s">
        <v>505</v>
      </c>
      <c r="B4" s="5" t="n">
        <v>15521</v>
      </c>
      <c r="C4" s="5" t="n">
        <v>15036</v>
      </c>
    </row>
    <row r="5" spans="1:3">
      <c r="A5" s="4" t="s">
        <v>506</v>
      </c>
      <c r="B5" s="5" t="n">
        <v>509</v>
      </c>
      <c r="C5" s="5" t="n">
        <v>36</v>
      </c>
    </row>
    <row r="6" spans="1:3">
      <c r="A6" s="4" t="s">
        <v>507</v>
      </c>
    </row>
    <row r="7" spans="1:3">
      <c r="A7" s="3" t="s">
        <v>504</v>
      </c>
    </row>
    <row r="8" spans="1:3">
      <c r="A8" s="4" t="s">
        <v>50</v>
      </c>
      <c r="B8" s="5" t="n">
        <v>13770</v>
      </c>
      <c r="C8" s="5" t="n">
        <v>11954</v>
      </c>
    </row>
    <row r="9" spans="1:3">
      <c r="A9" s="4" t="s">
        <v>508</v>
      </c>
    </row>
    <row r="10" spans="1:3">
      <c r="A10" s="3" t="s">
        <v>504</v>
      </c>
    </row>
    <row r="11" spans="1:3">
      <c r="A11" s="4" t="s">
        <v>50</v>
      </c>
      <c r="B11" s="7" t="n">
        <v>2260</v>
      </c>
      <c r="C11" s="7" t="n">
        <v>31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509</v>
      </c>
      <c r="B1" s="2" t="s">
        <v>1</v>
      </c>
    </row>
    <row r="2" spans="1:3">
      <c r="B2" s="2" t="s">
        <v>2</v>
      </c>
      <c r="C2" s="2" t="s">
        <v>32</v>
      </c>
    </row>
    <row r="3" spans="1:3">
      <c r="A3" s="3" t="s">
        <v>510</v>
      </c>
    </row>
    <row r="4" spans="1:3">
      <c r="A4" s="4" t="s">
        <v>511</v>
      </c>
      <c r="B4" s="7" t="n">
        <v>9462</v>
      </c>
      <c r="C4" s="7" t="n">
        <v>9926</v>
      </c>
    </row>
    <row r="5" spans="1:3">
      <c r="A5" s="4" t="s">
        <v>512</v>
      </c>
      <c r="B5" s="5" t="n">
        <v>-5286</v>
      </c>
      <c r="C5" s="5" t="n">
        <v>-5635</v>
      </c>
    </row>
    <row r="6" spans="1:3">
      <c r="A6" s="4" t="s">
        <v>41</v>
      </c>
      <c r="B6" s="5" t="n">
        <v>4176</v>
      </c>
      <c r="C6" s="5" t="n">
        <v>4291</v>
      </c>
    </row>
    <row r="7" spans="1:3">
      <c r="A7" s="4" t="s">
        <v>513</v>
      </c>
    </row>
    <row r="8" spans="1:3">
      <c r="A8" s="3" t="s">
        <v>510</v>
      </c>
    </row>
    <row r="9" spans="1:3">
      <c r="A9" s="4" t="s">
        <v>511</v>
      </c>
      <c r="B9" s="5" t="n">
        <v>5605</v>
      </c>
      <c r="C9" s="5" t="n">
        <v>6615</v>
      </c>
    </row>
    <row r="10" spans="1:3">
      <c r="A10" s="4" t="s">
        <v>512</v>
      </c>
      <c r="B10" s="7" t="n">
        <v>-1900</v>
      </c>
    </row>
    <row r="11" spans="1:3">
      <c r="A11" s="4" t="s">
        <v>281</v>
      </c>
    </row>
    <row r="12" spans="1:3">
      <c r="A12" s="3" t="s">
        <v>510</v>
      </c>
    </row>
    <row r="13" spans="1:3">
      <c r="A13" s="4" t="s">
        <v>514</v>
      </c>
      <c r="B13" s="4" t="s">
        <v>404</v>
      </c>
    </row>
    <row r="14" spans="1:3">
      <c r="A14" s="4" t="s">
        <v>511</v>
      </c>
      <c r="B14" s="7" t="n">
        <v>1973</v>
      </c>
      <c r="C14" s="5" t="n">
        <v>1675</v>
      </c>
    </row>
    <row r="15" spans="1:3">
      <c r="A15" s="4" t="s">
        <v>515</v>
      </c>
    </row>
    <row r="16" spans="1:3">
      <c r="A16" s="3" t="s">
        <v>510</v>
      </c>
    </row>
    <row r="17" spans="1:3">
      <c r="A17" s="4" t="s">
        <v>514</v>
      </c>
      <c r="B17" s="4" t="s">
        <v>396</v>
      </c>
    </row>
    <row r="18" spans="1:3">
      <c r="A18" s="4" t="s">
        <v>511</v>
      </c>
      <c r="B18" s="7" t="n">
        <v>1304</v>
      </c>
      <c r="C18" s="5" t="n">
        <v>1207</v>
      </c>
    </row>
    <row r="19" spans="1:3">
      <c r="A19" s="4" t="s">
        <v>516</v>
      </c>
    </row>
    <row r="20" spans="1:3">
      <c r="A20" s="3" t="s">
        <v>510</v>
      </c>
    </row>
    <row r="21" spans="1:3">
      <c r="A21" s="4" t="s">
        <v>514</v>
      </c>
      <c r="B21" s="4" t="s">
        <v>401</v>
      </c>
    </row>
    <row r="22" spans="1:3">
      <c r="A22" s="4" t="s">
        <v>511</v>
      </c>
      <c r="B22" s="7" t="n">
        <v>62</v>
      </c>
      <c r="C22" s="5" t="n">
        <v>57</v>
      </c>
    </row>
    <row r="23" spans="1:3">
      <c r="A23" s="4" t="s">
        <v>517</v>
      </c>
    </row>
    <row r="24" spans="1:3">
      <c r="A24" s="3" t="s">
        <v>510</v>
      </c>
    </row>
    <row r="25" spans="1:3">
      <c r="A25" s="4" t="s">
        <v>514</v>
      </c>
      <c r="B25" s="4" t="s">
        <v>518</v>
      </c>
    </row>
    <row r="26" spans="1:3">
      <c r="A26" s="4" t="s">
        <v>511</v>
      </c>
      <c r="B26" s="7" t="n">
        <v>518</v>
      </c>
      <c r="C26" s="7" t="n">
        <v>372</v>
      </c>
    </row>
    <row r="27" spans="1:3">
      <c r="A27" s="4" t="s">
        <v>394</v>
      </c>
    </row>
    <row r="28" spans="1:3">
      <c r="A28" s="3" t="s">
        <v>510</v>
      </c>
    </row>
    <row r="29" spans="1:3">
      <c r="A29" s="4" t="s">
        <v>514</v>
      </c>
      <c r="B29" s="4" t="s">
        <v>396</v>
      </c>
    </row>
    <row r="30" spans="1:3">
      <c r="A30" s="4" t="s">
        <v>519</v>
      </c>
    </row>
    <row r="31" spans="1:3">
      <c r="A31" s="3" t="s">
        <v>510</v>
      </c>
    </row>
    <row r="32" spans="1:3">
      <c r="A32" s="4" t="s">
        <v>514</v>
      </c>
      <c r="B32" s="4" t="s">
        <v>396</v>
      </c>
    </row>
    <row r="33" spans="1:3">
      <c r="A33" s="4" t="s">
        <v>400</v>
      </c>
    </row>
    <row r="34" spans="1:3">
      <c r="A34" s="3" t="s">
        <v>510</v>
      </c>
    </row>
    <row r="35" spans="1:3">
      <c r="A35" s="4" t="s">
        <v>514</v>
      </c>
      <c r="B35" s="4" t="s">
        <v>401</v>
      </c>
    </row>
    <row r="36" spans="1:3">
      <c r="A36" s="4" t="s">
        <v>520</v>
      </c>
    </row>
    <row r="37" spans="1:3">
      <c r="A37" s="3" t="s">
        <v>510</v>
      </c>
    </row>
    <row r="38" spans="1:3">
      <c r="A38" s="4" t="s">
        <v>514</v>
      </c>
      <c r="B38" s="4" t="s">
        <v>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5</v>
      </c>
    </row>
    <row r="3" spans="1:4">
      <c r="A3" s="3" t="s">
        <v>510</v>
      </c>
    </row>
    <row r="4" spans="1:4">
      <c r="A4" s="4" t="s">
        <v>153</v>
      </c>
      <c r="B4" s="7" t="n">
        <v>1600000</v>
      </c>
      <c r="C4" s="7" t="n">
        <v>1400000</v>
      </c>
      <c r="D4" s="7" t="n">
        <v>900000</v>
      </c>
    </row>
    <row r="5" spans="1:4">
      <c r="A5" s="4" t="s">
        <v>523</v>
      </c>
      <c r="B5" s="5" t="n">
        <v>0</v>
      </c>
      <c r="C5" s="5" t="n">
        <v>0</v>
      </c>
      <c r="D5" s="7" t="n">
        <v>0</v>
      </c>
    </row>
    <row r="6" spans="1:4">
      <c r="A6" s="4" t="s">
        <v>524</v>
      </c>
      <c r="B6" s="5" t="n">
        <v>5286000</v>
      </c>
      <c r="C6" s="5" t="n">
        <v>5635000</v>
      </c>
    </row>
    <row r="7" spans="1:4">
      <c r="A7" s="4" t="s">
        <v>513</v>
      </c>
    </row>
    <row r="8" spans="1:4">
      <c r="A8" s="3" t="s">
        <v>510</v>
      </c>
    </row>
    <row r="9" spans="1:4">
      <c r="A9" s="4" t="s">
        <v>523</v>
      </c>
      <c r="B9" s="5" t="n">
        <v>1900000</v>
      </c>
    </row>
    <row r="10" spans="1:4">
      <c r="A10" s="4" t="s">
        <v>524</v>
      </c>
      <c r="B10" s="5" t="n">
        <v>1900000</v>
      </c>
    </row>
    <row r="11" spans="1:4">
      <c r="A11" s="4" t="s">
        <v>525</v>
      </c>
    </row>
    <row r="12" spans="1:4">
      <c r="A12" s="3" t="s">
        <v>510</v>
      </c>
    </row>
    <row r="13" spans="1:4">
      <c r="A13" s="4" t="s">
        <v>526</v>
      </c>
      <c r="B13" s="5" t="n">
        <v>14000</v>
      </c>
    </row>
    <row r="14" spans="1:4">
      <c r="A14" s="4" t="s">
        <v>527</v>
      </c>
    </row>
    <row r="15" spans="1:4">
      <c r="A15" s="3" t="s">
        <v>510</v>
      </c>
    </row>
    <row r="16" spans="1:4">
      <c r="A16" s="4" t="s">
        <v>528</v>
      </c>
      <c r="B16" s="7" t="n">
        <v>0</v>
      </c>
      <c r="C16" s="5" t="n">
        <v>1500000</v>
      </c>
    </row>
    <row r="17" spans="1:4">
      <c r="A17" s="4" t="s">
        <v>529</v>
      </c>
      <c r="C17" s="7" t="n">
        <v>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7" t="n">
        <v>4315</v>
      </c>
      <c r="C3" s="7" t="n">
        <v>5216</v>
      </c>
    </row>
    <row r="4" spans="1:3">
      <c r="A4" s="4" t="s">
        <v>533</v>
      </c>
      <c r="B4" s="5" t="n">
        <v>4546</v>
      </c>
      <c r="C4" s="5" t="n">
        <v>3559</v>
      </c>
    </row>
    <row r="5" spans="1:3">
      <c r="A5" s="4" t="s">
        <v>534</v>
      </c>
      <c r="C5" s="5" t="n">
        <v>288</v>
      </c>
    </row>
    <row r="6" spans="1:3">
      <c r="A6" s="4" t="s">
        <v>535</v>
      </c>
      <c r="B6" s="5" t="n">
        <v>2718</v>
      </c>
      <c r="C6" s="5" t="n">
        <v>3947</v>
      </c>
    </row>
    <row r="7" spans="1:3">
      <c r="A7" s="4" t="s">
        <v>536</v>
      </c>
      <c r="B7" s="7" t="n">
        <v>11579</v>
      </c>
      <c r="C7" s="7" t="n">
        <v>130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 customWidth="1" max="8" min="8" width="37"/>
    <col customWidth="1" max="9" min="9" width="14"/>
    <col customWidth="1" max="10" min="10" width="14"/>
    <col customWidth="1" max="11" min="11" width="14"/>
  </cols>
  <sheetData>
    <row r="1" spans="1:11">
      <c r="A1" s="1" t="s">
        <v>537</v>
      </c>
      <c r="B1" s="2" t="s">
        <v>538</v>
      </c>
      <c r="H1" s="2" t="s">
        <v>1</v>
      </c>
    </row>
    <row r="2" spans="1:11">
      <c r="B2" s="2" t="s">
        <v>4</v>
      </c>
      <c r="C2" s="2" t="s">
        <v>539</v>
      </c>
      <c r="D2" s="2" t="s">
        <v>75</v>
      </c>
      <c r="E2" s="2" t="s">
        <v>540</v>
      </c>
      <c r="F2" s="2" t="s">
        <v>541</v>
      </c>
      <c r="G2" s="2" t="s">
        <v>542</v>
      </c>
      <c r="H2" s="2" t="s">
        <v>2</v>
      </c>
      <c r="I2" s="2" t="s">
        <v>32</v>
      </c>
      <c r="J2" s="2" t="s">
        <v>75</v>
      </c>
      <c r="K2" s="2" t="s">
        <v>543</v>
      </c>
    </row>
    <row r="3" spans="1:11">
      <c r="A3" s="3" t="s">
        <v>544</v>
      </c>
    </row>
    <row r="4" spans="1:11">
      <c r="A4" s="4" t="s">
        <v>545</v>
      </c>
      <c r="D4" s="5" t="n">
        <v>76630</v>
      </c>
      <c r="J4" s="5" t="n">
        <v>76630</v>
      </c>
      <c r="K4" s="5" t="n">
        <v>55696</v>
      </c>
    </row>
    <row r="5" spans="1:11">
      <c r="A5" s="4" t="s">
        <v>546</v>
      </c>
      <c r="D5" s="9" t="n">
        <v>6.04</v>
      </c>
      <c r="H5" s="9" t="n">
        <v>4.7</v>
      </c>
      <c r="J5" s="9" t="n">
        <v>6.04</v>
      </c>
    </row>
    <row r="6" spans="1:11">
      <c r="A6" s="4" t="s">
        <v>547</v>
      </c>
      <c r="D6" s="4" t="s">
        <v>548</v>
      </c>
    </row>
    <row r="7" spans="1:11">
      <c r="A7" s="4" t="s">
        <v>549</v>
      </c>
      <c r="H7" s="7" t="n">
        <v>0</v>
      </c>
      <c r="I7" s="7" t="n">
        <v>632000</v>
      </c>
    </row>
    <row r="8" spans="1:11">
      <c r="A8" s="4" t="s">
        <v>550</v>
      </c>
      <c r="H8" s="5" t="n">
        <v>18000</v>
      </c>
      <c r="I8" s="5" t="n">
        <v>900000</v>
      </c>
      <c r="J8" s="7" t="n">
        <v>300000</v>
      </c>
    </row>
    <row r="9" spans="1:11">
      <c r="A9" s="4" t="s">
        <v>551</v>
      </c>
      <c r="H9" s="7" t="n">
        <v>0</v>
      </c>
      <c r="I9" s="5" t="n">
        <v>100000</v>
      </c>
      <c r="J9" s="5" t="n">
        <v>100000</v>
      </c>
    </row>
    <row r="10" spans="1:11">
      <c r="A10" s="4" t="s">
        <v>157</v>
      </c>
      <c r="I10" s="7" t="n">
        <v>332000</v>
      </c>
    </row>
    <row r="11" spans="1:11">
      <c r="A11" s="4" t="s">
        <v>552</v>
      </c>
    </row>
    <row r="12" spans="1:11">
      <c r="A12" s="3" t="s">
        <v>544</v>
      </c>
    </row>
    <row r="13" spans="1:11">
      <c r="A13" s="4" t="s">
        <v>553</v>
      </c>
      <c r="F13" s="4" t="s">
        <v>554</v>
      </c>
    </row>
    <row r="14" spans="1:11">
      <c r="A14" s="4" t="s">
        <v>555</v>
      </c>
      <c r="H14" s="4" t="s">
        <v>556</v>
      </c>
    </row>
    <row r="15" spans="1:11">
      <c r="A15" s="4" t="s">
        <v>557</v>
      </c>
      <c r="B15" s="4" t="s">
        <v>558</v>
      </c>
      <c r="E15" s="4" t="s">
        <v>559</v>
      </c>
    </row>
    <row r="16" spans="1:11">
      <c r="A16" s="4" t="s">
        <v>560</v>
      </c>
      <c r="F16" s="4" t="s">
        <v>561</v>
      </c>
    </row>
    <row r="17" spans="1:11">
      <c r="A17" s="4" t="s">
        <v>562</v>
      </c>
      <c r="D17" s="7" t="n">
        <v>12000000</v>
      </c>
      <c r="F17" s="7" t="n">
        <v>6000000</v>
      </c>
      <c r="J17" s="5" t="n">
        <v>12000000</v>
      </c>
    </row>
    <row r="18" spans="1:11">
      <c r="A18" s="4" t="s">
        <v>563</v>
      </c>
    </row>
    <row r="19" spans="1:11">
      <c r="A19" s="3" t="s">
        <v>544</v>
      </c>
    </row>
    <row r="20" spans="1:11">
      <c r="A20" s="4" t="s">
        <v>564</v>
      </c>
      <c r="G20" s="7" t="n">
        <v>4000000</v>
      </c>
    </row>
    <row r="21" spans="1:11">
      <c r="A21" s="4" t="s">
        <v>565</v>
      </c>
      <c r="G21" s="4" t="s">
        <v>566</v>
      </c>
    </row>
    <row r="22" spans="1:11">
      <c r="A22" s="4" t="s">
        <v>553</v>
      </c>
      <c r="G22" s="4" t="s">
        <v>567</v>
      </c>
    </row>
    <row r="23" spans="1:11">
      <c r="A23" s="4" t="s">
        <v>568</v>
      </c>
      <c r="C23" s="7" t="n">
        <v>5300000</v>
      </c>
    </row>
    <row r="24" spans="1:11">
      <c r="A24" s="4" t="s">
        <v>569</v>
      </c>
    </row>
    <row r="25" spans="1:11">
      <c r="A25" s="3" t="s">
        <v>544</v>
      </c>
    </row>
    <row r="26" spans="1:11">
      <c r="A26" s="4" t="s">
        <v>568</v>
      </c>
      <c r="C26" s="7" t="n">
        <v>5000000</v>
      </c>
    </row>
    <row r="27" spans="1:11">
      <c r="A27" s="4" t="s">
        <v>562</v>
      </c>
      <c r="D27" s="5" t="n">
        <v>10000000</v>
      </c>
      <c r="J27" s="5" t="n">
        <v>10000000</v>
      </c>
    </row>
    <row r="28" spans="1:11">
      <c r="A28" s="4" t="s">
        <v>570</v>
      </c>
      <c r="D28" s="7" t="n">
        <v>5000000</v>
      </c>
      <c r="J28" s="7" t="n">
        <v>5000000</v>
      </c>
    </row>
    <row r="29" spans="1:11">
      <c r="A29" s="4" t="s">
        <v>571</v>
      </c>
      <c r="D29" s="4" t="s">
        <v>420</v>
      </c>
      <c r="J29" s="4" t="s">
        <v>420</v>
      </c>
    </row>
    <row r="30" spans="1:11">
      <c r="A30" s="4" t="s">
        <v>572</v>
      </c>
      <c r="D30" s="4" t="s">
        <v>573</v>
      </c>
    </row>
  </sheetData>
  <mergeCells count="3">
    <mergeCell ref="A1:A2"/>
    <mergeCell ref="B1:G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s>
  <sheetData>
    <row r="1" spans="1:11">
      <c r="A1" s="1" t="s">
        <v>574</v>
      </c>
      <c r="B1" s="2" t="s">
        <v>538</v>
      </c>
      <c r="F1" s="2" t="s">
        <v>575</v>
      </c>
      <c r="G1" s="2" t="s">
        <v>1</v>
      </c>
    </row>
    <row r="2" spans="1:11">
      <c r="B2" s="2" t="s">
        <v>539</v>
      </c>
      <c r="C2" s="2" t="s">
        <v>576</v>
      </c>
      <c r="D2" s="2" t="s">
        <v>541</v>
      </c>
      <c r="E2" s="2" t="s">
        <v>542</v>
      </c>
      <c r="F2" s="2" t="s">
        <v>2</v>
      </c>
      <c r="G2" s="2" t="s">
        <v>2</v>
      </c>
      <c r="H2" s="2" t="s">
        <v>32</v>
      </c>
      <c r="I2" s="2" t="s">
        <v>75</v>
      </c>
      <c r="J2" s="2" t="s">
        <v>577</v>
      </c>
      <c r="K2" s="2" t="s">
        <v>543</v>
      </c>
    </row>
    <row r="3" spans="1:11">
      <c r="A3" s="3" t="s">
        <v>578</v>
      </c>
    </row>
    <row r="4" spans="1:11">
      <c r="A4" s="4" t="s">
        <v>579</v>
      </c>
      <c r="F4" s="5" t="n">
        <v>0</v>
      </c>
      <c r="G4" s="5" t="n">
        <v>0</v>
      </c>
      <c r="H4" s="5" t="n">
        <v>0</v>
      </c>
    </row>
    <row r="5" spans="1:11">
      <c r="A5" s="4" t="s">
        <v>546</v>
      </c>
      <c r="F5" s="9" t="n">
        <v>4.7</v>
      </c>
      <c r="G5" s="9" t="n">
        <v>4.7</v>
      </c>
      <c r="I5" s="9" t="n">
        <v>6.04</v>
      </c>
    </row>
    <row r="6" spans="1:11">
      <c r="A6" s="4" t="s">
        <v>580</v>
      </c>
      <c r="B6" s="6" t="n">
        <v>0.6</v>
      </c>
    </row>
    <row r="7" spans="1:11">
      <c r="A7" s="4" t="s">
        <v>545</v>
      </c>
      <c r="I7" s="5" t="n">
        <v>76630</v>
      </c>
      <c r="K7" s="5" t="n">
        <v>55696</v>
      </c>
    </row>
    <row r="8" spans="1:11">
      <c r="A8" s="4" t="s">
        <v>581</v>
      </c>
      <c r="C8" s="5" t="n">
        <v>66026</v>
      </c>
      <c r="D8" s="5" t="n">
        <v>66026</v>
      </c>
      <c r="E8" s="5" t="n">
        <v>66026</v>
      </c>
    </row>
    <row r="9" spans="1:11">
      <c r="A9" s="4" t="s">
        <v>582</v>
      </c>
      <c r="B9" s="4" t="s">
        <v>583</v>
      </c>
    </row>
    <row r="10" spans="1:11">
      <c r="A10" s="4" t="s">
        <v>584</v>
      </c>
      <c r="F10" s="5" t="n">
        <v>66026</v>
      </c>
    </row>
    <row r="11" spans="1:11">
      <c r="A11" s="4" t="s">
        <v>585</v>
      </c>
      <c r="F11" s="5" t="n">
        <v>21421</v>
      </c>
    </row>
    <row r="12" spans="1:11">
      <c r="A12" s="4" t="s">
        <v>254</v>
      </c>
    </row>
    <row r="13" spans="1:11">
      <c r="A13" s="3" t="s">
        <v>578</v>
      </c>
    </row>
    <row r="14" spans="1:11">
      <c r="A14" s="4" t="s">
        <v>586</v>
      </c>
      <c r="B14" s="7" t="n">
        <v>13</v>
      </c>
    </row>
    <row r="15" spans="1:11">
      <c r="A15" s="4" t="s">
        <v>587</v>
      </c>
    </row>
    <row r="16" spans="1:11">
      <c r="A16" s="3" t="s">
        <v>578</v>
      </c>
    </row>
    <row r="17" spans="1:11">
      <c r="A17" s="4" t="s">
        <v>588</v>
      </c>
      <c r="G17" s="6" t="n">
        <v>0.1</v>
      </c>
      <c r="H17" s="6" t="n">
        <v>0.3</v>
      </c>
    </row>
    <row r="18" spans="1:11">
      <c r="A18" s="4" t="s">
        <v>589</v>
      </c>
    </row>
    <row r="19" spans="1:11">
      <c r="A19" s="3" t="s">
        <v>578</v>
      </c>
    </row>
    <row r="20" spans="1:11">
      <c r="A20" s="4" t="s">
        <v>588</v>
      </c>
      <c r="G20" s="10" t="n">
        <v>0.1</v>
      </c>
      <c r="H20" s="10" t="n">
        <v>0.3</v>
      </c>
    </row>
    <row r="21" spans="1:11">
      <c r="A21" s="4" t="s">
        <v>590</v>
      </c>
      <c r="B21" s="6" t="n">
        <v>0.4</v>
      </c>
    </row>
    <row r="22" spans="1:11">
      <c r="A22" s="4" t="s">
        <v>591</v>
      </c>
    </row>
    <row r="23" spans="1:11">
      <c r="A23" s="3" t="s">
        <v>578</v>
      </c>
    </row>
    <row r="24" spans="1:11">
      <c r="A24" s="4" t="s">
        <v>588</v>
      </c>
      <c r="G24" s="6" t="n">
        <v>0.3</v>
      </c>
      <c r="H24" s="6" t="n">
        <v>0.2</v>
      </c>
    </row>
    <row r="25" spans="1:11">
      <c r="A25" s="4" t="s">
        <v>590</v>
      </c>
      <c r="B25" s="6" t="n">
        <v>0.7</v>
      </c>
    </row>
    <row r="26" spans="1:11">
      <c r="A26" s="4" t="s">
        <v>106</v>
      </c>
    </row>
    <row r="27" spans="1:11">
      <c r="A27" s="3" t="s">
        <v>578</v>
      </c>
    </row>
    <row r="28" spans="1:11">
      <c r="A28" s="4" t="s">
        <v>579</v>
      </c>
      <c r="J28" s="5" t="n">
        <v>70287</v>
      </c>
    </row>
    <row r="29" spans="1:11">
      <c r="A29" s="4" t="s">
        <v>546</v>
      </c>
      <c r="J29" s="9" t="n">
        <v>4.7</v>
      </c>
    </row>
  </sheetData>
  <mergeCells count="3">
    <mergeCell ref="A1:A2"/>
    <mergeCell ref="B1:E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2</v>
      </c>
      <c r="B1" s="2" t="s">
        <v>538</v>
      </c>
      <c r="C1" s="2" t="s">
        <v>1</v>
      </c>
    </row>
    <row r="2" spans="1:5">
      <c r="B2" s="2" t="s">
        <v>539</v>
      </c>
      <c r="C2" s="2" t="s">
        <v>2</v>
      </c>
      <c r="D2" s="2" t="s">
        <v>32</v>
      </c>
      <c r="E2" s="2" t="s">
        <v>75</v>
      </c>
    </row>
    <row r="3" spans="1:5">
      <c r="A3" s="3" t="s">
        <v>593</v>
      </c>
    </row>
    <row r="4" spans="1:5">
      <c r="A4" s="4" t="s">
        <v>69</v>
      </c>
      <c r="C4" s="5" t="n">
        <v>0</v>
      </c>
      <c r="D4" s="5" t="n">
        <v>0</v>
      </c>
    </row>
    <row r="5" spans="1:5">
      <c r="A5" s="4" t="s">
        <v>71</v>
      </c>
      <c r="B5" s="5" t="n">
        <v>100000000</v>
      </c>
      <c r="C5" s="5" t="n">
        <v>100000000</v>
      </c>
      <c r="D5" s="5" t="n">
        <v>100000000</v>
      </c>
    </row>
    <row r="6" spans="1:5">
      <c r="A6" s="4" t="s">
        <v>70</v>
      </c>
      <c r="B6" s="8" t="n">
        <v>0.0001</v>
      </c>
      <c r="C6" s="8" t="n">
        <v>0.0001</v>
      </c>
      <c r="D6" s="8" t="n">
        <v>0.0001</v>
      </c>
    </row>
    <row r="7" spans="1:5">
      <c r="A7" s="4" t="s">
        <v>67</v>
      </c>
      <c r="B7" s="5" t="n">
        <v>10000000</v>
      </c>
      <c r="C7" s="5" t="n">
        <v>10000000</v>
      </c>
      <c r="D7" s="5" t="n">
        <v>10000000</v>
      </c>
    </row>
    <row r="8" spans="1:5">
      <c r="A8" s="4" t="s">
        <v>66</v>
      </c>
      <c r="B8" s="8" t="n">
        <v>0.0001</v>
      </c>
      <c r="C8" s="8" t="n">
        <v>0.0001</v>
      </c>
      <c r="D8" s="8" t="n">
        <v>0.0001</v>
      </c>
    </row>
    <row r="9" spans="1:5">
      <c r="A9" s="4" t="s">
        <v>594</v>
      </c>
      <c r="C9" s="5" t="n">
        <v>1771</v>
      </c>
      <c r="D9" s="5" t="n">
        <v>0</v>
      </c>
      <c r="E9" s="5" t="n">
        <v>131810</v>
      </c>
    </row>
    <row r="10" spans="1:5">
      <c r="A10" s="4" t="s">
        <v>595</v>
      </c>
      <c r="C10" s="5" t="n">
        <v>53821</v>
      </c>
      <c r="D10" s="5" t="n">
        <v>173404</v>
      </c>
    </row>
    <row r="11" spans="1:5">
      <c r="A11" s="4" t="s">
        <v>596</v>
      </c>
      <c r="C11" s="6" t="n">
        <v>0.1</v>
      </c>
      <c r="D11" s="6" t="n">
        <v>0.2</v>
      </c>
    </row>
    <row r="12" spans="1:5">
      <c r="A12" s="4" t="s">
        <v>109</v>
      </c>
    </row>
    <row r="13" spans="1:5">
      <c r="A13" s="3" t="s">
        <v>593</v>
      </c>
    </row>
    <row r="14" spans="1:5">
      <c r="A14" s="4" t="s">
        <v>130</v>
      </c>
      <c r="D14" s="5" t="n">
        <v>8878857</v>
      </c>
    </row>
    <row r="15" spans="1:5">
      <c r="A15" s="4" t="s">
        <v>597</v>
      </c>
    </row>
    <row r="16" spans="1:5">
      <c r="A16" s="3" t="s">
        <v>593</v>
      </c>
    </row>
    <row r="17" spans="1:5">
      <c r="A17" s="4" t="s">
        <v>598</v>
      </c>
      <c r="B17" s="4" t="s">
        <v>583</v>
      </c>
    </row>
    <row r="18" spans="1:5">
      <c r="A18" s="4" t="s">
        <v>599</v>
      </c>
    </row>
    <row r="19" spans="1:5">
      <c r="A19" s="3" t="s">
        <v>593</v>
      </c>
    </row>
    <row r="20" spans="1:5">
      <c r="A20" s="4" t="s">
        <v>130</v>
      </c>
      <c r="B20" s="5" t="n">
        <v>8353748</v>
      </c>
    </row>
    <row r="21" spans="1:5">
      <c r="A21" s="4" t="s">
        <v>194</v>
      </c>
    </row>
    <row r="22" spans="1:5">
      <c r="A22" s="3" t="s">
        <v>593</v>
      </c>
    </row>
    <row r="23" spans="1:5">
      <c r="A23" s="4" t="s">
        <v>69</v>
      </c>
      <c r="B23" s="5" t="n">
        <v>241469</v>
      </c>
    </row>
    <row r="24" spans="1:5">
      <c r="A24" s="4" t="s">
        <v>600</v>
      </c>
    </row>
    <row r="25" spans="1:5">
      <c r="A25" s="3" t="s">
        <v>593</v>
      </c>
    </row>
    <row r="26" spans="1:5">
      <c r="A26" s="4" t="s">
        <v>130</v>
      </c>
      <c r="B26" s="5" t="n">
        <v>52510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593</v>
      </c>
    </row>
    <row r="3" spans="1:3">
      <c r="A3" s="4" t="s">
        <v>602</v>
      </c>
      <c r="B3" s="5" t="n">
        <v>5185349</v>
      </c>
      <c r="C3" s="5" t="n">
        <v>4922420</v>
      </c>
    </row>
    <row r="4" spans="1:3">
      <c r="A4" s="4" t="s">
        <v>603</v>
      </c>
    </row>
    <row r="5" spans="1:3">
      <c r="A5" s="3" t="s">
        <v>593</v>
      </c>
    </row>
    <row r="6" spans="1:3">
      <c r="A6" s="4" t="s">
        <v>602</v>
      </c>
      <c r="B6" s="5" t="n">
        <v>97931</v>
      </c>
      <c r="C6" s="5" t="n">
        <v>97931</v>
      </c>
    </row>
    <row r="7" spans="1:3">
      <c r="A7" s="4" t="s">
        <v>604</v>
      </c>
    </row>
    <row r="8" spans="1:3">
      <c r="A8" s="3" t="s">
        <v>593</v>
      </c>
    </row>
    <row r="9" spans="1:3">
      <c r="A9" s="4" t="s">
        <v>602</v>
      </c>
      <c r="B9" s="5" t="n">
        <v>1777365</v>
      </c>
      <c r="C9" s="5" t="n">
        <v>2087584</v>
      </c>
    </row>
    <row r="10" spans="1:3">
      <c r="A10" s="4" t="s">
        <v>605</v>
      </c>
    </row>
    <row r="11" spans="1:3">
      <c r="A11" s="3" t="s">
        <v>593</v>
      </c>
    </row>
    <row r="12" spans="1:3">
      <c r="A12" s="4" t="s">
        <v>602</v>
      </c>
      <c r="B12" s="5" t="n">
        <v>918260</v>
      </c>
      <c r="C12" s="5" t="n">
        <v>1254404</v>
      </c>
    </row>
    <row r="13" spans="1:3">
      <c r="A13" s="4" t="s">
        <v>606</v>
      </c>
    </row>
    <row r="14" spans="1:3">
      <c r="A14" s="3" t="s">
        <v>593</v>
      </c>
    </row>
    <row r="15" spans="1:3">
      <c r="A15" s="4" t="s">
        <v>602</v>
      </c>
      <c r="B15" s="5" t="n">
        <v>532597</v>
      </c>
      <c r="C15" s="5" t="n">
        <v>425596</v>
      </c>
    </row>
    <row r="16" spans="1:3">
      <c r="A16" s="4" t="s">
        <v>607</v>
      </c>
    </row>
    <row r="17" spans="1:3">
      <c r="A17" s="3" t="s">
        <v>593</v>
      </c>
    </row>
    <row r="18" spans="1:3">
      <c r="A18" s="4" t="s">
        <v>602</v>
      </c>
      <c r="B18" s="5" t="n">
        <v>1859196</v>
      </c>
      <c r="C18" s="5" t="n">
        <v>10569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3"/>
    <col customWidth="1" max="5" min="5" width="37"/>
    <col customWidth="1" max="6" min="6" width="37"/>
  </cols>
  <sheetData>
    <row r="1" spans="1:6">
      <c r="A1" s="1" t="s">
        <v>608</v>
      </c>
      <c r="B1" s="2" t="s">
        <v>538</v>
      </c>
      <c r="C1" s="2" t="s">
        <v>575</v>
      </c>
      <c r="D1" s="2" t="s">
        <v>1</v>
      </c>
    </row>
    <row r="2" spans="1:6">
      <c r="B2" s="2" t="s">
        <v>609</v>
      </c>
      <c r="C2" s="2" t="s">
        <v>610</v>
      </c>
      <c r="D2" s="2" t="s">
        <v>611</v>
      </c>
      <c r="E2" s="2" t="s">
        <v>612</v>
      </c>
      <c r="F2" s="2" t="s">
        <v>613</v>
      </c>
    </row>
    <row r="3" spans="1:6">
      <c r="A3" s="3" t="s">
        <v>614</v>
      </c>
    </row>
    <row r="4" spans="1:6">
      <c r="A4" s="4" t="s">
        <v>615</v>
      </c>
      <c r="D4" s="5" t="n">
        <v>5185349</v>
      </c>
      <c r="E4" s="5" t="n">
        <v>4922420</v>
      </c>
    </row>
    <row r="5" spans="1:6">
      <c r="A5" s="4" t="s">
        <v>616</v>
      </c>
      <c r="D5" s="7" t="n">
        <v>9772</v>
      </c>
      <c r="E5" s="7" t="n">
        <v>4653</v>
      </c>
      <c r="F5" s="7" t="n">
        <v>426</v>
      </c>
    </row>
    <row r="6" spans="1:6">
      <c r="A6" s="4" t="s">
        <v>617</v>
      </c>
      <c r="D6" s="9" t="n">
        <v>4.7</v>
      </c>
      <c r="F6" s="9" t="n">
        <v>6.04</v>
      </c>
    </row>
    <row r="7" spans="1:6">
      <c r="A7" s="4" t="s">
        <v>618</v>
      </c>
    </row>
    <row r="8" spans="1:6">
      <c r="A8" s="3" t="s">
        <v>614</v>
      </c>
    </row>
    <row r="9" spans="1:6">
      <c r="A9" s="4" t="s">
        <v>619</v>
      </c>
      <c r="D9" s="5" t="n">
        <v>97931</v>
      </c>
    </row>
    <row r="10" spans="1:6">
      <c r="A10" s="4" t="s">
        <v>620</v>
      </c>
      <c r="D10" s="4" t="s">
        <v>548</v>
      </c>
    </row>
    <row r="11" spans="1:6">
      <c r="A11" s="4" t="s">
        <v>621</v>
      </c>
    </row>
    <row r="12" spans="1:6">
      <c r="A12" s="3" t="s">
        <v>614</v>
      </c>
    </row>
    <row r="13" spans="1:6">
      <c r="A13" s="4" t="s">
        <v>617</v>
      </c>
      <c r="D13" s="9" t="n">
        <v>6.04</v>
      </c>
    </row>
    <row r="14" spans="1:6">
      <c r="A14" s="4" t="s">
        <v>622</v>
      </c>
    </row>
    <row r="15" spans="1:6">
      <c r="A15" s="3" t="s">
        <v>614</v>
      </c>
    </row>
    <row r="16" spans="1:6">
      <c r="A16" s="4" t="s">
        <v>617</v>
      </c>
      <c r="D16" s="9" t="n">
        <v>4.7</v>
      </c>
    </row>
    <row r="17" spans="1:6">
      <c r="A17" s="4" t="s">
        <v>349</v>
      </c>
    </row>
    <row r="18" spans="1:6">
      <c r="A18" s="3" t="s">
        <v>614</v>
      </c>
    </row>
    <row r="19" spans="1:6">
      <c r="A19" s="4" t="s">
        <v>616</v>
      </c>
      <c r="D19" s="7" t="n">
        <v>2468</v>
      </c>
      <c r="E19" s="5" t="n">
        <v>2607</v>
      </c>
      <c r="F19" s="7" t="n">
        <v>426</v>
      </c>
    </row>
    <row r="20" spans="1:6">
      <c r="A20" s="4" t="s">
        <v>623</v>
      </c>
      <c r="D20" s="4" t="s">
        <v>624</v>
      </c>
    </row>
    <row r="21" spans="1:6">
      <c r="A21" s="4" t="s">
        <v>625</v>
      </c>
      <c r="D21" s="7" t="n">
        <v>1300</v>
      </c>
      <c r="E21" s="7" t="n">
        <v>800</v>
      </c>
      <c r="F21" s="7" t="n">
        <v>500</v>
      </c>
    </row>
    <row r="22" spans="1:6">
      <c r="A22" s="4" t="s">
        <v>626</v>
      </c>
      <c r="E22" s="9" t="n">
        <v>6.92</v>
      </c>
      <c r="F22" s="9" t="n">
        <v>5.2</v>
      </c>
    </row>
    <row r="23" spans="1:6">
      <c r="A23" s="4" t="s">
        <v>627</v>
      </c>
      <c r="D23" s="5" t="n">
        <v>0</v>
      </c>
    </row>
    <row r="24" spans="1:6">
      <c r="A24" s="4" t="s">
        <v>628</v>
      </c>
    </row>
    <row r="25" spans="1:6">
      <c r="A25" s="3" t="s">
        <v>614</v>
      </c>
    </row>
    <row r="26" spans="1:6">
      <c r="A26" s="4" t="s">
        <v>629</v>
      </c>
      <c r="D26" s="4" t="s">
        <v>401</v>
      </c>
    </row>
    <row r="27" spans="1:6">
      <c r="A27" s="4" t="s">
        <v>630</v>
      </c>
    </row>
    <row r="28" spans="1:6">
      <c r="A28" s="3" t="s">
        <v>614</v>
      </c>
    </row>
    <row r="29" spans="1:6">
      <c r="A29" s="4" t="s">
        <v>616</v>
      </c>
      <c r="D29" s="7" t="n">
        <v>6272</v>
      </c>
      <c r="E29" s="7" t="n">
        <v>1644</v>
      </c>
    </row>
    <row r="30" spans="1:6">
      <c r="A30" s="4" t="s">
        <v>629</v>
      </c>
      <c r="D30" s="4" t="s">
        <v>631</v>
      </c>
      <c r="E30" s="4" t="s">
        <v>631</v>
      </c>
    </row>
    <row r="31" spans="1:6">
      <c r="A31" s="4" t="s">
        <v>632</v>
      </c>
      <c r="D31" s="5" t="n">
        <v>1596750</v>
      </c>
      <c r="F31" s="5" t="n">
        <v>0</v>
      </c>
    </row>
    <row r="32" spans="1:6">
      <c r="A32" s="4" t="s">
        <v>633</v>
      </c>
      <c r="D32" s="5" t="n">
        <v>170281</v>
      </c>
    </row>
    <row r="33" spans="1:6">
      <c r="A33" s="4" t="s">
        <v>634</v>
      </c>
      <c r="D33" s="7" t="n">
        <v>1588</v>
      </c>
    </row>
    <row r="34" spans="1:6">
      <c r="A34" s="4" t="s">
        <v>635</v>
      </c>
    </row>
    <row r="35" spans="1:6">
      <c r="A35" s="3" t="s">
        <v>614</v>
      </c>
    </row>
    <row r="36" spans="1:6">
      <c r="A36" s="4" t="s">
        <v>629</v>
      </c>
      <c r="D36" s="4" t="s">
        <v>521</v>
      </c>
    </row>
    <row r="37" spans="1:6">
      <c r="A37" s="4" t="s">
        <v>636</v>
      </c>
    </row>
    <row r="38" spans="1:6">
      <c r="A38" s="3" t="s">
        <v>614</v>
      </c>
    </row>
    <row r="39" spans="1:6">
      <c r="A39" s="4" t="s">
        <v>629</v>
      </c>
      <c r="D39" s="4" t="s">
        <v>399</v>
      </c>
    </row>
    <row r="40" spans="1:6">
      <c r="A40" s="4" t="s">
        <v>346</v>
      </c>
    </row>
    <row r="41" spans="1:6">
      <c r="A41" s="3" t="s">
        <v>614</v>
      </c>
    </row>
    <row r="42" spans="1:6">
      <c r="A42" s="4" t="s">
        <v>637</v>
      </c>
      <c r="C42" s="5" t="n">
        <v>341793</v>
      </c>
    </row>
    <row r="43" spans="1:6">
      <c r="A43" s="4" t="s">
        <v>638</v>
      </c>
      <c r="D43" s="5" t="n">
        <v>441165</v>
      </c>
    </row>
    <row r="44" spans="1:6">
      <c r="A44" s="4" t="s">
        <v>639</v>
      </c>
      <c r="D44" s="4" t="s">
        <v>640</v>
      </c>
    </row>
    <row r="45" spans="1:6">
      <c r="A45" s="4" t="s">
        <v>641</v>
      </c>
      <c r="D45" s="4" t="s">
        <v>642</v>
      </c>
    </row>
    <row r="46" spans="1:6">
      <c r="A46" s="4" t="s">
        <v>643</v>
      </c>
      <c r="D46" s="5" t="n">
        <v>4</v>
      </c>
    </row>
    <row r="47" spans="1:6">
      <c r="A47" s="4" t="s">
        <v>644</v>
      </c>
      <c r="D47" s="4" t="s">
        <v>645</v>
      </c>
    </row>
    <row r="48" spans="1:6">
      <c r="A48" s="4" t="s">
        <v>646</v>
      </c>
      <c r="D48" s="4" t="s">
        <v>647</v>
      </c>
    </row>
    <row r="49" spans="1:6">
      <c r="A49" s="4" t="s">
        <v>648</v>
      </c>
      <c r="D49" s="5" t="n">
        <v>234792</v>
      </c>
      <c r="E49" s="5" t="n">
        <v>15569</v>
      </c>
    </row>
    <row r="50" spans="1:6">
      <c r="A50" s="4" t="s">
        <v>649</v>
      </c>
      <c r="D50" s="9" t="n">
        <v>5.01</v>
      </c>
      <c r="E50" s="9" t="n">
        <v>7.12</v>
      </c>
    </row>
    <row r="51" spans="1:6">
      <c r="A51" s="4" t="s">
        <v>616</v>
      </c>
      <c r="D51" s="7" t="n">
        <v>1032</v>
      </c>
      <c r="E51" s="7" t="n">
        <v>402</v>
      </c>
    </row>
    <row r="52" spans="1:6">
      <c r="A52" s="4" t="s">
        <v>650</v>
      </c>
    </row>
    <row r="53" spans="1:6">
      <c r="A53" s="3" t="s">
        <v>614</v>
      </c>
    </row>
    <row r="54" spans="1:6">
      <c r="A54" s="4" t="s">
        <v>651</v>
      </c>
      <c r="B54" s="5" t="n">
        <v>6638930</v>
      </c>
    </row>
    <row r="55" spans="1:6">
      <c r="A55" s="4" t="s">
        <v>652</v>
      </c>
      <c r="B55" s="4" t="s">
        <v>653</v>
      </c>
    </row>
    <row r="56" spans="1:6">
      <c r="A56" s="4" t="s">
        <v>637</v>
      </c>
      <c r="C56" s="5" t="n">
        <v>854483</v>
      </c>
    </row>
    <row r="57" spans="1:6">
      <c r="A57" s="4" t="s">
        <v>615</v>
      </c>
      <c r="D57" s="5" t="n">
        <v>91826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0"/>
    <col customWidth="1" max="3" min="3" width="41"/>
    <col customWidth="1" max="4" min="4" width="43"/>
    <col customWidth="1" max="5" min="5" width="40"/>
    <col customWidth="1" max="6" min="6" width="13"/>
    <col customWidth="1" max="7" min="7" width="27"/>
    <col customWidth="1" max="8" min="8" width="39"/>
    <col customWidth="1" max="9" min="9" width="20"/>
  </cols>
  <sheetData>
    <row r="1" spans="1:9">
      <c r="A1" s="1" t="s">
        <v>104</v>
      </c>
      <c r="B1" s="2" t="s">
        <v>105</v>
      </c>
      <c r="C1" s="2" t="s">
        <v>106</v>
      </c>
      <c r="D1" s="2" t="s">
        <v>107</v>
      </c>
      <c r="E1" s="2" t="s">
        <v>108</v>
      </c>
      <c r="F1" s="2" t="s">
        <v>109</v>
      </c>
      <c r="G1" s="2" t="s">
        <v>110</v>
      </c>
      <c r="H1" s="2" t="s">
        <v>111</v>
      </c>
      <c r="I1" s="2" t="s">
        <v>112</v>
      </c>
    </row>
    <row r="2" spans="1:9">
      <c r="A2" s="4" t="s">
        <v>113</v>
      </c>
      <c r="B2" s="7" t="n">
        <v>-39859</v>
      </c>
      <c r="C2" s="7" t="n">
        <v>30536</v>
      </c>
      <c r="D2" s="7" t="n">
        <v>3005</v>
      </c>
      <c r="G2" s="7" t="n">
        <v>4487</v>
      </c>
      <c r="I2" s="7" t="n">
        <v>-44346</v>
      </c>
    </row>
    <row r="3" spans="1:9">
      <c r="A3" s="4" t="s">
        <v>114</v>
      </c>
      <c r="C3" s="5" t="n">
        <v>7848198</v>
      </c>
      <c r="D3" s="5" t="n">
        <v>485143</v>
      </c>
      <c r="F3" s="5" t="n">
        <v>1927177</v>
      </c>
    </row>
    <row r="4" spans="1:9">
      <c r="A4" s="4" t="s">
        <v>115</v>
      </c>
      <c r="B4" s="5" t="n">
        <v>19</v>
      </c>
      <c r="G4" s="5" t="n">
        <v>19</v>
      </c>
    </row>
    <row r="5" spans="1:9">
      <c r="A5" s="4" t="s">
        <v>116</v>
      </c>
      <c r="F5" s="5" t="n">
        <v>135564</v>
      </c>
    </row>
    <row r="6" spans="1:9">
      <c r="A6" s="4" t="s">
        <v>117</v>
      </c>
      <c r="B6" s="5" t="n">
        <v>11</v>
      </c>
      <c r="C6" s="7" t="n">
        <v>96</v>
      </c>
      <c r="G6" s="5" t="n">
        <v>11</v>
      </c>
    </row>
    <row r="7" spans="1:9">
      <c r="A7" s="4" t="s">
        <v>118</v>
      </c>
      <c r="C7" s="5" t="n">
        <v>20407</v>
      </c>
      <c r="F7" s="5" t="n">
        <v>2326</v>
      </c>
    </row>
    <row r="8" spans="1:9">
      <c r="A8" s="4" t="s">
        <v>119</v>
      </c>
      <c r="B8" s="5" t="n">
        <v>338</v>
      </c>
      <c r="G8" s="5" t="n">
        <v>338</v>
      </c>
    </row>
    <row r="9" spans="1:9">
      <c r="A9" s="4" t="s">
        <v>120</v>
      </c>
      <c r="F9" s="5" t="n">
        <v>90246</v>
      </c>
    </row>
    <row r="10" spans="1:9">
      <c r="A10" s="4" t="s">
        <v>121</v>
      </c>
      <c r="B10" s="5" t="n">
        <v>68</v>
      </c>
      <c r="G10" s="5" t="n">
        <v>68</v>
      </c>
    </row>
    <row r="11" spans="1:9">
      <c r="A11" s="4" t="s">
        <v>122</v>
      </c>
      <c r="F11" s="5" t="n">
        <v>359752</v>
      </c>
    </row>
    <row r="12" spans="1:9">
      <c r="A12" s="4" t="s">
        <v>123</v>
      </c>
      <c r="B12" s="5" t="n">
        <v>262</v>
      </c>
      <c r="G12" s="5" t="n">
        <v>262</v>
      </c>
    </row>
    <row r="13" spans="1:9">
      <c r="A13" s="4" t="s">
        <v>124</v>
      </c>
      <c r="B13" s="5" t="n">
        <v>426</v>
      </c>
      <c r="G13" s="5" t="n">
        <v>426</v>
      </c>
    </row>
    <row r="14" spans="1:9">
      <c r="A14" s="4" t="s">
        <v>95</v>
      </c>
      <c r="B14" s="5" t="n">
        <v>-6410</v>
      </c>
      <c r="I14" s="5" t="n">
        <v>-6410</v>
      </c>
    </row>
    <row r="15" spans="1:9">
      <c r="A15" s="4" t="s">
        <v>125</v>
      </c>
      <c r="B15" s="5" t="n">
        <v>-45145</v>
      </c>
      <c r="C15" s="7" t="n">
        <v>30632</v>
      </c>
      <c r="D15" s="7" t="n">
        <v>3005</v>
      </c>
      <c r="G15" s="5" t="n">
        <v>5611</v>
      </c>
      <c r="I15" s="5" t="n">
        <v>-50756</v>
      </c>
    </row>
    <row r="16" spans="1:9">
      <c r="A16" s="4" t="s">
        <v>126</v>
      </c>
      <c r="C16" s="5" t="n">
        <v>7868605</v>
      </c>
      <c r="D16" s="5" t="n">
        <v>485143</v>
      </c>
      <c r="F16" s="5" t="n">
        <v>2515065</v>
      </c>
    </row>
    <row r="17" spans="1:9">
      <c r="A17" s="4" t="s">
        <v>127</v>
      </c>
      <c r="E17" s="7" t="n">
        <v>5000</v>
      </c>
    </row>
    <row r="18" spans="1:9">
      <c r="A18" s="4" t="s">
        <v>128</v>
      </c>
      <c r="E18" s="5" t="n">
        <v>241469</v>
      </c>
    </row>
    <row r="19" spans="1:9">
      <c r="A19" s="4" t="s">
        <v>129</v>
      </c>
      <c r="B19" s="5" t="n">
        <v>38637</v>
      </c>
      <c r="C19" s="7" t="n">
        <v>-30632</v>
      </c>
      <c r="D19" s="7" t="n">
        <v>-3005</v>
      </c>
      <c r="E19" s="7" t="n">
        <v>-5000</v>
      </c>
      <c r="F19" s="7" t="n">
        <v>1</v>
      </c>
      <c r="G19" s="5" t="n">
        <v>38636</v>
      </c>
    </row>
    <row r="20" spans="1:9">
      <c r="A20" s="4" t="s">
        <v>130</v>
      </c>
      <c r="C20" s="5" t="n">
        <v>-7868605</v>
      </c>
      <c r="D20" s="5" t="n">
        <v>-485143</v>
      </c>
      <c r="E20" s="5" t="n">
        <v>-241469</v>
      </c>
      <c r="F20" s="5" t="n">
        <v>8878857</v>
      </c>
    </row>
    <row r="21" spans="1:9">
      <c r="A21" s="4" t="s">
        <v>131</v>
      </c>
      <c r="B21" s="5" t="n">
        <v>56879</v>
      </c>
      <c r="F21" s="7" t="n">
        <v>1</v>
      </c>
      <c r="G21" s="5" t="n">
        <v>56878</v>
      </c>
    </row>
    <row r="22" spans="1:9">
      <c r="A22" s="4" t="s">
        <v>132</v>
      </c>
      <c r="F22" s="5" t="n">
        <v>5000000</v>
      </c>
    </row>
    <row r="23" spans="1:9">
      <c r="A23" s="4" t="s">
        <v>115</v>
      </c>
      <c r="B23" s="5" t="n">
        <v>66</v>
      </c>
      <c r="G23" s="5" t="n">
        <v>66</v>
      </c>
    </row>
    <row r="24" spans="1:9">
      <c r="A24" s="4" t="s">
        <v>116</v>
      </c>
      <c r="F24" s="5" t="n">
        <v>83157</v>
      </c>
    </row>
    <row r="25" spans="1:9">
      <c r="A25" s="4" t="s">
        <v>133</v>
      </c>
      <c r="B25" s="5" t="n">
        <v>1075</v>
      </c>
      <c r="G25" s="5" t="n">
        <v>1075</v>
      </c>
    </row>
    <row r="26" spans="1:9">
      <c r="A26" s="4" t="s">
        <v>119</v>
      </c>
      <c r="B26" s="5" t="n">
        <v>451</v>
      </c>
      <c r="G26" s="5" t="n">
        <v>451</v>
      </c>
    </row>
    <row r="27" spans="1:9">
      <c r="A27" s="4" t="s">
        <v>120</v>
      </c>
      <c r="F27" s="5" t="n">
        <v>49159</v>
      </c>
    </row>
    <row r="28" spans="1:9">
      <c r="A28" s="4" t="s">
        <v>121</v>
      </c>
      <c r="B28" s="5" t="n">
        <v>154</v>
      </c>
      <c r="G28" s="5" t="n">
        <v>154</v>
      </c>
    </row>
    <row r="29" spans="1:9">
      <c r="A29" s="4" t="s">
        <v>122</v>
      </c>
      <c r="F29" s="5" t="n">
        <v>327349</v>
      </c>
    </row>
    <row r="30" spans="1:9">
      <c r="A30" s="4" t="s">
        <v>134</v>
      </c>
      <c r="B30" s="5" t="n">
        <v>111</v>
      </c>
      <c r="G30" s="5" t="n">
        <v>111</v>
      </c>
    </row>
    <row r="31" spans="1:9">
      <c r="A31" s="4" t="s">
        <v>135</v>
      </c>
      <c r="F31" s="5" t="n">
        <v>15569</v>
      </c>
    </row>
    <row r="32" spans="1:9">
      <c r="A32" s="4" t="s">
        <v>136</v>
      </c>
      <c r="B32" s="5" t="n">
        <v>31</v>
      </c>
      <c r="G32" s="5" t="n">
        <v>31</v>
      </c>
    </row>
    <row r="33" spans="1:9">
      <c r="A33" s="4" t="s">
        <v>137</v>
      </c>
      <c r="F33" s="5" t="n">
        <v>30573</v>
      </c>
    </row>
    <row r="34" spans="1:9">
      <c r="A34" s="4" t="s">
        <v>138</v>
      </c>
      <c r="B34" s="5" t="n">
        <v>13</v>
      </c>
      <c r="G34" s="5" t="n">
        <v>13</v>
      </c>
    </row>
    <row r="35" spans="1:9">
      <c r="A35" s="4" t="s">
        <v>139</v>
      </c>
      <c r="F35" s="5" t="n">
        <v>16521</v>
      </c>
    </row>
    <row r="36" spans="1:9">
      <c r="A36" s="4" t="s">
        <v>124</v>
      </c>
      <c r="B36" s="5" t="n">
        <v>4653</v>
      </c>
      <c r="G36" s="5" t="n">
        <v>4653</v>
      </c>
    </row>
    <row r="37" spans="1:9">
      <c r="A37" s="4" t="s">
        <v>140</v>
      </c>
      <c r="B37" s="5" t="n">
        <v>17</v>
      </c>
      <c r="H37" s="7" t="n">
        <v>17</v>
      </c>
    </row>
    <row r="38" spans="1:9">
      <c r="A38" s="4" t="s">
        <v>95</v>
      </c>
      <c r="B38" s="5" t="n">
        <v>-14052</v>
      </c>
      <c r="I38" s="5" t="n">
        <v>-14052</v>
      </c>
    </row>
    <row r="39" spans="1:9">
      <c r="A39" s="4" t="s">
        <v>141</v>
      </c>
      <c r="B39" s="7" t="n">
        <v>42890</v>
      </c>
      <c r="F39" s="7" t="n">
        <v>2</v>
      </c>
      <c r="G39" s="5" t="n">
        <v>107679</v>
      </c>
      <c r="H39" s="5" t="n">
        <v>17</v>
      </c>
      <c r="I39" s="5" t="n">
        <v>-64808</v>
      </c>
    </row>
    <row r="40" spans="1:9">
      <c r="A40" s="4" t="s">
        <v>142</v>
      </c>
      <c r="B40" s="5" t="n">
        <v>70199</v>
      </c>
      <c r="F40" s="5" t="n">
        <v>16916250</v>
      </c>
    </row>
    <row r="41" spans="1:9">
      <c r="A41" s="4" t="s">
        <v>115</v>
      </c>
      <c r="B41" s="7" t="n">
        <v>301</v>
      </c>
      <c r="G41" s="5" t="n">
        <v>301</v>
      </c>
    </row>
    <row r="42" spans="1:9">
      <c r="A42" s="4" t="s">
        <v>116</v>
      </c>
      <c r="B42" s="5" t="n">
        <v>213164</v>
      </c>
      <c r="F42" s="5" t="n">
        <v>208164</v>
      </c>
    </row>
    <row r="43" spans="1:9">
      <c r="A43" s="4" t="s">
        <v>119</v>
      </c>
      <c r="B43" s="7" t="n">
        <v>165</v>
      </c>
      <c r="G43" s="5" t="n">
        <v>165</v>
      </c>
    </row>
    <row r="44" spans="1:9">
      <c r="A44" s="4" t="s">
        <v>120</v>
      </c>
      <c r="F44" s="5" t="n">
        <v>26375</v>
      </c>
    </row>
    <row r="45" spans="1:9">
      <c r="A45" s="4" t="s">
        <v>121</v>
      </c>
      <c r="B45" s="5" t="n">
        <v>81</v>
      </c>
      <c r="G45" s="5" t="n">
        <v>81</v>
      </c>
    </row>
    <row r="46" spans="1:9">
      <c r="A46" s="4" t="s">
        <v>122</v>
      </c>
      <c r="F46" s="5" t="n">
        <v>123221</v>
      </c>
    </row>
    <row r="47" spans="1:9">
      <c r="A47" s="4" t="s">
        <v>134</v>
      </c>
      <c r="B47" s="5" t="n">
        <v>1176</v>
      </c>
      <c r="G47" s="5" t="n">
        <v>1176</v>
      </c>
    </row>
    <row r="48" spans="1:9">
      <c r="A48" s="4" t="s">
        <v>135</v>
      </c>
      <c r="F48" s="5" t="n">
        <v>234792</v>
      </c>
    </row>
    <row r="49" spans="1:9">
      <c r="A49" s="4" t="s">
        <v>143</v>
      </c>
      <c r="F49" s="5" t="n">
        <v>657034</v>
      </c>
    </row>
    <row r="50" spans="1:9">
      <c r="A50" s="4" t="s">
        <v>144</v>
      </c>
      <c r="B50" s="5" t="n">
        <v>-1588</v>
      </c>
      <c r="G50" s="5" t="n">
        <v>-1588</v>
      </c>
    </row>
    <row r="51" spans="1:9">
      <c r="A51" s="4" t="s">
        <v>145</v>
      </c>
      <c r="F51" s="5" t="n">
        <v>-170281</v>
      </c>
    </row>
    <row r="52" spans="1:9">
      <c r="A52" s="4" t="s">
        <v>124</v>
      </c>
      <c r="B52" s="5" t="n">
        <v>9772</v>
      </c>
      <c r="G52" s="5" t="n">
        <v>9772</v>
      </c>
    </row>
    <row r="53" spans="1:9">
      <c r="A53" s="4" t="s">
        <v>140</v>
      </c>
      <c r="B53" s="5" t="n">
        <v>-28</v>
      </c>
      <c r="H53" s="5" t="n">
        <v>-28</v>
      </c>
    </row>
    <row r="54" spans="1:9">
      <c r="A54" s="4" t="s">
        <v>146</v>
      </c>
      <c r="G54" s="5" t="n">
        <v>53</v>
      </c>
      <c r="I54" s="5" t="n">
        <v>-53</v>
      </c>
    </row>
    <row r="55" spans="1:9">
      <c r="A55" s="4" t="s">
        <v>95</v>
      </c>
      <c r="B55" s="5" t="n">
        <v>-12949</v>
      </c>
      <c r="I55" s="5" t="n">
        <v>-12949</v>
      </c>
    </row>
    <row r="56" spans="1:9">
      <c r="A56" s="4" t="s">
        <v>147</v>
      </c>
      <c r="B56" s="7" t="n">
        <v>39820</v>
      </c>
      <c r="F56" s="7" t="n">
        <v>2</v>
      </c>
      <c r="G56" s="7" t="n">
        <v>117639</v>
      </c>
      <c r="H56" s="7" t="n">
        <v>-11</v>
      </c>
      <c r="I56" s="7" t="n">
        <v>-77810</v>
      </c>
    </row>
    <row r="57" spans="1:9">
      <c r="A57" s="4" t="s">
        <v>148</v>
      </c>
      <c r="B57" s="5" t="n">
        <v>109315</v>
      </c>
      <c r="F57" s="5" t="n">
        <v>179955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54</v>
      </c>
      <c r="B1" s="2" t="s">
        <v>1</v>
      </c>
    </row>
    <row r="2" spans="1:3">
      <c r="B2" s="2" t="s">
        <v>2</v>
      </c>
      <c r="C2" s="2" t="s">
        <v>32</v>
      </c>
    </row>
    <row r="3" spans="1:3">
      <c r="A3" s="3" t="s">
        <v>655</v>
      </c>
    </row>
    <row r="4" spans="1:3">
      <c r="A4" s="4" t="s">
        <v>656</v>
      </c>
      <c r="B4" s="5" t="n">
        <v>2087584</v>
      </c>
    </row>
    <row r="5" spans="1:3">
      <c r="A5" s="4" t="s">
        <v>657</v>
      </c>
      <c r="B5" s="5" t="n">
        <v>-213164</v>
      </c>
    </row>
    <row r="6" spans="1:3">
      <c r="A6" s="4" t="s">
        <v>658</v>
      </c>
      <c r="B6" s="5" t="n">
        <v>-97055</v>
      </c>
    </row>
    <row r="7" spans="1:3">
      <c r="A7" s="4" t="s">
        <v>659</v>
      </c>
      <c r="B7" s="5" t="n">
        <v>1777365</v>
      </c>
      <c r="C7" s="5" t="n">
        <v>2087584</v>
      </c>
    </row>
    <row r="8" spans="1:3">
      <c r="A8" s="4" t="s">
        <v>660</v>
      </c>
      <c r="B8" s="5" t="n">
        <v>1069258</v>
      </c>
    </row>
    <row r="9" spans="1:3">
      <c r="A9" s="4" t="s">
        <v>661</v>
      </c>
      <c r="B9" s="5" t="n">
        <v>1777365</v>
      </c>
    </row>
    <row r="10" spans="1:3">
      <c r="A10" s="3" t="s">
        <v>662</v>
      </c>
    </row>
    <row r="11" spans="1:3">
      <c r="A11" s="4" t="s">
        <v>663</v>
      </c>
      <c r="B11" s="9" t="n">
        <v>5.59</v>
      </c>
    </row>
    <row r="12" spans="1:3">
      <c r="A12" s="4" t="s">
        <v>664</v>
      </c>
      <c r="B12" s="12" t="n">
        <v>1.43</v>
      </c>
    </row>
    <row r="13" spans="1:3">
      <c r="A13" s="4" t="s">
        <v>665</v>
      </c>
      <c r="B13" s="12" t="n">
        <v>12.06</v>
      </c>
    </row>
    <row r="14" spans="1:3">
      <c r="A14" s="4" t="s">
        <v>666</v>
      </c>
      <c r="B14" s="12" t="n">
        <v>5.74</v>
      </c>
      <c r="C14" s="9" t="n">
        <v>5.59</v>
      </c>
    </row>
    <row r="15" spans="1:3">
      <c r="A15" s="4" t="s">
        <v>667</v>
      </c>
      <c r="B15" s="12" t="n">
        <v>4.63</v>
      </c>
    </row>
    <row r="16" spans="1:3">
      <c r="A16" s="4" t="s">
        <v>668</v>
      </c>
      <c r="B16" s="9" t="n">
        <v>5.74</v>
      </c>
    </row>
    <row r="17" spans="1:3">
      <c r="A17" s="3" t="s">
        <v>669</v>
      </c>
    </row>
    <row r="18" spans="1:3">
      <c r="A18" s="4" t="s">
        <v>669</v>
      </c>
      <c r="B18" s="4" t="s">
        <v>403</v>
      </c>
      <c r="C18" s="4" t="s">
        <v>670</v>
      </c>
    </row>
    <row r="19" spans="1:3">
      <c r="A19" s="4" t="s">
        <v>671</v>
      </c>
      <c r="B19" s="4" t="s">
        <v>672</v>
      </c>
    </row>
    <row r="20" spans="1:3">
      <c r="A20" s="4" t="s">
        <v>673</v>
      </c>
      <c r="B20" s="4" t="s">
        <v>403</v>
      </c>
    </row>
    <row r="21" spans="1:3">
      <c r="A21" s="3" t="s">
        <v>674</v>
      </c>
    </row>
    <row r="22" spans="1:3">
      <c r="A22" s="4" t="s">
        <v>674</v>
      </c>
      <c r="B22" s="7" t="n">
        <v>7864</v>
      </c>
      <c r="C22" s="7" t="n">
        <v>4843</v>
      </c>
    </row>
    <row r="23" spans="1:3">
      <c r="A23" s="4" t="s">
        <v>675</v>
      </c>
      <c r="B23" s="5" t="n">
        <v>5776</v>
      </c>
    </row>
    <row r="24" spans="1:3">
      <c r="A24" s="4" t="s">
        <v>676</v>
      </c>
      <c r="B24" s="7" t="n">
        <v>78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677</v>
      </c>
      <c r="B1" s="2" t="s">
        <v>1</v>
      </c>
    </row>
    <row r="2" spans="1:4">
      <c r="B2" s="2" t="s">
        <v>2</v>
      </c>
      <c r="C2" s="2" t="s">
        <v>32</v>
      </c>
      <c r="D2" s="2" t="s">
        <v>75</v>
      </c>
    </row>
    <row r="3" spans="1:4">
      <c r="A3" s="3" t="s">
        <v>655</v>
      </c>
    </row>
    <row r="4" spans="1:4">
      <c r="A4" s="4" t="s">
        <v>678</v>
      </c>
      <c r="B4" s="5" t="n">
        <v>1056905</v>
      </c>
    </row>
    <row r="5" spans="1:4">
      <c r="A5" s="4" t="s">
        <v>632</v>
      </c>
      <c r="B5" s="5" t="n">
        <v>1596750</v>
      </c>
      <c r="D5" s="5" t="n">
        <v>0</v>
      </c>
    </row>
    <row r="6" spans="1:4">
      <c r="A6" s="4" t="s">
        <v>679</v>
      </c>
      <c r="B6" s="5" t="n">
        <v>-657034</v>
      </c>
    </row>
    <row r="7" spans="1:4">
      <c r="A7" s="4" t="s">
        <v>680</v>
      </c>
      <c r="B7" s="5" t="n">
        <v>-137425</v>
      </c>
    </row>
    <row r="8" spans="1:4">
      <c r="A8" s="4" t="s">
        <v>681</v>
      </c>
      <c r="B8" s="5" t="n">
        <v>1859196</v>
      </c>
      <c r="C8" s="5" t="n">
        <v>1056905</v>
      </c>
    </row>
    <row r="9" spans="1:4">
      <c r="A9" s="3" t="s">
        <v>682</v>
      </c>
    </row>
    <row r="10" spans="1:4">
      <c r="A10" s="4" t="s">
        <v>683</v>
      </c>
      <c r="B10" s="9" t="n">
        <v>9.6</v>
      </c>
    </row>
    <row r="11" spans="1:4">
      <c r="A11" s="4" t="s">
        <v>684</v>
      </c>
      <c r="B11" s="12" t="n">
        <v>7.25</v>
      </c>
    </row>
    <row r="12" spans="1:4">
      <c r="A12" s="4" t="s">
        <v>685</v>
      </c>
      <c r="B12" s="12" t="n">
        <v>8.76</v>
      </c>
    </row>
    <row r="13" spans="1:4">
      <c r="A13" s="4" t="s">
        <v>686</v>
      </c>
      <c r="B13" s="12" t="n">
        <v>8.01</v>
      </c>
    </row>
    <row r="14" spans="1:4">
      <c r="A14" s="4" t="s">
        <v>687</v>
      </c>
      <c r="B14" s="9" t="n">
        <v>7.65</v>
      </c>
      <c r="C14" s="9" t="n">
        <v>9.6</v>
      </c>
    </row>
    <row r="15" spans="1:4">
      <c r="A15" s="3" t="s">
        <v>688</v>
      </c>
    </row>
    <row r="16" spans="1:4">
      <c r="A16" s="4" t="s">
        <v>688</v>
      </c>
      <c r="B16" s="4" t="s">
        <v>631</v>
      </c>
      <c r="C16" s="4" t="s">
        <v>631</v>
      </c>
    </row>
    <row r="17" spans="1:4">
      <c r="A17" s="3" t="s">
        <v>674</v>
      </c>
    </row>
    <row r="18" spans="1:4">
      <c r="A18" s="4" t="s">
        <v>674</v>
      </c>
      <c r="B18" s="7" t="n">
        <v>17941</v>
      </c>
      <c r="C18" s="7" t="n">
        <v>71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5</v>
      </c>
    </row>
    <row r="3" spans="1:4">
      <c r="A3" s="3" t="s">
        <v>690</v>
      </c>
    </row>
    <row r="4" spans="1:4">
      <c r="A4" s="4" t="s">
        <v>152</v>
      </c>
      <c r="B4" s="7" t="n">
        <v>9772</v>
      </c>
      <c r="C4" s="7" t="n">
        <v>4653</v>
      </c>
      <c r="D4" s="7" t="n">
        <v>426</v>
      </c>
    </row>
    <row r="5" spans="1:4">
      <c r="A5" s="4" t="s">
        <v>81</v>
      </c>
    </row>
    <row r="6" spans="1:4">
      <c r="A6" s="3" t="s">
        <v>690</v>
      </c>
    </row>
    <row r="7" spans="1:4">
      <c r="A7" s="4" t="s">
        <v>152</v>
      </c>
      <c r="B7" s="5" t="n">
        <v>1026</v>
      </c>
      <c r="C7" s="5" t="n">
        <v>437</v>
      </c>
      <c r="D7" s="5" t="n">
        <v>36</v>
      </c>
    </row>
    <row r="8" spans="1:4">
      <c r="A8" s="4" t="s">
        <v>84</v>
      </c>
    </row>
    <row r="9" spans="1:4">
      <c r="A9" s="3" t="s">
        <v>690</v>
      </c>
    </row>
    <row r="10" spans="1:4">
      <c r="A10" s="4" t="s">
        <v>152</v>
      </c>
      <c r="B10" s="5" t="n">
        <v>1438</v>
      </c>
      <c r="C10" s="5" t="n">
        <v>611</v>
      </c>
      <c r="D10" s="5" t="n">
        <v>41</v>
      </c>
    </row>
    <row r="11" spans="1:4">
      <c r="A11" s="4" t="s">
        <v>85</v>
      </c>
    </row>
    <row r="12" spans="1:4">
      <c r="A12" s="3" t="s">
        <v>690</v>
      </c>
    </row>
    <row r="13" spans="1:4">
      <c r="A13" s="4" t="s">
        <v>152</v>
      </c>
      <c r="B13" s="5" t="n">
        <v>3586</v>
      </c>
      <c r="C13" s="5" t="n">
        <v>1683</v>
      </c>
      <c r="D13" s="5" t="n">
        <v>169</v>
      </c>
    </row>
    <row r="14" spans="1:4">
      <c r="A14" s="4" t="s">
        <v>86</v>
      </c>
    </row>
    <row r="15" spans="1:4">
      <c r="A15" s="3" t="s">
        <v>690</v>
      </c>
    </row>
    <row r="16" spans="1:4">
      <c r="A16" s="4" t="s">
        <v>152</v>
      </c>
      <c r="B16" s="7" t="n">
        <v>3722</v>
      </c>
      <c r="C16" s="7" t="n">
        <v>1922</v>
      </c>
      <c r="D16" s="7" t="n">
        <v>1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75</v>
      </c>
    </row>
    <row r="3" spans="1:4">
      <c r="A3" s="3" t="s">
        <v>692</v>
      </c>
    </row>
    <row r="4" spans="1:4">
      <c r="A4" s="4" t="s">
        <v>152</v>
      </c>
      <c r="B4" s="7" t="n">
        <v>9772</v>
      </c>
      <c r="C4" s="7" t="n">
        <v>4653</v>
      </c>
      <c r="D4" s="7" t="n">
        <v>426</v>
      </c>
    </row>
    <row r="5" spans="1:4">
      <c r="A5" s="4" t="s">
        <v>349</v>
      </c>
    </row>
    <row r="6" spans="1:4">
      <c r="A6" s="3" t="s">
        <v>692</v>
      </c>
    </row>
    <row r="7" spans="1:4">
      <c r="A7" s="4" t="s">
        <v>152</v>
      </c>
      <c r="B7" s="5" t="n">
        <v>2468</v>
      </c>
      <c r="C7" s="5" t="n">
        <v>2607</v>
      </c>
      <c r="D7" s="7" t="n">
        <v>426</v>
      </c>
    </row>
    <row r="8" spans="1:4">
      <c r="A8" s="4" t="s">
        <v>630</v>
      </c>
    </row>
    <row r="9" spans="1:4">
      <c r="A9" s="3" t="s">
        <v>692</v>
      </c>
    </row>
    <row r="10" spans="1:4">
      <c r="A10" s="4" t="s">
        <v>152</v>
      </c>
      <c r="B10" s="5" t="n">
        <v>6272</v>
      </c>
      <c r="C10" s="5" t="n">
        <v>1644</v>
      </c>
    </row>
    <row r="11" spans="1:4">
      <c r="A11" s="4" t="s">
        <v>346</v>
      </c>
    </row>
    <row r="12" spans="1:4">
      <c r="A12" s="3" t="s">
        <v>692</v>
      </c>
    </row>
    <row r="13" spans="1:4">
      <c r="A13" s="4" t="s">
        <v>152</v>
      </c>
      <c r="B13" s="7" t="n">
        <v>1032</v>
      </c>
      <c r="C13" s="7" t="n">
        <v>4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3</v>
      </c>
      <c r="B1" s="2" t="s">
        <v>1</v>
      </c>
    </row>
    <row r="2" spans="1:4">
      <c r="B2" s="2" t="s">
        <v>2</v>
      </c>
      <c r="C2" s="2" t="s">
        <v>32</v>
      </c>
      <c r="D2" s="2" t="s">
        <v>75</v>
      </c>
    </row>
    <row r="3" spans="1:4">
      <c r="A3" s="3" t="s">
        <v>692</v>
      </c>
    </row>
    <row r="4" spans="1:4">
      <c r="A4" s="4" t="s">
        <v>694</v>
      </c>
      <c r="B4" s="5" t="n">
        <v>109315</v>
      </c>
      <c r="C4" s="5" t="n">
        <v>70199</v>
      </c>
    </row>
    <row r="5" spans="1:4">
      <c r="A5" s="4" t="s">
        <v>124</v>
      </c>
      <c r="B5" s="7" t="n">
        <v>9772</v>
      </c>
      <c r="C5" s="7" t="n">
        <v>4653</v>
      </c>
      <c r="D5" s="7" t="n">
        <v>426</v>
      </c>
    </row>
    <row r="6" spans="1:4">
      <c r="A6" s="4" t="s">
        <v>349</v>
      </c>
    </row>
    <row r="7" spans="1:4">
      <c r="A7" s="3" t="s">
        <v>692</v>
      </c>
    </row>
    <row r="8" spans="1:4">
      <c r="A8" s="4" t="s">
        <v>695</v>
      </c>
      <c r="B8" s="7" t="n">
        <v>3200</v>
      </c>
    </row>
    <row r="9" spans="1:4">
      <c r="A9" s="4" t="s">
        <v>696</v>
      </c>
      <c r="B9" s="4" t="s">
        <v>697</v>
      </c>
    </row>
    <row r="10" spans="1:4">
      <c r="A10" s="4" t="s">
        <v>124</v>
      </c>
      <c r="B10" s="7" t="n">
        <v>2468</v>
      </c>
      <c r="C10" s="5" t="n">
        <v>2607</v>
      </c>
      <c r="D10" s="7" t="n">
        <v>426</v>
      </c>
    </row>
    <row r="11" spans="1:4">
      <c r="A11" s="4" t="s">
        <v>698</v>
      </c>
      <c r="B11" s="5" t="n">
        <v>0</v>
      </c>
    </row>
    <row r="12" spans="1:4">
      <c r="A12" s="4" t="s">
        <v>699</v>
      </c>
    </row>
    <row r="13" spans="1:4">
      <c r="A13" s="3" t="s">
        <v>692</v>
      </c>
    </row>
    <row r="14" spans="1:4">
      <c r="A14" s="4" t="s">
        <v>124</v>
      </c>
      <c r="B14" s="7" t="n">
        <v>100</v>
      </c>
      <c r="C14" s="7" t="n">
        <v>200</v>
      </c>
    </row>
    <row r="15" spans="1:4">
      <c r="A15" s="4" t="s">
        <v>630</v>
      </c>
    </row>
    <row r="16" spans="1:4">
      <c r="A16" s="3" t="s">
        <v>692</v>
      </c>
    </row>
    <row r="17" spans="1:4">
      <c r="A17" s="4" t="s">
        <v>695</v>
      </c>
      <c r="B17" s="7" t="n">
        <v>12500</v>
      </c>
    </row>
    <row r="18" spans="1:4">
      <c r="A18" s="4" t="s">
        <v>696</v>
      </c>
      <c r="B18" s="4" t="s">
        <v>700</v>
      </c>
    </row>
    <row r="19" spans="1:4">
      <c r="A19" s="4" t="s">
        <v>694</v>
      </c>
      <c r="B19" s="5" t="n">
        <v>1859196</v>
      </c>
      <c r="C19" s="5" t="n">
        <v>1056905</v>
      </c>
    </row>
    <row r="20" spans="1:4">
      <c r="A20" s="4" t="s">
        <v>124</v>
      </c>
      <c r="B20" s="7" t="n">
        <v>6272</v>
      </c>
      <c r="C20" s="7" t="n">
        <v>1644</v>
      </c>
    </row>
    <row r="21" spans="1:4">
      <c r="A21" s="4" t="s">
        <v>701</v>
      </c>
    </row>
    <row r="22" spans="1:4">
      <c r="A22" s="3" t="s">
        <v>692</v>
      </c>
    </row>
    <row r="23" spans="1:4">
      <c r="A23" s="4" t="s">
        <v>694</v>
      </c>
      <c r="B23" s="5" t="n">
        <v>73453</v>
      </c>
      <c r="C23" s="5" t="n">
        <v>70500</v>
      </c>
    </row>
    <row r="24" spans="1:4">
      <c r="A24" s="4" t="s">
        <v>124</v>
      </c>
      <c r="B24" s="7" t="n">
        <v>200</v>
      </c>
      <c r="C24" s="7" t="n">
        <v>100</v>
      </c>
    </row>
    <row r="25" spans="1:4">
      <c r="A25" s="4" t="s">
        <v>346</v>
      </c>
    </row>
    <row r="26" spans="1:4">
      <c r="A26" s="3" t="s">
        <v>692</v>
      </c>
    </row>
    <row r="27" spans="1:4">
      <c r="A27" s="4" t="s">
        <v>695</v>
      </c>
      <c r="B27" s="7" t="n">
        <v>1000</v>
      </c>
    </row>
    <row r="28" spans="1:4">
      <c r="A28" s="4" t="s">
        <v>696</v>
      </c>
      <c r="B28" s="4" t="s">
        <v>702</v>
      </c>
    </row>
    <row r="29" spans="1:4">
      <c r="A29" s="4" t="s">
        <v>124</v>
      </c>
      <c r="B29" s="7" t="n">
        <v>1032</v>
      </c>
      <c r="C29" s="7" t="n">
        <v>402</v>
      </c>
    </row>
    <row r="30" spans="1:4">
      <c r="A30" s="4" t="s">
        <v>703</v>
      </c>
      <c r="C30"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4</v>
      </c>
      <c r="B1" s="2" t="s">
        <v>1</v>
      </c>
    </row>
    <row r="2" spans="1:3">
      <c r="B2" s="2" t="s">
        <v>32</v>
      </c>
      <c r="C2" s="2" t="s">
        <v>75</v>
      </c>
    </row>
    <row r="3" spans="1:3">
      <c r="A3" s="3" t="s">
        <v>692</v>
      </c>
    </row>
    <row r="4" spans="1:3">
      <c r="A4" s="4" t="s">
        <v>705</v>
      </c>
      <c r="B4" s="4" t="s">
        <v>706</v>
      </c>
      <c r="C4" s="4" t="s">
        <v>707</v>
      </c>
    </row>
    <row r="5" spans="1:3">
      <c r="A5" s="4" t="s">
        <v>708</v>
      </c>
      <c r="B5" s="4" t="s">
        <v>709</v>
      </c>
      <c r="C5" s="4" t="s">
        <v>710</v>
      </c>
    </row>
    <row r="6" spans="1:3">
      <c r="A6" s="4" t="s">
        <v>711</v>
      </c>
      <c r="B6" s="4" t="s">
        <v>712</v>
      </c>
      <c r="C6" s="4" t="s">
        <v>713</v>
      </c>
    </row>
    <row r="7" spans="1:3">
      <c r="A7" s="4" t="s">
        <v>714</v>
      </c>
      <c r="B7" s="4" t="s">
        <v>715</v>
      </c>
      <c r="C7" s="4" t="s">
        <v>716</v>
      </c>
    </row>
    <row r="8" spans="1:3">
      <c r="A8" s="4" t="s">
        <v>394</v>
      </c>
    </row>
    <row r="9" spans="1:3">
      <c r="A9" s="3" t="s">
        <v>692</v>
      </c>
    </row>
    <row r="10" spans="1:3">
      <c r="A10" s="4" t="s">
        <v>717</v>
      </c>
      <c r="B10" s="4" t="s">
        <v>718</v>
      </c>
      <c r="C10" s="4" t="s">
        <v>719</v>
      </c>
    </row>
    <row r="11" spans="1:3">
      <c r="A11" s="4" t="s">
        <v>400</v>
      </c>
    </row>
    <row r="12" spans="1:3">
      <c r="A12" s="3" t="s">
        <v>692</v>
      </c>
    </row>
    <row r="13" spans="1:3">
      <c r="A13" s="4" t="s">
        <v>717</v>
      </c>
      <c r="B13" s="4" t="s">
        <v>720</v>
      </c>
      <c r="C13" s="4" t="s">
        <v>7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722</v>
      </c>
      <c r="B1" s="2" t="s">
        <v>1</v>
      </c>
    </row>
    <row r="2" spans="1:3">
      <c r="B2" s="2" t="s">
        <v>2</v>
      </c>
      <c r="C2" s="2" t="s">
        <v>32</v>
      </c>
    </row>
    <row r="3" spans="1:3">
      <c r="A3" s="3" t="s">
        <v>692</v>
      </c>
    </row>
    <row r="4" spans="1:3">
      <c r="A4" s="4" t="s">
        <v>705</v>
      </c>
      <c r="B4" s="4" t="s">
        <v>723</v>
      </c>
      <c r="C4" s="4" t="s">
        <v>724</v>
      </c>
    </row>
    <row r="5" spans="1:3">
      <c r="A5" s="4" t="s">
        <v>708</v>
      </c>
      <c r="B5" s="4" t="s">
        <v>725</v>
      </c>
      <c r="C5" s="4" t="s">
        <v>726</v>
      </c>
    </row>
    <row r="6" spans="1:3">
      <c r="A6" s="4" t="s">
        <v>711</v>
      </c>
      <c r="B6" s="4" t="s">
        <v>727</v>
      </c>
      <c r="C6" s="4" t="s">
        <v>728</v>
      </c>
    </row>
    <row r="7" spans="1:3">
      <c r="A7" s="4" t="s">
        <v>714</v>
      </c>
      <c r="B7" s="4" t="s">
        <v>729</v>
      </c>
      <c r="C7" s="4" t="s">
        <v>730</v>
      </c>
    </row>
    <row r="8" spans="1:3">
      <c r="A8" s="4" t="s">
        <v>394</v>
      </c>
    </row>
    <row r="9" spans="1:3">
      <c r="A9" s="3" t="s">
        <v>692</v>
      </c>
    </row>
    <row r="10" spans="1:3">
      <c r="A10" s="4" t="s">
        <v>717</v>
      </c>
      <c r="B10" s="4" t="s">
        <v>645</v>
      </c>
      <c r="C10" s="4" t="s">
        <v>645</v>
      </c>
    </row>
    <row r="11" spans="1:3">
      <c r="A11" s="4" t="s">
        <v>400</v>
      </c>
    </row>
    <row r="12" spans="1:3">
      <c r="A12" s="3" t="s">
        <v>692</v>
      </c>
    </row>
    <row r="13" spans="1:3">
      <c r="A13" s="4" t="s">
        <v>717</v>
      </c>
      <c r="B13" s="4" t="s">
        <v>404</v>
      </c>
      <c r="C13" s="4" t="s">
        <v>7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2</v>
      </c>
      <c r="B1" s="2" t="s">
        <v>1</v>
      </c>
    </row>
    <row r="2" spans="1:4">
      <c r="B2" s="2" t="s">
        <v>2</v>
      </c>
      <c r="C2" s="2" t="s">
        <v>32</v>
      </c>
      <c r="D2" s="2" t="s">
        <v>75</v>
      </c>
    </row>
    <row r="3" spans="1:4">
      <c r="A3" s="3" t="s">
        <v>733</v>
      </c>
    </row>
    <row r="4" spans="1:4">
      <c r="A4" s="4" t="s">
        <v>734</v>
      </c>
      <c r="B4" s="4" t="s">
        <v>735</v>
      </c>
      <c r="C4" s="4" t="s">
        <v>735</v>
      </c>
      <c r="D4" s="4" t="s">
        <v>735</v>
      </c>
    </row>
    <row r="5" spans="1:4">
      <c r="A5" s="4" t="s">
        <v>736</v>
      </c>
      <c r="B5" s="7" t="n">
        <v>34900000</v>
      </c>
      <c r="C5" s="7" t="n">
        <v>29868000</v>
      </c>
      <c r="D5" s="7" t="n">
        <v>25800000</v>
      </c>
    </row>
    <row r="6" spans="1:4">
      <c r="A6" s="4" t="s">
        <v>737</v>
      </c>
      <c r="B6" s="7" t="n">
        <v>5000000</v>
      </c>
    </row>
    <row r="7" spans="1:4">
      <c r="A7" s="4" t="s">
        <v>738</v>
      </c>
      <c r="B7" s="5" t="n">
        <v>2030</v>
      </c>
    </row>
    <row r="8" spans="1:4">
      <c r="A8" s="4" t="s">
        <v>739</v>
      </c>
      <c r="B8" s="7" t="n">
        <v>1815000</v>
      </c>
      <c r="C8" s="5" t="n">
        <v>1217000</v>
      </c>
      <c r="D8" s="7" t="n">
        <v>1029000</v>
      </c>
    </row>
    <row r="9" spans="1:4">
      <c r="A9" s="4" t="s">
        <v>740</v>
      </c>
      <c r="B9" s="7" t="n">
        <v>0</v>
      </c>
      <c r="C9" s="7" t="n">
        <v>0</v>
      </c>
    </row>
    <row r="10" spans="1:4">
      <c r="A10" s="4" t="s">
        <v>293</v>
      </c>
    </row>
    <row r="11" spans="1:4">
      <c r="A11" s="3" t="s">
        <v>733</v>
      </c>
    </row>
    <row r="12" spans="1:4">
      <c r="A12" s="4" t="s">
        <v>741</v>
      </c>
      <c r="B12" s="5" t="n">
        <v>2030</v>
      </c>
    </row>
    <row r="13" spans="1:4">
      <c r="A13" s="4" t="s">
        <v>742</v>
      </c>
    </row>
    <row r="14" spans="1:4">
      <c r="A14" s="3" t="s">
        <v>733</v>
      </c>
    </row>
    <row r="15" spans="1:4">
      <c r="A15" s="4" t="s">
        <v>743</v>
      </c>
      <c r="B15" s="7" t="n">
        <v>72900000</v>
      </c>
    </row>
    <row r="16" spans="1:4">
      <c r="A16" s="4" t="s">
        <v>744</v>
      </c>
    </row>
    <row r="17" spans="1:4">
      <c r="A17" s="3" t="s">
        <v>733</v>
      </c>
    </row>
    <row r="18" spans="1:4">
      <c r="A18" s="4" t="s">
        <v>745</v>
      </c>
      <c r="B18" s="5" t="n">
        <v>2400000</v>
      </c>
    </row>
    <row r="19" spans="1:4">
      <c r="A19" s="4" t="s">
        <v>746</v>
      </c>
    </row>
    <row r="20" spans="1:4">
      <c r="A20" s="3" t="s">
        <v>733</v>
      </c>
    </row>
    <row r="21" spans="1:4">
      <c r="A21" s="4" t="s">
        <v>743</v>
      </c>
      <c r="B21" s="5" t="n">
        <v>57500000</v>
      </c>
    </row>
    <row r="22" spans="1:4">
      <c r="A22" s="4" t="s">
        <v>747</v>
      </c>
    </row>
    <row r="23" spans="1:4">
      <c r="A23" s="3" t="s">
        <v>733</v>
      </c>
    </row>
    <row r="24" spans="1:4">
      <c r="A24" s="4" t="s">
        <v>745</v>
      </c>
      <c r="B24" s="7" t="n">
        <v>2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5</v>
      </c>
    </row>
    <row r="3" spans="1:4">
      <c r="A3" s="3" t="s">
        <v>225</v>
      </c>
    </row>
    <row r="4" spans="1:4">
      <c r="A4" s="4" t="s">
        <v>749</v>
      </c>
      <c r="B4" s="7" t="n">
        <v>-4403</v>
      </c>
      <c r="C4" s="7" t="n">
        <v>-4787</v>
      </c>
      <c r="D4" s="7" t="n">
        <v>-2350</v>
      </c>
    </row>
    <row r="5" spans="1:4">
      <c r="A5" s="4" t="s">
        <v>750</v>
      </c>
      <c r="B5" s="5" t="n">
        <v>4881</v>
      </c>
      <c r="C5" s="5" t="n">
        <v>4502</v>
      </c>
      <c r="D5" s="5" t="n">
        <v>2132</v>
      </c>
    </row>
    <row r="6" spans="1:4">
      <c r="A6" s="4" t="s">
        <v>751</v>
      </c>
      <c r="B6" s="5" t="n">
        <v>-230</v>
      </c>
      <c r="C6" s="5" t="n">
        <v>-261</v>
      </c>
      <c r="D6" s="5" t="n">
        <v>-437</v>
      </c>
    </row>
    <row r="7" spans="1:4">
      <c r="A7" s="4" t="s">
        <v>124</v>
      </c>
      <c r="B7" s="5" t="n">
        <v>387</v>
      </c>
      <c r="C7" s="5" t="n">
        <v>691</v>
      </c>
      <c r="D7" s="5" t="n">
        <v>92</v>
      </c>
    </row>
    <row r="8" spans="1:4">
      <c r="A8" s="4" t="s">
        <v>752</v>
      </c>
      <c r="B8" s="5" t="n">
        <v>-738</v>
      </c>
      <c r="C8" s="5" t="n">
        <v>-273</v>
      </c>
      <c r="D8" s="5" t="n">
        <v>-192</v>
      </c>
    </row>
    <row r="9" spans="1:4">
      <c r="A9" s="4" t="s">
        <v>753</v>
      </c>
      <c r="B9" s="7" t="n">
        <v>103</v>
      </c>
      <c r="C9" s="7" t="n">
        <v>128</v>
      </c>
      <c r="D9" s="5" t="n">
        <v>23</v>
      </c>
    </row>
    <row r="10" spans="1:4">
      <c r="A10" s="4" t="s">
        <v>754</v>
      </c>
      <c r="D10" s="5" t="n">
        <v>230</v>
      </c>
    </row>
    <row r="11" spans="1:4">
      <c r="A11" s="4" t="s">
        <v>105</v>
      </c>
      <c r="D11" s="7" t="n">
        <v>-502</v>
      </c>
    </row>
    <row r="12" spans="1:4">
      <c r="A12" s="4" t="s">
        <v>755</v>
      </c>
      <c r="B12" s="4" t="s">
        <v>735</v>
      </c>
      <c r="C12" s="4" t="s">
        <v>735</v>
      </c>
      <c r="D12" s="4" t="s">
        <v>735</v>
      </c>
    </row>
    <row r="13" spans="1:4">
      <c r="A13" s="4" t="s">
        <v>756</v>
      </c>
      <c r="B13" s="4" t="s">
        <v>757</v>
      </c>
      <c r="C13" s="4" t="s">
        <v>758</v>
      </c>
      <c r="D13" s="4" t="s">
        <v>759</v>
      </c>
    </row>
    <row r="14" spans="1:4">
      <c r="A14" s="4" t="s">
        <v>760</v>
      </c>
      <c r="B14" s="4" t="s">
        <v>716</v>
      </c>
      <c r="C14" s="4" t="s">
        <v>716</v>
      </c>
      <c r="D14" s="4" t="s">
        <v>761</v>
      </c>
    </row>
    <row r="15" spans="1:4">
      <c r="A15" s="4" t="s">
        <v>762</v>
      </c>
      <c r="B15" s="4" t="s">
        <v>763</v>
      </c>
      <c r="C15" s="4" t="s">
        <v>764</v>
      </c>
      <c r="D15" s="4" t="s">
        <v>765</v>
      </c>
    </row>
    <row r="16" spans="1:4">
      <c r="A16" s="4" t="s">
        <v>766</v>
      </c>
      <c r="B16" s="4" t="s">
        <v>761</v>
      </c>
      <c r="C16" s="4" t="s">
        <v>716</v>
      </c>
      <c r="D16" s="4" t="s">
        <v>767</v>
      </c>
    </row>
    <row r="17" spans="1:4">
      <c r="A17" s="4" t="s">
        <v>768</v>
      </c>
      <c r="B17" s="4" t="s">
        <v>765</v>
      </c>
      <c r="C17" s="4" t="s">
        <v>765</v>
      </c>
    </row>
    <row r="18" spans="1:4">
      <c r="A18" s="4" t="s">
        <v>769</v>
      </c>
      <c r="D18" s="4" t="s">
        <v>763</v>
      </c>
    </row>
    <row r="19" spans="1:4">
      <c r="A19" s="4" t="s">
        <v>770</v>
      </c>
      <c r="D19" s="4" t="s">
        <v>7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32</v>
      </c>
      <c r="D1" s="2" t="s">
        <v>75</v>
      </c>
    </row>
    <row r="2" spans="1:4">
      <c r="A2" s="3" t="s">
        <v>773</v>
      </c>
    </row>
    <row r="3" spans="1:4">
      <c r="A3" s="4" t="s">
        <v>774</v>
      </c>
      <c r="B3" s="7" t="n">
        <v>2623</v>
      </c>
      <c r="C3" s="7" t="n">
        <v>2297</v>
      </c>
    </row>
    <row r="4" spans="1:4">
      <c r="A4" s="4" t="s">
        <v>124</v>
      </c>
      <c r="B4" s="5" t="n">
        <v>1887</v>
      </c>
      <c r="C4" s="5" t="n">
        <v>1334</v>
      </c>
    </row>
    <row r="5" spans="1:4">
      <c r="A5" s="4" t="s">
        <v>775</v>
      </c>
      <c r="B5" s="5" t="n">
        <v>101</v>
      </c>
      <c r="C5" s="5" t="n">
        <v>110</v>
      </c>
    </row>
    <row r="6" spans="1:4">
      <c r="A6" s="4" t="s">
        <v>50</v>
      </c>
      <c r="B6" s="5" t="n">
        <v>182</v>
      </c>
      <c r="C6" s="5" t="n">
        <v>13</v>
      </c>
    </row>
    <row r="7" spans="1:4">
      <c r="A7" s="4" t="s">
        <v>776</v>
      </c>
      <c r="B7" s="5" t="n">
        <v>28120</v>
      </c>
      <c r="C7" s="5" t="n">
        <v>24869</v>
      </c>
    </row>
    <row r="8" spans="1:4">
      <c r="A8" s="4" t="s">
        <v>777</v>
      </c>
      <c r="B8" s="5" t="n">
        <v>2296</v>
      </c>
      <c r="C8" s="5" t="n">
        <v>1558</v>
      </c>
    </row>
    <row r="9" spans="1:4">
      <c r="A9" s="4" t="s">
        <v>778</v>
      </c>
      <c r="B9" s="5" t="n">
        <v>35209</v>
      </c>
      <c r="C9" s="5" t="n">
        <v>30181</v>
      </c>
    </row>
    <row r="10" spans="1:4">
      <c r="A10" s="4" t="s">
        <v>779</v>
      </c>
      <c r="B10" s="5" t="n">
        <v>-34900</v>
      </c>
      <c r="C10" s="5" t="n">
        <v>-29868</v>
      </c>
      <c r="D10" s="7" t="n">
        <v>-25800</v>
      </c>
    </row>
    <row r="11" spans="1:4">
      <c r="A11" s="4" t="s">
        <v>780</v>
      </c>
      <c r="B11" s="5" t="n">
        <v>309</v>
      </c>
      <c r="C11" s="5" t="n">
        <v>313</v>
      </c>
    </row>
    <row r="12" spans="1:4">
      <c r="A12" s="3" t="s">
        <v>781</v>
      </c>
    </row>
    <row r="13" spans="1:4">
      <c r="A13" s="4" t="s">
        <v>782</v>
      </c>
      <c r="B13" s="5" t="n">
        <v>-183</v>
      </c>
      <c r="C13" s="5" t="n">
        <v>-301</v>
      </c>
    </row>
    <row r="14" spans="1:4">
      <c r="A14" s="4" t="s">
        <v>783</v>
      </c>
      <c r="B14" s="5" t="n">
        <v>-126</v>
      </c>
      <c r="C14" s="5" t="n">
        <v>-12</v>
      </c>
    </row>
    <row r="15" spans="1:4">
      <c r="A15" s="4" t="s">
        <v>784</v>
      </c>
      <c r="B15" s="7" t="n">
        <v>-309</v>
      </c>
      <c r="C15" s="7" t="n">
        <v>-3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75</v>
      </c>
    </row>
    <row r="3" spans="1:4">
      <c r="A3" s="3" t="s">
        <v>150</v>
      </c>
    </row>
    <row r="4" spans="1:4">
      <c r="A4" s="4" t="s">
        <v>95</v>
      </c>
      <c r="B4" s="7" t="n">
        <v>-12949</v>
      </c>
      <c r="C4" s="7" t="n">
        <v>-14052</v>
      </c>
      <c r="D4" s="7" t="n">
        <v>-6410</v>
      </c>
    </row>
    <row r="5" spans="1:4">
      <c r="A5" s="3" t="s">
        <v>151</v>
      </c>
    </row>
    <row r="6" spans="1:4">
      <c r="A6" s="4" t="s">
        <v>152</v>
      </c>
      <c r="B6" s="5" t="n">
        <v>9772</v>
      </c>
      <c r="C6" s="5" t="n">
        <v>4653</v>
      </c>
      <c r="D6" s="5" t="n">
        <v>426</v>
      </c>
    </row>
    <row r="7" spans="1:4">
      <c r="A7" s="4" t="s">
        <v>153</v>
      </c>
      <c r="B7" s="5" t="n">
        <v>1849</v>
      </c>
      <c r="C7" s="5" t="n">
        <v>1410</v>
      </c>
      <c r="D7" s="5" t="n">
        <v>896</v>
      </c>
    </row>
    <row r="8" spans="1:4">
      <c r="A8" s="4" t="s">
        <v>154</v>
      </c>
      <c r="B8" s="5" t="n">
        <v>348</v>
      </c>
      <c r="C8" s="5" t="n">
        <v>393</v>
      </c>
      <c r="D8" s="5" t="n">
        <v>306</v>
      </c>
    </row>
    <row r="9" spans="1:4">
      <c r="A9" s="4" t="s">
        <v>155</v>
      </c>
      <c r="D9" s="5" t="n">
        <v>-502</v>
      </c>
    </row>
    <row r="10" spans="1:4">
      <c r="A10" s="4" t="s">
        <v>156</v>
      </c>
      <c r="B10" s="5" t="n">
        <v>10</v>
      </c>
      <c r="C10" s="5" t="n">
        <v>64</v>
      </c>
      <c r="D10" s="5" t="n">
        <v>57</v>
      </c>
    </row>
    <row r="11" spans="1:4">
      <c r="A11" s="4" t="s">
        <v>157</v>
      </c>
      <c r="C11" s="5" t="n">
        <v>332</v>
      </c>
    </row>
    <row r="12" spans="1:4">
      <c r="A12" s="4" t="s">
        <v>158</v>
      </c>
      <c r="C12" s="5" t="n">
        <v>-281</v>
      </c>
      <c r="D12" s="5" t="n">
        <v>656</v>
      </c>
    </row>
    <row r="13" spans="1:4">
      <c r="A13" s="4" t="s">
        <v>159</v>
      </c>
      <c r="C13" s="5" t="n">
        <v>442</v>
      </c>
      <c r="D13" s="5" t="n">
        <v>795</v>
      </c>
    </row>
    <row r="14" spans="1:4">
      <c r="A14" s="3" t="s">
        <v>160</v>
      </c>
    </row>
    <row r="15" spans="1:4">
      <c r="A15" s="4" t="s">
        <v>36</v>
      </c>
      <c r="B15" s="5" t="n">
        <v>895</v>
      </c>
      <c r="C15" s="5" t="n">
        <v>-1215</v>
      </c>
      <c r="D15" s="5" t="n">
        <v>-2095</v>
      </c>
    </row>
    <row r="16" spans="1:4">
      <c r="A16" s="4" t="s">
        <v>37</v>
      </c>
      <c r="B16" s="5" t="n">
        <v>-819</v>
      </c>
      <c r="C16" s="5" t="n">
        <v>3070</v>
      </c>
      <c r="D16" s="5" t="n">
        <v>-3206</v>
      </c>
    </row>
    <row r="17" spans="1:4">
      <c r="A17" s="4" t="s">
        <v>38</v>
      </c>
      <c r="B17" s="5" t="n">
        <v>393</v>
      </c>
      <c r="C17" s="5" t="n">
        <v>235</v>
      </c>
      <c r="D17" s="5" t="n">
        <v>-751</v>
      </c>
    </row>
    <row r="18" spans="1:4">
      <c r="A18" s="4" t="s">
        <v>161</v>
      </c>
      <c r="B18" s="5" t="n">
        <v>84</v>
      </c>
      <c r="C18" s="5" t="n">
        <v>-470</v>
      </c>
      <c r="D18" s="5" t="n">
        <v>331</v>
      </c>
    </row>
    <row r="19" spans="1:4">
      <c r="A19" s="4" t="s">
        <v>162</v>
      </c>
      <c r="B19" s="5" t="n">
        <v>-99</v>
      </c>
      <c r="C19" s="5" t="n">
        <v>4392</v>
      </c>
      <c r="D19" s="5" t="n">
        <v>1212</v>
      </c>
    </row>
    <row r="20" spans="1:4">
      <c r="A20" s="4" t="s">
        <v>52</v>
      </c>
      <c r="B20" s="5" t="n">
        <v>-57</v>
      </c>
      <c r="C20" s="5" t="n">
        <v>-132</v>
      </c>
      <c r="D20" s="5" t="n">
        <v>204</v>
      </c>
    </row>
    <row r="21" spans="1:4">
      <c r="A21" s="4" t="s">
        <v>50</v>
      </c>
      <c r="B21" s="5" t="n">
        <v>958</v>
      </c>
      <c r="C21" s="5" t="n">
        <v>689</v>
      </c>
      <c r="D21" s="5" t="n">
        <v>4014</v>
      </c>
    </row>
    <row r="22" spans="1:4">
      <c r="A22" s="4" t="s">
        <v>163</v>
      </c>
      <c r="B22" s="5" t="n">
        <v>385</v>
      </c>
      <c r="C22" s="5" t="n">
        <v>-470</v>
      </c>
      <c r="D22" s="5" t="n">
        <v>-4067</v>
      </c>
    </row>
    <row r="23" spans="1:4">
      <c r="A23" s="3" t="s">
        <v>164</v>
      </c>
    </row>
    <row r="24" spans="1:4">
      <c r="A24" s="4" t="s">
        <v>165</v>
      </c>
      <c r="B24" s="5" t="n">
        <v>-59007</v>
      </c>
      <c r="C24" s="5" t="n">
        <v>-28078</v>
      </c>
    </row>
    <row r="25" spans="1:4">
      <c r="A25" s="4" t="s">
        <v>166</v>
      </c>
      <c r="B25" s="5" t="n">
        <v>32330</v>
      </c>
    </row>
    <row r="26" spans="1:4">
      <c r="A26" s="4" t="s">
        <v>167</v>
      </c>
      <c r="B26" s="5" t="n">
        <v>5266</v>
      </c>
    </row>
    <row r="27" spans="1:4">
      <c r="A27" s="4" t="s">
        <v>168</v>
      </c>
      <c r="B27" s="5" t="n">
        <v>-1558</v>
      </c>
      <c r="C27" s="5" t="n">
        <v>-2884</v>
      </c>
      <c r="D27" s="5" t="n">
        <v>-1186</v>
      </c>
    </row>
    <row r="28" spans="1:4">
      <c r="A28" s="4" t="s">
        <v>169</v>
      </c>
      <c r="D28" s="5" t="n">
        <v>-672</v>
      </c>
    </row>
    <row r="29" spans="1:4">
      <c r="A29" s="4" t="s">
        <v>170</v>
      </c>
      <c r="B29" s="5" t="n">
        <v>-22969</v>
      </c>
      <c r="C29" s="5" t="n">
        <v>-30962</v>
      </c>
      <c r="D29" s="5" t="n">
        <v>-1858</v>
      </c>
    </row>
    <row r="30" spans="1:4">
      <c r="A30" s="3" t="s">
        <v>171</v>
      </c>
    </row>
    <row r="31" spans="1:4">
      <c r="A31" s="4" t="s">
        <v>172</v>
      </c>
      <c r="C31" s="5" t="n">
        <v>57021</v>
      </c>
      <c r="D31" s="5" t="n">
        <v>-142</v>
      </c>
    </row>
    <row r="32" spans="1:4">
      <c r="A32" s="4" t="s">
        <v>173</v>
      </c>
      <c r="B32" s="5" t="n">
        <v>-628</v>
      </c>
      <c r="C32" s="5" t="n">
        <v>-11620</v>
      </c>
      <c r="D32" s="5" t="n">
        <v>-1508</v>
      </c>
    </row>
    <row r="33" spans="1:4">
      <c r="A33" s="4" t="s">
        <v>174</v>
      </c>
      <c r="D33" s="5" t="n">
        <v>9921</v>
      </c>
    </row>
    <row r="34" spans="1:4">
      <c r="A34" s="4" t="s">
        <v>175</v>
      </c>
      <c r="C34" s="5" t="n">
        <v>-584</v>
      </c>
    </row>
    <row r="35" spans="1:4">
      <c r="A35" s="4" t="s">
        <v>176</v>
      </c>
      <c r="B35" s="5" t="n">
        <v>-100</v>
      </c>
      <c r="C35" s="5" t="n">
        <v>-326</v>
      </c>
    </row>
    <row r="36" spans="1:4">
      <c r="A36" s="4" t="s">
        <v>177</v>
      </c>
      <c r="B36" s="5" t="n">
        <v>1477</v>
      </c>
      <c r="C36" s="5" t="n">
        <v>221</v>
      </c>
      <c r="D36" s="5" t="n">
        <v>423</v>
      </c>
    </row>
    <row r="37" spans="1:4">
      <c r="A37" s="4" t="s">
        <v>178</v>
      </c>
      <c r="B37" s="5" t="n">
        <v>-839</v>
      </c>
      <c r="C37" s="5" t="n">
        <v>49712</v>
      </c>
      <c r="D37" s="5" t="n">
        <v>8694</v>
      </c>
    </row>
    <row r="38" spans="1:4">
      <c r="A38" s="4" t="s">
        <v>179</v>
      </c>
      <c r="B38" s="5" t="n">
        <v>-23423</v>
      </c>
      <c r="C38" s="5" t="n">
        <v>18280</v>
      </c>
      <c r="D38" s="5" t="n">
        <v>2769</v>
      </c>
    </row>
    <row r="39" spans="1:4">
      <c r="A39" s="4" t="s">
        <v>180</v>
      </c>
      <c r="B39" s="5" t="n">
        <v>27413</v>
      </c>
      <c r="C39" s="5" t="n">
        <v>9133</v>
      </c>
      <c r="D39" s="5" t="n">
        <v>6364</v>
      </c>
    </row>
    <row r="40" spans="1:4">
      <c r="A40" s="4" t="s">
        <v>181</v>
      </c>
      <c r="B40" s="5" t="n">
        <v>3990</v>
      </c>
      <c r="C40" s="5" t="n">
        <v>27413</v>
      </c>
      <c r="D40" s="5" t="n">
        <v>9133</v>
      </c>
    </row>
    <row r="41" spans="1:4">
      <c r="A41" s="3" t="s">
        <v>182</v>
      </c>
    </row>
    <row r="42" spans="1:4">
      <c r="A42" s="4" t="s">
        <v>183</v>
      </c>
      <c r="B42" s="5" t="n">
        <v>3</v>
      </c>
      <c r="C42" s="5" t="n">
        <v>2</v>
      </c>
      <c r="D42" s="5" t="n">
        <v>1</v>
      </c>
    </row>
    <row r="43" spans="1:4">
      <c r="A43" s="4" t="s">
        <v>184</v>
      </c>
      <c r="B43" s="5" t="n">
        <v>18</v>
      </c>
      <c r="C43" s="5" t="n">
        <v>573</v>
      </c>
      <c r="D43" s="5" t="n">
        <v>173</v>
      </c>
    </row>
    <row r="44" spans="1:4">
      <c r="A44" s="3" t="s">
        <v>185</v>
      </c>
    </row>
    <row r="45" spans="1:4">
      <c r="A45" s="4" t="s">
        <v>186</v>
      </c>
      <c r="B45" s="5" t="n">
        <v>122</v>
      </c>
      <c r="C45" s="5" t="n">
        <v>78</v>
      </c>
      <c r="D45" s="5" t="n">
        <v>162</v>
      </c>
    </row>
    <row r="46" spans="1:4">
      <c r="A46" s="4" t="s">
        <v>187</v>
      </c>
      <c r="B46" s="5" t="n">
        <v>165</v>
      </c>
      <c r="C46" s="5" t="n">
        <v>451</v>
      </c>
      <c r="D46" s="5" t="n">
        <v>338</v>
      </c>
    </row>
    <row r="47" spans="1:4">
      <c r="A47" s="4" t="s">
        <v>188</v>
      </c>
      <c r="C47" s="5" t="n">
        <v>38637</v>
      </c>
    </row>
    <row r="48" spans="1:4">
      <c r="A48" s="4" t="s">
        <v>189</v>
      </c>
      <c r="C48" s="5" t="n">
        <v>1075</v>
      </c>
    </row>
    <row r="49" spans="1:4">
      <c r="A49" s="4" t="s">
        <v>190</v>
      </c>
      <c r="D49" s="5" t="n">
        <v>351</v>
      </c>
    </row>
    <row r="50" spans="1:4">
      <c r="A50" s="4" t="s">
        <v>191</v>
      </c>
      <c r="D50" s="5" t="n">
        <v>323</v>
      </c>
    </row>
    <row r="51" spans="1:4">
      <c r="A51" s="4" t="s">
        <v>192</v>
      </c>
      <c r="D51" s="7" t="n">
        <v>1321</v>
      </c>
    </row>
    <row r="52" spans="1:4">
      <c r="A52" s="4" t="s">
        <v>193</v>
      </c>
    </row>
    <row r="53" spans="1:4">
      <c r="A53" s="3" t="s">
        <v>171</v>
      </c>
    </row>
    <row r="54" spans="1:4">
      <c r="A54" s="4" t="s">
        <v>144</v>
      </c>
      <c r="B54" s="7" t="n">
        <v>-1588</v>
      </c>
    </row>
    <row r="55" spans="1:4">
      <c r="A55" s="4" t="s">
        <v>194</v>
      </c>
    </row>
    <row r="56" spans="1:4">
      <c r="A56" s="3" t="s">
        <v>171</v>
      </c>
    </row>
    <row r="57" spans="1:4">
      <c r="A57" s="4" t="s">
        <v>195</v>
      </c>
      <c r="C57" s="7" t="n">
        <v>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2</v>
      </c>
    </row>
    <row r="3" spans="1:3">
      <c r="A3" s="3" t="s">
        <v>225</v>
      </c>
    </row>
    <row r="4" spans="1:3">
      <c r="A4" s="4" t="s">
        <v>786</v>
      </c>
      <c r="B4" s="7" t="n">
        <v>1217</v>
      </c>
      <c r="C4" s="7" t="n">
        <v>1029</v>
      </c>
    </row>
    <row r="5" spans="1:3">
      <c r="A5" s="4" t="s">
        <v>787</v>
      </c>
      <c r="C5" s="5" t="n">
        <v>-16</v>
      </c>
    </row>
    <row r="6" spans="1:3">
      <c r="A6" s="4" t="s">
        <v>788</v>
      </c>
      <c r="B6" s="5" t="n">
        <v>598</v>
      </c>
      <c r="C6" s="5" t="n">
        <v>204</v>
      </c>
    </row>
    <row r="7" spans="1:3">
      <c r="A7" s="4" t="s">
        <v>789</v>
      </c>
      <c r="B7" s="7" t="n">
        <v>1815</v>
      </c>
      <c r="C7" s="7" t="n">
        <v>12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90</v>
      </c>
      <c r="B1" s="2" t="s">
        <v>1</v>
      </c>
    </row>
    <row r="2" spans="1:4">
      <c r="B2" s="2" t="s">
        <v>2</v>
      </c>
      <c r="C2" s="2" t="s">
        <v>32</v>
      </c>
      <c r="D2" s="2" t="s">
        <v>75</v>
      </c>
    </row>
    <row r="3" spans="1:4">
      <c r="A3" s="3" t="s">
        <v>228</v>
      </c>
    </row>
    <row r="4" spans="1:4">
      <c r="A4" s="4" t="s">
        <v>791</v>
      </c>
      <c r="B4" s="4" t="s">
        <v>792</v>
      </c>
    </row>
    <row r="5" spans="1:4">
      <c r="A5" s="4" t="s">
        <v>793</v>
      </c>
      <c r="B5" s="7" t="n">
        <v>18000</v>
      </c>
    </row>
    <row r="6" spans="1:4">
      <c r="A6" s="4" t="s">
        <v>794</v>
      </c>
      <c r="B6" s="7" t="n">
        <v>24000</v>
      </c>
    </row>
    <row r="7" spans="1:4">
      <c r="A7" s="4" t="s">
        <v>795</v>
      </c>
      <c r="B7" s="4" t="s">
        <v>727</v>
      </c>
    </row>
    <row r="8" spans="1:4">
      <c r="A8" s="4" t="s">
        <v>796</v>
      </c>
      <c r="B8" s="4" t="s">
        <v>761</v>
      </c>
    </row>
    <row r="9" spans="1:4">
      <c r="A9" s="4" t="s">
        <v>797</v>
      </c>
      <c r="B9" s="4" t="s">
        <v>583</v>
      </c>
    </row>
    <row r="10" spans="1:4">
      <c r="A10" s="4" t="s">
        <v>798</v>
      </c>
      <c r="B10" s="7" t="n">
        <v>400000</v>
      </c>
      <c r="C10" s="7" t="n">
        <v>300000</v>
      </c>
      <c r="D10" s="7" t="n">
        <v>2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799</v>
      </c>
      <c r="B1" s="2" t="s">
        <v>538</v>
      </c>
      <c r="C1" s="2" t="s">
        <v>1</v>
      </c>
    </row>
    <row r="2" spans="1:5">
      <c r="B2" s="2" t="s">
        <v>75</v>
      </c>
      <c r="C2" s="2" t="s">
        <v>2</v>
      </c>
      <c r="D2" s="2" t="s">
        <v>32</v>
      </c>
      <c r="E2" s="2" t="s">
        <v>75</v>
      </c>
    </row>
    <row r="3" spans="1:5">
      <c r="A3" s="3" t="s">
        <v>800</v>
      </c>
    </row>
    <row r="4" spans="1:5">
      <c r="A4" s="4" t="s">
        <v>801</v>
      </c>
      <c r="C4" s="7" t="n">
        <v>2000000</v>
      </c>
      <c r="D4" s="7" t="n">
        <v>1700000</v>
      </c>
      <c r="E4" s="7" t="n">
        <v>900000</v>
      </c>
    </row>
    <row r="5" spans="1:5">
      <c r="A5" s="4" t="s">
        <v>802</v>
      </c>
      <c r="C5" s="7" t="n">
        <v>4000000</v>
      </c>
    </row>
    <row r="6" spans="1:5">
      <c r="A6" s="4" t="s">
        <v>803</v>
      </c>
    </row>
    <row r="7" spans="1:5">
      <c r="A7" s="3" t="s">
        <v>800</v>
      </c>
    </row>
    <row r="8" spans="1:5">
      <c r="A8" s="4" t="s">
        <v>804</v>
      </c>
      <c r="C8" s="4" t="s">
        <v>805</v>
      </c>
    </row>
    <row r="9" spans="1:5">
      <c r="A9" s="4" t="s">
        <v>806</v>
      </c>
    </row>
    <row r="10" spans="1:5">
      <c r="A10" s="3" t="s">
        <v>800</v>
      </c>
    </row>
    <row r="11" spans="1:5">
      <c r="A11" s="4" t="s">
        <v>807</v>
      </c>
      <c r="B11" s="4" t="s">
        <v>808</v>
      </c>
    </row>
    <row r="12" spans="1:5">
      <c r="A12" s="4" t="s">
        <v>809</v>
      </c>
      <c r="B12" s="7" t="n">
        <v>1</v>
      </c>
    </row>
    <row r="13" spans="1:5">
      <c r="A13" s="4" t="s">
        <v>810</v>
      </c>
      <c r="C13" s="7" t="n">
        <v>6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812</v>
      </c>
    </row>
    <row r="2" spans="1:2">
      <c r="A2" s="3" t="s">
        <v>813</v>
      </c>
    </row>
    <row r="3" spans="1:2">
      <c r="A3" s="5" t="n">
        <v>2018</v>
      </c>
      <c r="B3" s="7" t="n">
        <v>1297</v>
      </c>
    </row>
    <row r="4" spans="1:2">
      <c r="A4" s="5" t="n">
        <v>2019</v>
      </c>
      <c r="B4" s="5" t="n">
        <v>71</v>
      </c>
    </row>
    <row r="5" spans="1:2">
      <c r="A5" s="5" t="n">
        <v>2020</v>
      </c>
      <c r="B5" s="5" t="n">
        <v>23</v>
      </c>
    </row>
    <row r="6" spans="1:2">
      <c r="A6" s="5" t="n">
        <v>2021</v>
      </c>
      <c r="B6" s="5" t="n">
        <v>10</v>
      </c>
    </row>
    <row r="7" spans="1:2">
      <c r="A7" s="4" t="s">
        <v>105</v>
      </c>
      <c r="B7" s="7" t="n">
        <v>14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4</v>
      </c>
      <c r="B1" s="2" t="s">
        <v>1</v>
      </c>
    </row>
    <row r="2" spans="1:4">
      <c r="B2" s="2" t="s">
        <v>2</v>
      </c>
      <c r="C2" s="2" t="s">
        <v>32</v>
      </c>
      <c r="D2" s="2" t="s">
        <v>75</v>
      </c>
    </row>
    <row r="3" spans="1:4">
      <c r="A3" s="3" t="s">
        <v>815</v>
      </c>
    </row>
    <row r="4" spans="1:4">
      <c r="A4" s="4" t="s">
        <v>154</v>
      </c>
      <c r="B4" s="7" t="n">
        <v>348000</v>
      </c>
      <c r="C4" s="7" t="n">
        <v>393000</v>
      </c>
      <c r="D4" s="7" t="n">
        <v>306000</v>
      </c>
    </row>
    <row r="5" spans="1:4">
      <c r="A5" s="4" t="s">
        <v>816</v>
      </c>
    </row>
    <row r="6" spans="1:4">
      <c r="A6" s="3" t="s">
        <v>815</v>
      </c>
    </row>
    <row r="7" spans="1:4">
      <c r="A7" s="4" t="s">
        <v>817</v>
      </c>
      <c r="D7" s="5" t="n">
        <v>2264000</v>
      </c>
    </row>
    <row r="8" spans="1:4">
      <c r="A8" s="4" t="s">
        <v>818</v>
      </c>
      <c r="D8" s="5" t="n">
        <v>1000000</v>
      </c>
    </row>
    <row r="9" spans="1:4">
      <c r="A9" s="4" t="s">
        <v>819</v>
      </c>
      <c r="D9" s="5" t="n">
        <v>2200000</v>
      </c>
    </row>
    <row r="10" spans="1:4">
      <c r="A10" s="4" t="s">
        <v>820</v>
      </c>
      <c r="D10" s="5" t="n">
        <v>12000</v>
      </c>
    </row>
    <row r="11" spans="1:4">
      <c r="A11" s="4" t="s">
        <v>821</v>
      </c>
      <c r="B11" s="7" t="n">
        <v>100000</v>
      </c>
      <c r="C11" s="7" t="n">
        <v>700000</v>
      </c>
    </row>
    <row r="12" spans="1:4">
      <c r="A12" s="4" t="s">
        <v>822</v>
      </c>
      <c r="B12" s="5" t="n">
        <v>26375</v>
      </c>
      <c r="C12" s="5" t="n">
        <v>49159</v>
      </c>
    </row>
    <row r="13" spans="1:4">
      <c r="A13" s="4" t="s">
        <v>154</v>
      </c>
      <c r="B13" s="7" t="n">
        <v>300000</v>
      </c>
      <c r="C13" s="7" t="n">
        <v>400000</v>
      </c>
      <c r="D13" s="7" t="n">
        <v>2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5</v>
      </c>
    </row>
    <row r="3" spans="1:4">
      <c r="A3" s="3" t="s">
        <v>815</v>
      </c>
    </row>
    <row r="4" spans="1:4">
      <c r="A4" s="4" t="s">
        <v>824</v>
      </c>
      <c r="D4" s="7" t="n">
        <v>672</v>
      </c>
    </row>
    <row r="5" spans="1:4">
      <c r="A5" s="4" t="s">
        <v>187</v>
      </c>
      <c r="B5" s="7" t="n">
        <v>165</v>
      </c>
      <c r="C5" s="7" t="n">
        <v>451</v>
      </c>
      <c r="D5" s="5" t="n">
        <v>338</v>
      </c>
    </row>
    <row r="6" spans="1:4">
      <c r="A6" s="4" t="s">
        <v>816</v>
      </c>
    </row>
    <row r="7" spans="1:4">
      <c r="A7" s="3" t="s">
        <v>815</v>
      </c>
    </row>
    <row r="8" spans="1:4">
      <c r="A8" s="4" t="s">
        <v>824</v>
      </c>
      <c r="D8" s="5" t="n">
        <v>887</v>
      </c>
    </row>
    <row r="9" spans="1:4">
      <c r="A9" s="4" t="s">
        <v>187</v>
      </c>
      <c r="D9" s="5" t="n">
        <v>338</v>
      </c>
    </row>
    <row r="10" spans="1:4">
      <c r="A10" s="4" t="s">
        <v>825</v>
      </c>
      <c r="D10" s="5" t="n">
        <v>1039</v>
      </c>
    </row>
    <row r="11" spans="1:4">
      <c r="A11" s="4" t="s">
        <v>817</v>
      </c>
      <c r="D11" s="7" t="n">
        <v>22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826</v>
      </c>
      <c r="B1" s="2" t="s">
        <v>1</v>
      </c>
    </row>
    <row r="2" spans="1:2">
      <c r="B2" s="2" t="s">
        <v>827</v>
      </c>
    </row>
    <row r="3" spans="1:2">
      <c r="A3" s="4" t="s">
        <v>816</v>
      </c>
    </row>
    <row r="4" spans="1:2">
      <c r="A4" s="3" t="s">
        <v>815</v>
      </c>
    </row>
    <row r="5" spans="1:2">
      <c r="A5" s="4" t="s">
        <v>828</v>
      </c>
      <c r="B5" s="5" t="n">
        <v>904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32</v>
      </c>
      <c r="D1" s="2" t="s">
        <v>75</v>
      </c>
    </row>
    <row r="2" spans="1:4">
      <c r="A2" s="3" t="s">
        <v>815</v>
      </c>
    </row>
    <row r="3" spans="1:4">
      <c r="A3" s="4" t="s">
        <v>43</v>
      </c>
      <c r="B3" s="7" t="n">
        <v>1117</v>
      </c>
      <c r="C3" s="7" t="n">
        <v>1117</v>
      </c>
    </row>
    <row r="4" spans="1:4">
      <c r="A4" s="4" t="s">
        <v>816</v>
      </c>
    </row>
    <row r="5" spans="1:4">
      <c r="A5" s="3" t="s">
        <v>815</v>
      </c>
    </row>
    <row r="6" spans="1:4">
      <c r="A6" s="4" t="s">
        <v>436</v>
      </c>
      <c r="D6" s="7" t="n">
        <v>215</v>
      </c>
    </row>
    <row r="7" spans="1:4">
      <c r="A7" s="4" t="s">
        <v>830</v>
      </c>
      <c r="D7" s="5" t="n">
        <v>-60</v>
      </c>
    </row>
    <row r="8" spans="1:4">
      <c r="A8" s="4" t="s">
        <v>831</v>
      </c>
      <c r="D8" s="5" t="n">
        <v>-502</v>
      </c>
    </row>
    <row r="9" spans="1:4">
      <c r="A9" s="4" t="s">
        <v>43</v>
      </c>
      <c r="D9" s="5" t="n">
        <v>1117</v>
      </c>
    </row>
    <row r="10" spans="1:4">
      <c r="A10" s="4" t="s">
        <v>832</v>
      </c>
      <c r="D10" s="5" t="n">
        <v>2264</v>
      </c>
    </row>
    <row r="11" spans="1:4">
      <c r="A11" s="4" t="s">
        <v>833</v>
      </c>
    </row>
    <row r="12" spans="1:4">
      <c r="A12" s="3" t="s">
        <v>815</v>
      </c>
    </row>
    <row r="13" spans="1:4">
      <c r="A13" s="4" t="s">
        <v>834</v>
      </c>
      <c r="D13" s="5" t="n">
        <v>815</v>
      </c>
    </row>
    <row r="14" spans="1:4">
      <c r="A14" s="4" t="s">
        <v>835</v>
      </c>
    </row>
    <row r="15" spans="1:4">
      <c r="A15" s="3" t="s">
        <v>815</v>
      </c>
    </row>
    <row r="16" spans="1:4">
      <c r="A16" s="4" t="s">
        <v>834</v>
      </c>
      <c r="D16" s="5" t="n">
        <v>118</v>
      </c>
    </row>
    <row r="17" spans="1:4">
      <c r="A17" s="4" t="s">
        <v>836</v>
      </c>
    </row>
    <row r="18" spans="1:4">
      <c r="A18" s="3" t="s">
        <v>815</v>
      </c>
    </row>
    <row r="19" spans="1:4">
      <c r="A19" s="4" t="s">
        <v>834</v>
      </c>
      <c r="D19" s="5" t="n">
        <v>458</v>
      </c>
    </row>
    <row r="20" spans="1:4">
      <c r="A20" s="4" t="s">
        <v>837</v>
      </c>
    </row>
    <row r="21" spans="1:4">
      <c r="A21" s="3" t="s">
        <v>815</v>
      </c>
    </row>
    <row r="22" spans="1:4">
      <c r="A22" s="4" t="s">
        <v>834</v>
      </c>
      <c r="D22" s="7" t="n">
        <v>1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5</v>
      </c>
    </row>
    <row r="3" spans="1:4">
      <c r="A3" s="3" t="s">
        <v>839</v>
      </c>
    </row>
    <row r="4" spans="1:4">
      <c r="A4" s="4" t="s">
        <v>95</v>
      </c>
      <c r="B4" s="7" t="n">
        <v>-12949</v>
      </c>
      <c r="C4" s="7" t="n">
        <v>-14052</v>
      </c>
      <c r="D4" s="7" t="n">
        <v>-6410</v>
      </c>
    </row>
    <row r="5" spans="1:4">
      <c r="A5" s="3" t="s">
        <v>840</v>
      </c>
    </row>
    <row r="6" spans="1:4">
      <c r="A6" s="4" t="s">
        <v>841</v>
      </c>
      <c r="B6" s="5" t="n">
        <v>17490448</v>
      </c>
      <c r="C6" s="5" t="n">
        <v>10173095</v>
      </c>
      <c r="D6" s="5" t="n">
        <v>2284241</v>
      </c>
    </row>
    <row r="7" spans="1:4">
      <c r="A7" s="4" t="s">
        <v>842</v>
      </c>
      <c r="B7" s="9" t="n">
        <v>-0.74</v>
      </c>
      <c r="C7" s="9" t="n">
        <v>-1.38</v>
      </c>
      <c r="D7" s="9" t="n">
        <v>-2.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75</v>
      </c>
    </row>
    <row r="3" spans="1:4">
      <c r="A3" s="3" t="s">
        <v>844</v>
      </c>
    </row>
    <row r="4" spans="1:4">
      <c r="A4" s="4" t="s">
        <v>845</v>
      </c>
      <c r="B4" s="5" t="n">
        <v>4127069</v>
      </c>
      <c r="C4" s="5" t="n">
        <v>3796890</v>
      </c>
      <c r="D4" s="5" t="n">
        <v>11029183</v>
      </c>
    </row>
    <row r="5" spans="1:4">
      <c r="A5" s="4" t="s">
        <v>846</v>
      </c>
    </row>
    <row r="6" spans="1:4">
      <c r="A6" s="3" t="s">
        <v>844</v>
      </c>
    </row>
    <row r="7" spans="1:4">
      <c r="A7" s="4" t="s">
        <v>845</v>
      </c>
      <c r="B7" s="5" t="n">
        <v>338756</v>
      </c>
      <c r="C7" s="5" t="n">
        <v>381066</v>
      </c>
    </row>
    <row r="8" spans="1:4">
      <c r="A8" s="4" t="s">
        <v>604</v>
      </c>
    </row>
    <row r="9" spans="1:4">
      <c r="A9" s="3" t="s">
        <v>844</v>
      </c>
    </row>
    <row r="10" spans="1:4">
      <c r="A10" s="4" t="s">
        <v>845</v>
      </c>
      <c r="B10" s="5" t="n">
        <v>1777365</v>
      </c>
      <c r="C10" s="5" t="n">
        <v>2087584</v>
      </c>
      <c r="D10" s="5" t="n">
        <v>1893239</v>
      </c>
    </row>
    <row r="11" spans="1:4">
      <c r="A11" s="4" t="s">
        <v>193</v>
      </c>
    </row>
    <row r="12" spans="1:4">
      <c r="A12" s="3" t="s">
        <v>844</v>
      </c>
    </row>
    <row r="13" spans="1:4">
      <c r="A13" s="4" t="s">
        <v>845</v>
      </c>
      <c r="B13" s="5" t="n">
        <v>1859196</v>
      </c>
      <c r="C13" s="5" t="n">
        <v>1056905</v>
      </c>
    </row>
    <row r="14" spans="1:4">
      <c r="A14" s="4" t="s">
        <v>288</v>
      </c>
    </row>
    <row r="15" spans="1:4">
      <c r="A15" s="3" t="s">
        <v>844</v>
      </c>
    </row>
    <row r="16" spans="1:4">
      <c r="A16" s="4" t="s">
        <v>845</v>
      </c>
      <c r="D16" s="5" t="n">
        <v>8353748</v>
      </c>
    </row>
    <row r="17" spans="1:4">
      <c r="A17" s="4" t="s">
        <v>847</v>
      </c>
    </row>
    <row r="18" spans="1:4">
      <c r="A18" s="3" t="s">
        <v>844</v>
      </c>
    </row>
    <row r="19" spans="1:4">
      <c r="A19" s="4" t="s">
        <v>845</v>
      </c>
      <c r="B19" s="5" t="n">
        <v>53821</v>
      </c>
      <c r="C19" s="5" t="n">
        <v>173404</v>
      </c>
      <c r="D19" s="5" t="n">
        <v>502359</v>
      </c>
    </row>
    <row r="20" spans="1:4">
      <c r="A20" s="4" t="s">
        <v>848</v>
      </c>
    </row>
    <row r="21" spans="1:4">
      <c r="A21" s="3" t="s">
        <v>844</v>
      </c>
    </row>
    <row r="22" spans="1:4">
      <c r="A22" s="4" t="s">
        <v>845</v>
      </c>
      <c r="D22" s="5" t="n">
        <v>192009</v>
      </c>
    </row>
    <row r="23" spans="1:4">
      <c r="A23" s="4" t="s">
        <v>603</v>
      </c>
    </row>
    <row r="24" spans="1:4">
      <c r="A24" s="3" t="s">
        <v>844</v>
      </c>
    </row>
    <row r="25" spans="1:4">
      <c r="A25" s="4" t="s">
        <v>845</v>
      </c>
      <c r="B25" s="5" t="n">
        <v>97931</v>
      </c>
      <c r="C25" s="5" t="n">
        <v>97931</v>
      </c>
      <c r="D25" s="5" t="n">
        <v>878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849</v>
      </c>
      <c r="B1" s="2" t="s">
        <v>1</v>
      </c>
    </row>
    <row r="2" spans="1:2">
      <c r="B2" s="2" t="s">
        <v>812</v>
      </c>
    </row>
    <row r="3" spans="1:2">
      <c r="A3" s="4" t="s">
        <v>850</v>
      </c>
    </row>
    <row r="4" spans="1:2">
      <c r="A4" s="3" t="s">
        <v>851</v>
      </c>
    </row>
    <row r="5" spans="1:2">
      <c r="A5" s="4" t="s">
        <v>852</v>
      </c>
      <c r="B5" s="6" t="n">
        <v>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3</v>
      </c>
      <c r="B1" s="2" t="s">
        <v>538</v>
      </c>
      <c r="D1" s="2" t="s">
        <v>1</v>
      </c>
    </row>
    <row r="2" spans="1:6">
      <c r="B2" s="2" t="s">
        <v>3</v>
      </c>
      <c r="C2" s="2" t="s">
        <v>2</v>
      </c>
      <c r="D2" s="2" t="s">
        <v>2</v>
      </c>
      <c r="E2" s="2" t="s">
        <v>32</v>
      </c>
      <c r="F2" s="2" t="s">
        <v>75</v>
      </c>
    </row>
    <row r="3" spans="1:6">
      <c r="A3" s="3" t="s">
        <v>854</v>
      </c>
    </row>
    <row r="4" spans="1:6">
      <c r="A4" s="4" t="s">
        <v>381</v>
      </c>
      <c r="D4" s="7" t="n">
        <v>1477000</v>
      </c>
      <c r="E4" s="7" t="n">
        <v>221000</v>
      </c>
      <c r="F4" s="7" t="n">
        <v>423000</v>
      </c>
    </row>
    <row r="5" spans="1:6">
      <c r="A5" s="4" t="s">
        <v>256</v>
      </c>
    </row>
    <row r="6" spans="1:6">
      <c r="A6" s="3" t="s">
        <v>854</v>
      </c>
    </row>
    <row r="7" spans="1:6">
      <c r="A7" s="4" t="s">
        <v>381</v>
      </c>
      <c r="C7" s="7" t="n">
        <v>0</v>
      </c>
    </row>
    <row r="8" spans="1:6">
      <c r="A8" s="4" t="s">
        <v>109</v>
      </c>
    </row>
    <row r="9" spans="1:6">
      <c r="A9" s="3" t="s">
        <v>854</v>
      </c>
    </row>
    <row r="10" spans="1:6">
      <c r="A10" s="4" t="s">
        <v>855</v>
      </c>
      <c r="E10" s="5" t="n">
        <v>5000000</v>
      </c>
    </row>
    <row r="11" spans="1:6">
      <c r="A11" s="4" t="s">
        <v>856</v>
      </c>
    </row>
    <row r="12" spans="1:6">
      <c r="A12" s="3" t="s">
        <v>854</v>
      </c>
    </row>
    <row r="13" spans="1:6">
      <c r="A13" s="4" t="s">
        <v>855</v>
      </c>
      <c r="C13" s="5" t="n">
        <v>3275000</v>
      </c>
    </row>
    <row r="14" spans="1:6">
      <c r="A14" s="4" t="s">
        <v>857</v>
      </c>
      <c r="C14" s="9" t="n">
        <v>8.65</v>
      </c>
      <c r="D14" s="9" t="n">
        <v>8.65</v>
      </c>
    </row>
    <row r="15" spans="1:6">
      <c r="A15" s="4" t="s">
        <v>858</v>
      </c>
    </row>
    <row r="16" spans="1:6">
      <c r="A16" s="3" t="s">
        <v>854</v>
      </c>
    </row>
    <row r="17" spans="1:6">
      <c r="A17" s="4" t="s">
        <v>855</v>
      </c>
      <c r="C17" s="5" t="n">
        <v>425000</v>
      </c>
    </row>
    <row r="18" spans="1:6">
      <c r="A18" s="4" t="s">
        <v>859</v>
      </c>
    </row>
    <row r="19" spans="1:6">
      <c r="A19" s="3" t="s">
        <v>854</v>
      </c>
    </row>
    <row r="20" spans="1:6">
      <c r="A20" s="4" t="s">
        <v>381</v>
      </c>
      <c r="B20" s="7" t="n">
        <v>0</v>
      </c>
    </row>
    <row r="21" spans="1:6">
      <c r="A21" s="4" t="s">
        <v>860</v>
      </c>
    </row>
    <row r="22" spans="1:6">
      <c r="A22" s="3" t="s">
        <v>854</v>
      </c>
    </row>
    <row r="23" spans="1:6">
      <c r="A23" s="4" t="s">
        <v>855</v>
      </c>
      <c r="B23" s="5" t="n">
        <v>429193</v>
      </c>
    </row>
    <row r="24" spans="1:6">
      <c r="A24" s="4" t="s">
        <v>861</v>
      </c>
    </row>
    <row r="25" spans="1:6">
      <c r="A25" s="3" t="s">
        <v>854</v>
      </c>
    </row>
    <row r="26" spans="1:6">
      <c r="A26" s="4" t="s">
        <v>855</v>
      </c>
      <c r="B26" s="5" t="n">
        <v>3290483</v>
      </c>
    </row>
    <row r="27" spans="1:6">
      <c r="A27" s="4" t="s">
        <v>857</v>
      </c>
      <c r="B27" s="9" t="n">
        <v>8.85</v>
      </c>
    </row>
    <row r="28" spans="1:6">
      <c r="A28" s="4" t="s">
        <v>862</v>
      </c>
    </row>
    <row r="29" spans="1:6">
      <c r="A29" s="3" t="s">
        <v>854</v>
      </c>
    </row>
    <row r="30" spans="1:6">
      <c r="A30" s="4" t="s">
        <v>863</v>
      </c>
      <c r="B30" s="4" t="s">
        <v>729</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17:05:11Z</dcterms:created>
  <dcterms:modified xmlns:dcterms="http://purl.org/dc/terms/" xmlns:xsi="http://www.w3.org/2001/XMLSchema-instance" xsi:type="dcterms:W3CDTF">2017-04-11T17:05:11Z</dcterms:modified>
</cp:coreProperties>
</file>